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urrent Expected Credit Losses"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Investment Securities" sheetId="15" state="visible" r:id="rId15"/>
    <sheet xmlns:r="http://schemas.openxmlformats.org/officeDocument/2006/relationships" name="New Valley LLC" sheetId="16" state="visible" r:id="rId16"/>
    <sheet xmlns:r="http://schemas.openxmlformats.org/officeDocument/2006/relationships" name="Notes Payable, Long-Term Debt a" sheetId="17" state="visible" r:id="rId17"/>
    <sheet xmlns:r="http://schemas.openxmlformats.org/officeDocument/2006/relationships" name="Contingencies" sheetId="18" state="visible" r:id="rId18"/>
    <sheet xmlns:r="http://schemas.openxmlformats.org/officeDocument/2006/relationships" name="Goodwill and Other Intangible A" sheetId="19" state="visible" r:id="rId19"/>
    <sheet xmlns:r="http://schemas.openxmlformats.org/officeDocument/2006/relationships" name="Income Taxes" sheetId="20" state="visible" r:id="rId20"/>
    <sheet xmlns:r="http://schemas.openxmlformats.org/officeDocument/2006/relationships" name="Investments and Fair Value Mea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Current Expected Credit Losses " sheetId="26" state="visible" r:id="rId26"/>
    <sheet xmlns:r="http://schemas.openxmlformats.org/officeDocument/2006/relationships" name="Leases (Tables)" sheetId="27" state="visible" r:id="rId27"/>
    <sheet xmlns:r="http://schemas.openxmlformats.org/officeDocument/2006/relationships" name="Inventories (Tables)" sheetId="28" state="visible" r:id="rId28"/>
    <sheet xmlns:r="http://schemas.openxmlformats.org/officeDocument/2006/relationships" name="Investment Securities (Tables)" sheetId="29" state="visible" r:id="rId29"/>
    <sheet xmlns:r="http://schemas.openxmlformats.org/officeDocument/2006/relationships" name="New Valley LLC (Tables)" sheetId="30" state="visible" r:id="rId30"/>
    <sheet xmlns:r="http://schemas.openxmlformats.org/officeDocument/2006/relationships" name="Notes Payable, Long-Term Debt_2" sheetId="31" state="visible" r:id="rId31"/>
    <sheet xmlns:r="http://schemas.openxmlformats.org/officeDocument/2006/relationships" name="Contingencies (Tables)" sheetId="32" state="visible" r:id="rId32"/>
    <sheet xmlns:r="http://schemas.openxmlformats.org/officeDocument/2006/relationships" name="Goodwill and Other Intangible_2" sheetId="33" state="visible" r:id="rId33"/>
    <sheet xmlns:r="http://schemas.openxmlformats.org/officeDocument/2006/relationships" name="Income Taxes (Tables)" sheetId="34" state="visible" r:id="rId34"/>
    <sheet xmlns:r="http://schemas.openxmlformats.org/officeDocument/2006/relationships" name="Investments and Fair Value Me_2"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Revenue Recognition (Disaggrega" sheetId="47" state="visible" r:id="rId47"/>
    <sheet xmlns:r="http://schemas.openxmlformats.org/officeDocument/2006/relationships" name="Revenue Recognition (Contract B" sheetId="48" state="visible" r:id="rId48"/>
    <sheet xmlns:r="http://schemas.openxmlformats.org/officeDocument/2006/relationships" name="Current Expected Credit Losse_2" sheetId="49" state="visible" r:id="rId49"/>
    <sheet xmlns:r="http://schemas.openxmlformats.org/officeDocument/2006/relationships" name="Current Expected Credit Losse_3" sheetId="50" state="visible" r:id="rId50"/>
    <sheet xmlns:r="http://schemas.openxmlformats.org/officeDocument/2006/relationships" name="Leases (Lease Expense and Cash " sheetId="51" state="visible" r:id="rId51"/>
    <sheet xmlns:r="http://schemas.openxmlformats.org/officeDocument/2006/relationships" name="Leases (Supplemental Balance Sh" sheetId="52" state="visible" r:id="rId52"/>
    <sheet xmlns:r="http://schemas.openxmlformats.org/officeDocument/2006/relationships" name="Leases (Maturities of Operating" sheetId="53" state="visible" r:id="rId53"/>
    <sheet xmlns:r="http://schemas.openxmlformats.org/officeDocument/2006/relationships" name="Leases (Narrative) (Details)" sheetId="54" state="visible" r:id="rId54"/>
    <sheet xmlns:r="http://schemas.openxmlformats.org/officeDocument/2006/relationships" name="Inventories (Schedule of Invent" sheetId="55" state="visible" r:id="rId55"/>
    <sheet xmlns:r="http://schemas.openxmlformats.org/officeDocument/2006/relationships" name="Inventories (Narrative) (Detail" sheetId="56" state="visible" r:id="rId56"/>
    <sheet xmlns:r="http://schemas.openxmlformats.org/officeDocument/2006/relationships" name="Investment Securities (Investme" sheetId="57" state="visible" r:id="rId57"/>
    <sheet xmlns:r="http://schemas.openxmlformats.org/officeDocument/2006/relationships" name="Investment Securities (Net Gain" sheetId="58" state="visible" r:id="rId58"/>
    <sheet xmlns:r="http://schemas.openxmlformats.org/officeDocument/2006/relationships" name="Investment Securities (Componen" sheetId="59" state="visible" r:id="rId59"/>
    <sheet xmlns:r="http://schemas.openxmlformats.org/officeDocument/2006/relationships" name="Investment Securities (Maturity" sheetId="60" state="visible" r:id="rId60"/>
    <sheet xmlns:r="http://schemas.openxmlformats.org/officeDocument/2006/relationships" name="Investment Securities (Gross Re" sheetId="61" state="visible" r:id="rId61"/>
    <sheet xmlns:r="http://schemas.openxmlformats.org/officeDocument/2006/relationships" name="Investment Securities (Equity S" sheetId="62" state="visible" r:id="rId62"/>
    <sheet xmlns:r="http://schemas.openxmlformats.org/officeDocument/2006/relationships" name="Investment Securities (Narrativ" sheetId="63" state="visible" r:id="rId63"/>
    <sheet xmlns:r="http://schemas.openxmlformats.org/officeDocument/2006/relationships" name="Investment Securities (Equity-M" sheetId="64" state="visible" r:id="rId64"/>
    <sheet xmlns:r="http://schemas.openxmlformats.org/officeDocument/2006/relationships" name="Investment Securities (Equity i" sheetId="65" state="visible" r:id="rId65"/>
    <sheet xmlns:r="http://schemas.openxmlformats.org/officeDocument/2006/relationships" name="New Valley LLC (Investment in R" sheetId="66" state="visible" r:id="rId66"/>
    <sheet xmlns:r="http://schemas.openxmlformats.org/officeDocument/2006/relationships" name="New Valley LLC (Investments in " sheetId="67" state="visible" r:id="rId67"/>
    <sheet xmlns:r="http://schemas.openxmlformats.org/officeDocument/2006/relationships" name="Notes Payable, Long-Term Debt_3" sheetId="68" state="visible" r:id="rId68"/>
    <sheet xmlns:r="http://schemas.openxmlformats.org/officeDocument/2006/relationships" name="Notes Payable, Long-Term Debt_4" sheetId="69" state="visible" r:id="rId69"/>
    <sheet xmlns:r="http://schemas.openxmlformats.org/officeDocument/2006/relationships" name="Notes Payable, Long-Term Debt_5" sheetId="70" state="visible" r:id="rId70"/>
    <sheet xmlns:r="http://schemas.openxmlformats.org/officeDocument/2006/relationships" name="Notes Payable, Long-Term Debt_6" sheetId="71" state="visible" r:id="rId71"/>
    <sheet xmlns:r="http://schemas.openxmlformats.org/officeDocument/2006/relationships" name="Contingencies (Overview and Bon" sheetId="72" state="visible" r:id="rId72"/>
    <sheet xmlns:r="http://schemas.openxmlformats.org/officeDocument/2006/relationships" name="Contingencies (Individual Actio" sheetId="73" state="visible" r:id="rId73"/>
    <sheet xmlns:r="http://schemas.openxmlformats.org/officeDocument/2006/relationships" name="Contingencies (Cautionary State" sheetId="74" state="visible" r:id="rId74"/>
    <sheet xmlns:r="http://schemas.openxmlformats.org/officeDocument/2006/relationships" name="Contingencies (Engle Progeny Ca" sheetId="75" state="visible" r:id="rId75"/>
    <sheet xmlns:r="http://schemas.openxmlformats.org/officeDocument/2006/relationships" name="Contingencies (Appeals of Engle" sheetId="76" state="visible" r:id="rId76"/>
    <sheet xmlns:r="http://schemas.openxmlformats.org/officeDocument/2006/relationships" name="Contingencies (Class Actions, H" sheetId="77" state="visible" r:id="rId77"/>
    <sheet xmlns:r="http://schemas.openxmlformats.org/officeDocument/2006/relationships" name="Contingencies (MSA and Other St" sheetId="78" state="visible" r:id="rId78"/>
    <sheet xmlns:r="http://schemas.openxmlformats.org/officeDocument/2006/relationships" name="Contingencies (Certain MSA Disp" sheetId="79" state="visible" r:id="rId79"/>
    <sheet xmlns:r="http://schemas.openxmlformats.org/officeDocument/2006/relationships" name="Contingencies (Other State Sett" sheetId="80" state="visible" r:id="rId80"/>
    <sheet xmlns:r="http://schemas.openxmlformats.org/officeDocument/2006/relationships" name="Contingencies (Activity in Accr"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Income Taxes (Details)" sheetId="84" state="visible" r:id="rId84"/>
    <sheet xmlns:r="http://schemas.openxmlformats.org/officeDocument/2006/relationships" name="Investments and Fair Value Me_3" sheetId="85" state="visible" r:id="rId85"/>
    <sheet xmlns:r="http://schemas.openxmlformats.org/officeDocument/2006/relationships" name="Investments and Fair Value Me_4" sheetId="86" state="visible" r:id="rId86"/>
    <sheet xmlns:r="http://schemas.openxmlformats.org/officeDocument/2006/relationships" name="Investments and Fair Value Me_5" sheetId="87" state="visible" r:id="rId87"/>
    <sheet xmlns:r="http://schemas.openxmlformats.org/officeDocument/2006/relationships" name="Segment Information (Detail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00_);(#,##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Registrant Name</t>
        </is>
      </c>
      <c r="B8" s="4" t="inlineStr">
        <is>
          <t>VECTOR GROUP LTD</t>
        </is>
      </c>
    </row>
    <row r="9">
      <c r="A9" s="4" t="inlineStr">
        <is>
          <t>Entity Central Index Key</t>
        </is>
      </c>
      <c r="B9" s="4" t="inlineStr">
        <is>
          <t>0000059440</t>
        </is>
      </c>
    </row>
    <row r="10">
      <c r="A10" s="4" t="inlineStr">
        <is>
          <t>Current Fiscal Year End Date</t>
        </is>
      </c>
      <c r="B10" s="4" t="inlineStr">
        <is>
          <t>--12-31</t>
        </is>
      </c>
    </row>
    <row r="11">
      <c r="A11" s="4" t="inlineStr">
        <is>
          <t>Document Fiscal Year Focus</t>
        </is>
      </c>
      <c r="B11" s="4" t="inlineStr">
        <is>
          <t>2020</t>
        </is>
      </c>
    </row>
    <row r="12">
      <c r="A12" s="4" t="inlineStr">
        <is>
          <t>Document Fiscal Period Focus</t>
        </is>
      </c>
      <c r="B12" s="4" t="inlineStr">
        <is>
          <t>Q3</t>
        </is>
      </c>
    </row>
    <row r="13">
      <c r="A13" s="4" t="inlineStr">
        <is>
          <t>Amendment Flag</t>
        </is>
      </c>
      <c r="B13" s="4" t="inlineStr">
        <is>
          <t>false</t>
        </is>
      </c>
    </row>
    <row r="14">
      <c r="A14" s="4" t="inlineStr">
        <is>
          <t>Entity Incorporation, State or Country Code</t>
        </is>
      </c>
      <c r="B14" s="4" t="inlineStr">
        <is>
          <t>DE</t>
        </is>
      </c>
    </row>
    <row r="15">
      <c r="A15" s="4" t="inlineStr">
        <is>
          <t>Entity File Number</t>
        </is>
      </c>
      <c r="B15" s="4" t="inlineStr">
        <is>
          <t>1-5759</t>
        </is>
      </c>
    </row>
    <row r="16">
      <c r="A16" s="4" t="inlineStr">
        <is>
          <t>Entity Tax Identification Number</t>
        </is>
      </c>
      <c r="B16" s="4" t="inlineStr">
        <is>
          <t>65-0949535</t>
        </is>
      </c>
    </row>
    <row r="17">
      <c r="A17" s="4" t="inlineStr">
        <is>
          <t>Entity Address, Address Line One</t>
        </is>
      </c>
      <c r="B17" s="4" t="inlineStr">
        <is>
          <t>4400 Biscayne Boulevard</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37</t>
        </is>
      </c>
    </row>
    <row r="21">
      <c r="A21" s="4" t="inlineStr">
        <is>
          <t>City Area Code</t>
        </is>
      </c>
      <c r="B21" s="4" t="inlineStr">
        <is>
          <t>305</t>
        </is>
      </c>
    </row>
    <row r="22">
      <c r="A22" s="4" t="inlineStr">
        <is>
          <t>Local Phone Number</t>
        </is>
      </c>
      <c r="B22" s="4" t="inlineStr">
        <is>
          <t>579-8000</t>
        </is>
      </c>
    </row>
    <row r="23">
      <c r="A23" s="4" t="inlineStr">
        <is>
          <t>Title of 12(b) Security</t>
        </is>
      </c>
      <c r="B23" s="4" t="inlineStr">
        <is>
          <t>Common stock, par value $0.10 per share</t>
        </is>
      </c>
    </row>
    <row r="24">
      <c r="A24" s="4" t="inlineStr">
        <is>
          <t>Trading Symbol</t>
        </is>
      </c>
      <c r="B24" s="4" t="inlineStr">
        <is>
          <t>VGR</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532933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a) Basis of Presentation : The condensed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9 filed with the Securities and Exchange Commission (“SEC”). The consolidated results of operations for interim periods should not be regarded as necessarily indicative of the results that may be expected for the entire year. Certain reclassifications have been made to the 2019 financial information to conform to the 2020 presentation. (b) Distributions and Dividends on Common Stock : The Company records distributions on its common stock as dividends in its condensed consolidated statement of stockholders’ deficiency to the extent of retained earnings. Any amounts exceeding retained earnings are recorded as a reduction to additional paid-in capital to the extent paid-in-capital is available and then to accumulated deficit. The Company’s stock dividends are recorded as stock splits and given retroactive effect to earnings per share for all periods presented. On November 5, 2019, the Company announced that its board of directors decided that the Company will no longer pay an annual stock dividend. (c) Earnings Per Share (“EPS”) : Net income for purposes of determining basic EPS was as follows: Three Months Ended Nine Months Ended September 30, September 30, 2020 2019 2020 2019 Net income attributed to Vector Group Ltd. $ 38,139 $ 36,008 $ 60,682 $ 90,268 Income attributed to participating securities (708) (2,023) (1,976) (6,052) Net income applicable to common shares attributed to Vector Group Ltd. $ 37,431 $ 33,985 $ 58,706 $ 84,216 Net income for purposes of determining diluted EPS was as follows: Three Months Ended Nine Months Ended September 30, September 30, 2020 2019 2020 2019 Net income attributed to Vector Group Ltd. $ 38,139 $ 36,008 $ 60,682 $ 90,268 Income attributable to 7.5% Variable Interest Senior Convertible Notes — — — (1,246) Income attributed to participating securities (708) (2,023) (1,976) (6,052) Net income applicable to common shares attributed to Vector Group Ltd. $ 37,431 $ 33,985 $ 58,706 $ 82,970 Basic and diluted EPS were calculated using the following common shares: Three Months Ended Nine Months Ended September 30, September 30, 2020 2019 2020 2019 Weighted-average shares for basic EPS 152,216,118 146,703,766 149,541,642 146,562,252 Plus incremental shares related to convertible debt — — — 961,191 Plus incremental shares related to stock options and non-vested restricted stock 8,470 32,374 32,007 13,782 Weighted-average shares for diluted EPS 152,224,588 146,736,140 149,573,649 147,537,225 The following non-vested restricted stock and shares issuable upon the conversion of convertible debt were outstanding during the three and nine months ended September 30, 2020 and 2019, but were not included in the computation of diluted EPS because the impact of the per share expense associated with the restricted stock were greater than the average market price of the common shares during the respective periods and the common shares issuable under the convertible debt were anti-dilutive to EPS. Three Months Ended Nine Months Ended September 30, September 30, 2020 2019 2020 2019 Weighted-average shares of non-vested restricted stock 612,538 1,012,285 555,918 1,274,549 Weighted-average expense per share $ 18.29 $ 18.03 $ 19.54 $ 17.95 Weighted-average number of shares issuable upon conversion of debt — 11,447,061 3,237,522 11,447,061 Weighted-average conversion price $ — $ 20.27 $ 20.27 $ 20.27 (d) Restructuring: In response to the current novel coronavirus pandemic (“COVID-19”), the Company's Real Estate segment, including Douglas Elliman, has commenced a restructuring by realigning its administrative support function and office locations as well as adjusting its business model to more efficiently serve its clients. This included a reduction of staff by approximately 25% at Douglas Elliman. The following table summarizes amounts expensed for the three and nine months ended September 30, 2020: Three Months Ended September 30, 2020 Nine Months Ended September 30, 2020 Cash Charges: Employee severance and benefits $ 186 $ 1,785 Other restructuring expenses 64 282 250 2,067 Non-Cash: Loss on fixed assets associated with consolidation of sales offices 70 1,214 70 1,214 Total restructuring charges $ 320 $ 3,281 All amounts expensed for the three and nine months ended September 30, 2020 are included as Restructuring charges in the Company’s condensed consolidated statements of operations and are all attributable to the Company’s Real Estate segment. Severance and benefits expensed for the three and nine months ended September 30, 2020 relate entirely to a reduction in administrative positions. The following table presents the activity under the Real Estate segment restructuring plan for the nine months ended September 30, 2020: Employee Severance and Benefits Other Non-Cash Loss on Fixed Assets Total Accrual balance as of January 1, 2020 $ — $ — $ — $ — Restructuring charges 1,785 282 1,214 3,281 Utilized (1,735) (282) (1,214) (3,231) Accrual balance as of September 30, 2020 $ 50 $ — $ — $ 50 (e) Investments in Real Estate Ventures: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The Company’s maximum exposure to loss in its investment in consolidated VIEs is limited to its investment, which is the carrying value of the investment net of the non-controlling interest. Creditors of the consolidated VIEs have no recourse to the general credit of the primary beneficiary. On a quarterly basis, the Company evaluates its investments in real estate ventures to determine if there are indicators of impairment. If so, the Company further investigates to determine if an impairment has occurred and whether such impairment is considered temporary or other than temporary. The Company believes that the assessment of temporary or other-than-temporary impairment is facts-and-circumstances driven. (f) Other, net : Other, net consisted of: Three Months Ended Nine Months Ended September 30, September 30, 2020 2019 2020 2019 Interest and dividend income $ 1,251 $ 3,083 $ 5,331 $ 9,430 Net gains (losses) recognized on investment securities 2,516 (1,487) (4,943) 5,601 Net periodic benefit cost other than the service costs (452) (576) (1,361) (1,692) Credit loss expense (8,576) — (9,008) — Other income 165 1,203 1,865 1,105 Other, net $ (5,096) $ 2,223 $ (8,116) $ 14,444 (g) Other Assets : Other assets consisted of: September 30, December 31, 2019 Restricted assets $ 4,008 $ 5,241 Prepaid pension costs 32,467 31,686 Equity-method investments 16,240 15,942 Contract assets, net 26,083 18,443 Other assets 36,250 48,778 Total other assets $ 115,048 $ 120,090 (h) Other Current Liabilities : Other current liabilities consisted of: September 30, December 31, 2019 Accounts payable $ 11,962 $ 10,222 Accrued promotional expenses 45,966 35,900 Accrued excise and payroll taxes payable, net 2,817 18,653 Accrued interest 33,159 35,756 Commissions payable 28,972 18,378 Accrued salary and benefits 19,059 29,464 Contract liabilities 9,725 9,358 Allowance for sales returns 7,857 7,785 Other current liabilities 34,511 23,801 Total other current liabilities $ 194,028 $ 189,317 (i) Reconciliation of Cash, Cash Equivalents and Restricted Cash : The components of “Cash, cash equivalents and restricted cash” in the condensed consolidated statements of cash flows were as follows: September 30, December 31, Cash and cash equivalents $ 451,071 $ 371,341 Restricted cash and cash equivalents included in other current assets 7,224 4,423 Restricted cash and cash equivalents included in other assets 2,461 3,712 Total cash, cash equivalents, and restricted cash shown in the condensed consolidated statements of cash flows $ 460,756 $ 379,476 Amounts included in current restricted assets and non-current restricted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 (j) New Accounting Pronouncements : In March 2020, the Securities and Exchange Commission (“SEC”) adopted final rules that amend the financial disclosure requirement for guarantors of registered debt securities in Rule 3-10 of Regulation S-X. The new Rule 13-01 of Regulation S-X amends and streamlines the disclosures required by guarantors and issuers of guaranteed securities. Among other things, the new disclosures may be located outside the financial statements. The new rule is effective January 4, 2021, and early adoption is permitted. The Company elected to early adopt the new rule on September 30, 2020. Accordingly, the revised condensed consolidating financial information is presented in Item 2, Management's Discussion and Analysis of Financial Condition and Results of Operations. Accounting Standards Updates (“ASU”) adopted in 2020 : In October 2018, the Financial Accounting Standards Board (“FASB”) issued ASU No. 2018-17 , Consolidation (Topic 810): Targeted Improvements to Related Party Guidance for Variable Interest Entities . The guidance requires indirect interests held through related parties under common control arrangements be considered on a proportional basis for determining whether fees paid to decision makers and service providers are variable interests. The guidance is effective for fiscal years beginning after December 15, 2019, and interim periods within those fiscal years. Adoption of this update did not have a material impact on the Company’s condensed consolidated financial statements. In August 2018, the FASB issued ASU 2018-15 , Intangibles - Goodwill and Other Internal 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Early adoption is permitted. Adoption of this update did not have a material impact on the Company’s condensed consolidated financial statements. In August 2018, the FASB issued ASU No. 2018-13 , Fair Value Measuremen t ( Topic 820 ): Disclosure Framework - Changes to the Disclosure Requirements for Fair Value Measuremen t, which is designed to improve the effectiveness of disclosures by removing, modifying and adding disclosures related to fair value measurements. The ASU eliminates disclosures such as the amount of and reasons for transfers between Level 1 and Level 2 of the fair value hierarchy. The ASU also adds new disclosure requirements for Level 3 measurements. ASU No. 2018-13 is effective for fiscal years beginning after December 15, 2019, including interim periods within those fiscal years. The adoption of ASU 2018-13 impacted financial statement disclosure and had no impact on operating results. In June 2016, the FASB issued ASU No. 2016-13 , Financial Instruments - Credit Losses (Topic 326): Measurement of Credi t Losses on Financial Instruments (“ ASU 2016-13 ”), sets forth a current expected credit loss model that changes how entities will measure credit losses for most financial assets and certain other instruments that are not measured at fair value through net income. Subsequent updates were released in November 2018 ( ASU No. 2018-19) , November 2019 ( ASU No. 2019-10 and 2019-11 ) and February 2020 ( ASU No. 2020-02 ) that provided additional guidance on this Topic. This guidance is effective for fiscal years beginning after December 15, 2019.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for notes and other receivables at the time the financial asset is originated or acquired. The expected credit losses are adjusted each period for changes in expected lifetime credit losses. This model replaced the previous impairment models in U.S. GAAP, which generally required that a loss be incurred before it is recognized. The new standard applies to receivables arising from revenue transactions such as contract assets and accounts receivables. The adoption of this standard resulted in an increase in stockholders’ deficiency of $2,263, net of tax, attributed to commercial real estate term loans allowance for credit losses of $3,100 as of January 1, 2020. In January 2017, the FASB issued ASU 2017-04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Under the amendments of the ASU, an entity should recognize an impairment charge for the amount by which the carrying amount of a reporting unit exceeds its fair value; however, the loss recognized should not exceed the total amount of goodwill allocated to that reporting unit. The amendments in this update are effective for annual or any interim goodwill impairment tests in fiscal years beginning after December 15, 2019. This guidance was adopted on January 1, 2020, on a prospective basis. The Company applied the new guidance to evaluate its goodwill during the first quarter of 2020. As a result, a goodwill impairment charge of $46,252 was recorded as the Company's estimated fair value of a reporting unit was less than its book value. ASUs to be adopted in future periods: In August 2018, the FASB issued ASU No. 2018-14 , Compensation - Retirement Benefits - Defined Benefit Plans - General (Subtopic 715-20): Disclosure Framework - Changes to the Disclosure Requirements for Defined Benefit Plan s (“ ASU 2018-14” ). ASU 2018-14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ASU 2018-14 is effective for fiscal years, and interim periods within those years, beginning after December 15, 2020. The Company will adopt for the period ending December 31, 2020. The adoption of ASU 2018-14 will impact financial statement disclosure with no impact on operating results. In December 2019, the FASB issued ASU No. 2019-12, Simplifying the Accounting for Income Taxes (“ASU 2019-12”). This update simplifies various aspects related to accounting for income taxes, removes certain exceptions to the general principles in Accounting Standards Codification (“ASC”) 740, and clarifies and amends existing guidance to improve consistent application. ASU No. 2019-12 is effective for fiscal years, and interim periods within those years, beginning after December 15, 2020. Early adoption is permitted. The Company is currently evaluating the impact of the new guidance on its condensed consolidated financial statements and related disclosures. In January 2020, the FASB issued ASU No. 2020-01, Investments-Equity Securities (Topic 321), Investments-Equity Method and Joint Ventures (Topic 323), and Derivatives and Hedging (Topic 815) (“ASU 2020-01”).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Early adoption is permitted, including early adoption in an interim period. The Company is currently evaluating the impact of the new guidance on its condensed consolidated financial statements and related disclosures. In March 2020, the FASB issued ASU No. 2020-04, Facilitation of the Effects of Reference Rate Reform on Financial Reporting (“ASU 2020-04” ). This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for all entities for contract modifications beginning March 12, 2020 and can be applied prospectively through December 31, 2022. The Company has not yet determined the extent to which it will utilize these expedients and exceptions should a modification occur. The Company is currently evaluating the impact of the new guidanc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Disaggregation of Revenue In the following table, revenue is disaggregated by major product line for the Tobacco segment: Three Months Ended Nine Months Ended September 30, September 30, 2020 2019 2020 2019 Tobacco Segment Revenues: Core Discount Brands - Eagle 20’s, Pyramid , Montego , Grand Prix , Liggett Select , and Eve $ 300,487 $ 283,621 $ 864,880 $ 798,272 Other Brands 18,363 19,639 53,549 56,245 Total tobacco revenues $ 318,850 $ 303,260 $ 918,429 $ 854,517 In the following table, revenue is disaggregated by major services line and primary geographical market for the Real Estate segment: Three months ended September 30, 2020 New York City Northeast Southeast West Total Real Estate Segment Revenues : Commission and other brokerage income - existing home sales $ 43,039 $ 58,909 $ 43,883 $ 42,000 $ 187,831 Commission and other brokerage income - development marketing 4,571 — 5,564 534 10,669 Property management revenue 8,334 250 — — 8,584 Title fees 358 554 — — 912 Total Douglas Elliman revenue 56,302 59,713 49,447 42,534 207,996 Other real estate revenues — 20,500 — 485 20,985 Total real estate revenues $ 56,302 $ 80,213 $ 49,447 $ 43,019 $ 228,981 Three months ended September 30, 2019 New York City Northeast Southeast West Total Real Estate Segment Revenues : Commission and other brokerage income - existing home sales $ 73,081 $ 47,066 $ 25,008 $ 27,770 $ 172,925 Commission and other brokerage income - development marketing 6,920 — 7,614 3,992 18,526 Property management revenue 8,484 184 — — 8,668 Title fees — 1,049 — — 1,049 Total Douglas Elliman revenue 88,485 48,299 32,622 31,762 201,168 Other real estate revenues — — — 362 362 Total real estate revenues $ 88,485 $ 48,299 $ 32,622 $ 32,124 $ 201,530 Nine Months Ended September 30, 2020 New York City Northeast Southeast West Total Real Estate Segment Revenues : Commission and other brokerage income - existing home sales $ 129,009 $ 129,264 $ 97,293 $ 87,724 $ 443,290 Commission and other brokerage income - development marketing 18,195 — 15,033 1,202 34,430 Property management revenue 25,513 682 — — 26,195 Title fees 1,425 1,186 — — 2,611 Total Douglas Elliman revenue 174,142 131,132 112,326 88,926 506,526 Other real estate revenues — 20,500 — 2,624 23,124 Total real estate revenues $ 174,142 $ 151,632 $ 112,326 $ 91,550 $ 529,650 Nine Months Ended September 30, 2019 New York City Northeast Southeast West Total Real Estate Segment Revenues : Commission and other brokerage income - existing home sales $ 243,061 $ 118,057 $ 79,303 $ 77,952 $ 518,373 Commission and other brokerage income - development marketing 41,024 — 10,680 4,021 55,725 Property management revenue 26,699 538 — — 27,237 Title fees — 4,682 — — 4,682 Total Douglas Elliman revenue 310,784 123,277 89,983 81,973 606,017 Other real estate revenues — — — 3,612 3,612 Total real estate revenues $ 310,784 $ 123,277 $ 89,983 $ 85,585 $ 609,629 Contract Balances The following table provides information about contract assets and contract liabilities from development marketing and commercial leasing contracts with customers: September 30, 2020 December 31, 2019 Receivables, which are included in accounts receivable - trade, net $ 2,194 $ 2,129 Contract assets, net, which are included in other current assets 5,965 8,766 Payables, which are included in other current liabilities 1,544 1,663 Contract liabilities, which are included in other current liabilities 9,725 9,358 Contract assets, net, which are included in other assets 26,083 18,443 Contract liabilities, which are included in other liabilities 28,304 29,0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0</t>
        </is>
      </c>
    </row>
    <row r="3">
      <c r="A3" s="3" t="inlineStr">
        <is>
          <t>Credit Loss [Abstract]</t>
        </is>
      </c>
    </row>
    <row r="4">
      <c r="A4" s="4" t="inlineStr">
        <is>
          <t>Current Expected Credit Losses</t>
        </is>
      </c>
      <c r="B4" s="4" t="inlineStr">
        <is>
          <t>CURRENT EXPECTED CREDIT LOSSES On January 1, 2020, the Company adopted ASU No. 2016-13, which sets forth a current expected credit loss model that changes how entities measure credit losses for most financial assets and certain other instruments that are not measured at fair value through net income. ASU 2016-13 Tobacco receivables: Average collection terms for Tobacco sales range between three and twelve days from the time that the cigarettes are shipped to the customer. Based on Tobacco historical and ongoing cash collections from customers, an estimated credit loss in accordance with ASU 2016-13 was not required for these trade receivables as of January 1, 2020 and September 30, 2020. Real estate broker agent receivables: Douglas Elliman Realty is exposed to credit losses for various amounts due from real estate agents, which are included in Other current assets on the condensed consolidated balance sheets, net of an allowance for credit losses. The Company historically estimated its allowance for credit losses on receivables from agents based on an evaluation of aging, agent sales in pipeline, any security, specific exposures, and historical experience of collections from the individual agents. Based on the Company’s historical credit losses on receivables from agents, current and expected future market trends (such as the current and expected impact of COVID-19 on the real estate market), it was determined that the requirements of Topic 326 did not result in a material impact on the Company’s allowance for credit losses as of January 1, 2020 of $6,132. The Company estimated that the credit losses for these receivables were $7,715 at September 30, 2020. Term loan receivables: New Valley periodically provides term loans to commercial real estate developers, which are included in Other assets on the condensed consolidated balance sheets. New Valley had two loans with a total amortized cost basis of $15,928 and $15,276, including accrued interest receivable of $6,428 and $5,776 at September 30, 2020 and December 31, 2019, respectively, and have maturities in 2021 and beyond. The loans are secured by guarantees and given their risk profiles are evaluated individually. As New Valley does not have internal historical loss information by which to evaluate the risk of credit losses, external market data measuring default risks on high yield loans as of each measurement date was utilized to estimate reserves for credit losses on these loans. Pursuant to the requirements of Topic 326, New Valley’s expected credit loss estimate was $3,100 as of January 1, 2020 and $12,108 as of September 30, 2020, which reflects the significant current and expected decline in market conditions as of September 30, 2020 due to the impact of COVID-19 on the real estate market. The adoption of this standard did not have a material impact on the debt securities available for sale portfolio. The following is the rollforward of the allowance for credit losses for the nine months ended September 30, 2020: January 1, Current Period Provision Write-offs Recoveries September 30, Allowance for credit losses: Real estate broker agent receivables $ 6,132 $ 1,724 (1) $ 141 $ — 7,715 New Valley term loan receivables 3,100 9,008 (2) — — 12,108 ______________________ (1) The bad debt expense related to the real estate broker agent receivables is included in Operating, selling, administrative and general expenses o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Leases The Company has operating and finance leases for corporate and sales offices, and certain vehicles and equipment. The components of lease expense were as follows: Three Months Ended Nine Months Ended September 30, September 30, 2020 2019 2020 2019 Operating lease cost $ 9,475 $ 9,707 $ 28,255 $ 28,212 Short-term lease cost 218 397 1,007 910 Variable lease cost 663 715 1,818 2,405 Finance lease cost: Amortization 17 67 94 186 Interest on lease liabilities 4 5 11 12 Total lease cost $ 10,377 $ 10,891 $ 31,185 $ 31,725 Supplemental cash flow information related to leases was as follows: Nine Months Ended September 30, 2020 2019 Cash paid for amounts included in measurement of lease liabilities: Operating cash flows from operating leases $ 19,376 $ 28,023 Operating cash flows from finance leases 11 12 Financing cash flows from finance leases 86 182 Right-of-use assets obtained in exchange for lease obligations: Operating leases 13,711 32,511 Finance leases 60 159 Supplemental balance sheet information related to leases was as follows: September 30, December 31, 2020 2019 Operating leases: Operating lease right-of-use assets $ 147,959 $ 149,578 Current operating lease liability $ 22,485 $ 18,294 Non-current operating lease liability 159,200 156,963 Total operating lease liabilities $ 181,685 $ 175,257 Finance leases: Investments in real estate, net (1) $ 73 $ 88 Property, plant and equipment, at cost $ 127 $ 127 Accumulated amortization (38) (19) Property and equipment, net $ 89 $ 108 Current portion of notes payable and long-term debt $ 59 $ 86 Notes payable, long-term debt and other obligations, less current portion 110 108 Total finance lease liabilities $ 169 $ 194 Weighted average remaining lease term: Operating leases 8.09 8.46 Finance leases 2.90 3.01 Weighted average discount rate: Operating leases 9.28 % 10.75 % Finance leases 7.75 % 8.61 % (1) Included in Investments in real estate, net on the condensed consolidated balance sheets are financing lease equipment, at cost of $748 and $762 and accumulated amortization of $675 and $674 as of September 30, 2020 and December 31, 2019, respectively. As of September 30, 2020, maturities of lease liabilities were as follows: Operating Leases Finance Period Ending December 31: Remainder of 2020 $ 6,496 $ 19 2021 41,353 66 2022 36,892 61 2023 32,417 35 2024 26,749 8 2025 21,797 — Thereafter 96,556 — Total lease payments 262,260 189 Less imputed interest (80,575) (20) Total $ 181,685 $ 169 As of September 30, 2020, the Company had $23 in undiscounted lease payments relating to an additional operating lease for equipment that has not yet commenced. The operating lease will commence in the fourth quarter of 2020 with a lease term of 3 years. Due to the business disruptions and challenges severely affecting the global economy caused by the COVID-19 pandemic, lessors may provide rent deferrals and other lease concessions to lessees. While the lease modification guidance in Topic 842 addresses routine changes to lease terms resulting from negotiations between the lessee and the lessor, this guidance does not contemplate concessions being so rapidly executed to address the sudden liquidity constraints of some lessees arising from the COVID-19 pandemic and restrictions intended to prevent its spread.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As a result of the COVID-19 pandemic, the Company received lease concessions from landlords mostly in the form of rent deferrals and a few in the form of rent abatements during the nine months ended September 30, 2020. The Company elected to treat these deferrals and abatements as lease modifications and the existing lease liabilities were remeasured with a corresponding adjustment to the right-of-use asset on the effective date of the modification. The deferrals varied as to the timing of repayment but all agreements required repayment of the deferrals over the remaining lease terms.</t>
        </is>
      </c>
    </row>
    <row r="5">
      <c r="A5" s="4" t="inlineStr">
        <is>
          <t>Leases</t>
        </is>
      </c>
      <c r="B5" s="4" t="inlineStr">
        <is>
          <t>LEASES Leases The Company has operating and finance leases for corporate and sales offices, and certain vehicles and equipment. The components of lease expense were as follows: Three Months Ended Nine Months Ended September 30, September 30, 2020 2019 2020 2019 Operating lease cost $ 9,475 $ 9,707 $ 28,255 $ 28,212 Short-term lease cost 218 397 1,007 910 Variable lease cost 663 715 1,818 2,405 Finance lease cost: Amortization 17 67 94 186 Interest on lease liabilities 4 5 11 12 Total lease cost $ 10,377 $ 10,891 $ 31,185 $ 31,725 Supplemental cash flow information related to leases was as follows: Nine Months Ended September 30, 2020 2019 Cash paid for amounts included in measurement of lease liabilities: Operating cash flows from operating leases $ 19,376 $ 28,023 Operating cash flows from finance leases 11 12 Financing cash flows from finance leases 86 182 Right-of-use assets obtained in exchange for lease obligations: Operating leases 13,711 32,511 Finance leases 60 159 Supplemental balance sheet information related to leases was as follows: September 30, December 31, 2020 2019 Operating leases: Operating lease right-of-use assets $ 147,959 $ 149,578 Current operating lease liability $ 22,485 $ 18,294 Non-current operating lease liability 159,200 156,963 Total operating lease liabilities $ 181,685 $ 175,257 Finance leases: Investments in real estate, net (1) $ 73 $ 88 Property, plant and equipment, at cost $ 127 $ 127 Accumulated amortization (38) (19) Property and equipment, net $ 89 $ 108 Current portion of notes payable and long-term debt $ 59 $ 86 Notes payable, long-term debt and other obligations, less current portion 110 108 Total finance lease liabilities $ 169 $ 194 Weighted average remaining lease term: Operating leases 8.09 8.46 Finance leases 2.90 3.01 Weighted average discount rate: Operating leases 9.28 % 10.75 % Finance leases 7.75 % 8.61 % (1) Included in Investments in real estate, net on the condensed consolidated balance sheets are financing lease equipment, at cost of $748 and $762 and accumulated amortization of $675 and $674 as of September 30, 2020 and December 31, 2019, respectively. As of September 30, 2020, maturities of lease liabilities were as follows: Operating Leases Finance Period Ending December 31: Remainder of 2020 $ 6,496 $ 19 2021 41,353 66 2022 36,892 61 2023 32,417 35 2024 26,749 8 2025 21,797 — Thereafter 96,556 — Total lease payments 262,260 189 Less imputed interest (80,575) (20) Total $ 181,685 $ 169 As of September 30, 2020, the Company had $23 in undiscounted lease payments relating to an additional operating lease for equipment that has not yet commenced. The operating lease will commence in the fourth quarter of 2020 with a lease term of 3 years. Due to the business disruptions and challenges severely affecting the global economy caused by the COVID-19 pandemic, lessors may provide rent deferrals and other lease concessions to lessees. While the lease modification guidance in Topic 842 addresses routine changes to lease terms resulting from negotiations between the lessee and the lessor, this guidance does not contemplate concessions being so rapidly executed to address the sudden liquidity constraints of some lessees arising from the COVID-19 pandemic and restrictions intended to prevent its spread.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As a result of the COVID-19 pandemic, the Company received lease concessions from landlords mostly in the form of rent deferrals and a few in the form of rent abatements during the nine months ended September 30, 2020. The Company elected to treat these deferrals and abatements as lease modifications and the existing lease liabilities were remeasured with a corresponding adjustment to the right-of-use asset on the effective date of the modification. The deferrals varied as to the timing of repayment but all agreements required repayment of the deferrals over the remaining lease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consisted of: September 30, December 31, Leaf tobacco $ 42,448 $ 44,516 Other raw materials 5,733 4,669 Work-in-process 645 333 Finished goods 67,211 71,183 Inventories at current cost 116,037 120,701 LIFO adjustments (21,489) (21,939) $ 94,548 $ 98,762 All of the Company’s inventories at September 30, 2020 and December 31, 2019 are reported under the LIFO method. The $21,489 LIFO adjustment as of September 30, 2020 decreased the current cost of inventories by $14,761 for Leaf tobacco, $180 for Other raw materials, $24 for Work-in-process and $6,524 for Finished goods. The $21,939 LIFO adjustment as of December 31, 2019 decreased the current cost of inventories by $15,210 for Leaf tobacco, $182 for Other raw materials, $24 for Work-in-process and $6,523 for Finished goods. The amount of capitalized MSA cost in “Finished goods” inventory was $20,969 and $20,472 at September 30, 2020 and December 31, 2019, respectively. Federal excise tax capitalized in inventory was $27,648 and $27,676 at September 30, 2020 and December 31, 2019, respectively. At September 30, 2020, Liggett had tobacco purchase commitments of approximately $17,483. Liggett has a single-source supply agreement for reduced ignition propensity cigarette paper through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Investment securities consisted of the following: September 30, December 31, 2019 Debt securities available for sale $ 89,239 $ 83,445 Equity securities at fair value: Marketable equity securities 11,897 23,819 Mutual funds invested in debt securities 22,956 22,377 Long-term investment securities at fair value (1) 31,619 45,781 Total equity securities at fair value 66,472 91,977 Total investment securities at fair value 155,711 175,422 Less: Long-term investment securities at fair value 31,619 45,781 Current investment securities at fair value 124,092 129,641 Equity-method investments $ 16,240 $ 15,942 (1) These assets are measured at net asset value (“NAV”) as a practical expedient under ASC 820. Net gains (losses) recognized on investment securities were as follows: Three Months Ended Nine Months Ended September 30, September 30, 2020 2019 2020 2019 Net gains (losses) recognized on equity securities $ 2,516 $ (1,506) $ (4,510) $ 5,545 Net gains (losses) recognized on debt securities available for sale 22 25 (25) 67 Impairment expense (22) (6) (408) (11) Net gains (losses) recognized on investment securities $ 2,516 $ (1,487) $ (4,943) $ 5,601 (a) Debt Securities Available for Sale: The components of debt securities available for sale at September 30, 2020 were as follows: Cost Gross Gross Fair Marketable debt securities $ 88,336 $ 903 $ — $ 89,239 The table below summarizes the maturity dates of debt securities available for sale at September 30, 2020. Investment Type: Fair Value Under 1 Year 1 Year up to 5 Years More than 5 Years U.S. Government securities $ 11,412 $ 9,068 $ 2,344 $ — Corporate securities 58,481 28,863 29,618 — U.S. mortgage-backed securities 5,759 114 5,645 — Commercial paper 13,587 13,587 — — Total debt securities available for sale by maturity dates $ 89,239 $ 51,632 $ 37,607 $ — The components of debt securities available for sale at December 31, 2019 were as follows: Cost Gross Gross Fair Marketable debt securities $ 82,714 $ 731 $ — $ 83,445 There were no available-for-sale debt securities with continuous unrealized losses for less than 12 months and 12 months or greater at September 30, 2020 and December 31, 2019, respectively. Gross realized gains and losses on debt securities available for sale were as follows: Three Months Ended Nine Months Ended September 30, September 30, 2020 2019 2020 2019 Gross realized gains on sales $ 23 $ 27 $ 193 $ 74 Gross realized losses on sales (1) (2) (218) (7) Net gains (losses) recognized on debt securities available for sale $ 22 $ 25 $ (25) $ 67 Impairment expense $ (22) $ (6) $ (408) $ (11)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b) Equity Securities at Fair Value: The following is a summary of unrealized and realized net gains and losses recognized in net income on equity securities at fair value during the three and nine months ended September 30, 2020 and 2019, respectively: Three Months Ended Nine Months Ended September 30, September 30, 2020 2019 2020 2019 Net gains (losses) recognized on equity securities $ 2,516 $ (1,506) $ (4,510) $ 5,545 Less: Net (losses) gains recognized on equity securities sold (2) 58 (19) 468 Net unrealized gains (losses) recognized on equity securities still held at the reporting date $ 2,518 $ (1,564) $ (4,491) $ 5,077 The Company’s marketable equity securities and mutual funds invested in debt securities are classified as Level 1 under the fair value hierarchy disclosed in Note 12. Their fair values are based on quoted prices for identical assets in active markets or inputs that are based upon quoted prices for similar instruments in active markets. The Company received cash distributions of $30,358 and recognized a receivable of $2,438 of in-transit redemptions as of September 30, 2020 related to its long-term investment securities at fair value. The Company classified $30,255 of these distributions as investing cash inflows for the nine months ended September 30, 2020. The remaining distributions were classified as operating cash inflows. (c) Equity-Method Investments: Equity-method investments consisted of the following: September 30, December 31, 2019 Mutual fund and hedge funds $ 16,240 $ 15,509 Ladenburg Thalmann Financial Services Inc. (“LTS”) — 433 $ 16,240 $ 15,942 At September 30, 2020, the Company’s ownership percentages in the mutual fund and hedge funds accounted for under the equity method ranged from 6.24% to 36.70%. The Company’s ownership percentage in these investments meets the threshold for equity-method accounting. In November 2019, LTS entered into an Agreement and Plan of Merger with Advisor Group whereby each LTS common share would be converted into the right to receive $3.50 per common share. On February 14, 2020, the merger was completed and the Company received proceeds of $53,169 in exchange for the Company’s 15,191,205 common shares of LTS. The Company also tendered 240,000 shares of LTS 8% Series A Cumulative Redeemable Preferred Stock (Liquidation Preference $25.00 Per Share) for redemption and received an additional $6,009 in March 2020. At the closing of the transaction, the Company’s Executive Vice President resigned as Chairman, President and Chief Executive Officer of LTS, and the Company’s management agreement with LTS was terminated. Equity in earnings (losses) from investments were: Three Months Ended Nine Months Ended September 30, September 30, 2020 2019 2020 2019 Mutual fund and hedge funds $ 1,468 $ (632) $ 775 $ (20) LTS 372 139 53,424 (846) Other — 25 — 75 Equity in earnings (losses) from investments $ 1,840 $ (468) $ 54,199 $ (791) The Company received cash distributions of $53,528 (including the $53,169 received by the Company in exchange for the Company’s 15,191,205 common shares of LTS) and $1,495 from the Company’s equity-method investments for the nine months ended September 30, 2020 and 2019, respectively. The Company classified these cash distributions as operating activities on the condensed consolidated statements of cash flows for the nine months ended September 30, 2020 and September 30,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w Valley LLC</t>
        </is>
      </c>
      <c r="B1" s="2" t="inlineStr">
        <is>
          <t>9 Months Ended</t>
        </is>
      </c>
    </row>
    <row r="2">
      <c r="B2" s="2" t="inlineStr">
        <is>
          <t>Sep. 30, 2020</t>
        </is>
      </c>
    </row>
    <row r="3">
      <c r="A3" s="3" t="inlineStr">
        <is>
          <t>Real Estate [Abstract]</t>
        </is>
      </c>
    </row>
    <row r="4">
      <c r="A4" s="4" t="inlineStr">
        <is>
          <t>New Valley LLC</t>
        </is>
      </c>
      <c r="B4" s="4" t="inlineStr">
        <is>
          <t xml:space="preserve">NEW VALLEY LLC Investments in real estate ventures: The components of “Investments in real estate ventures” were as follows: Range of Ownership (1) September 30, 2020 December 31, 2019 Condominium and Mixed Use Development: New York City Standard Metropolitan Statistical Area (“SMSA”) 3.1% - 49.5% $ 36,252 $ 51,078 All other U.S. areas 15.0% - 77.8% 41,403 55,842 77,655 106,920 Hotels: New York City SMSA 1.0% - 18.4% 2,892 2,462 International 49.0% 1,767 2,161 4,659 4,623 Commercial: New York City SMSA 49.0% 2,271 1,852 All other U.S. areas 1.6% 6,987 7,634 9,258 9,486 Other: 15.0% - 49.0% 10,886 10,527 Investments in real estate ventures $ 102,458 $ 131,556 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Contributions: The components of New Valley’s contributions to its investments in real estate ventures were as follows: Nine Months Ended September 30, 2020 2019 Condominium and Mixed Use Development: New York City SMSA $ 1,169 $ 21,760 All other U.S. areas 4,176 14,000 5,345 35,760 Apartment Buildings: All other U.S. areas 76 — 76 — Hotels: New York City SMSA 294 172 294 172 Other: 524 337 Total contributions $ 6,239 $ 36,269 For ventures where New Valley previously held an investment, New Valley contributed its proportionate share of additional capital along with contributions by the other investment partners during the nine months ended September 30, 2020 and September 30, 2019. New Valley’s direct investment percentage for these ventures did not significantly change. Distributions: The components of distributions received by New Valley from its investments in real estate ventures were as follows: Nine Months Ended September 30, 2020 2019 Condominium and Mixed Use Development: New York City SMSA $ 1,735 $ 3,380 All other U.S. areas 11,060 1,279 12,795 4,659 Apartment Buildings: All other U.S. areas — 79 — 79 Hotels: New York City SMSA — 21,572 — 21,572 Commercial: New York City SMSA 591 13 All other U.S. areas 113 160 704 173 Other 26 8,088 Total distributions $ 13,525 $ 34,571 Of the distributions received by New Valley from its investment in real estate ventures, $1,919 and $3,637 were from distributions of earnings for the nine months ended September 30, 2020 and 2019, respectively, and $11,606 and $30,934 were a return of capital for the nine months ended September 30, 2020 and 2019, respectively. Distributions from earnings are included in cash from operations in the condensed consolidating statements of cash flows, while distributions that are returns of capital are included in cash flows from investing activities in the condensed consolidating statements of cash flows. Equity in (Losses) Earnings from Real Estate Ventures: New Valley recognized equity in (losses) earnings from real estate ventures as follows: Three Months Ended Nine Months Ended September 30, September 30, 2020 2019 2020 2019 Condominium and Mixed Use Development: New York City SMSA $ (6,835) $ 2,099 $ (15,286) $ (1,127) All other U.S. areas (1) (618) 4,600 (9,906) 2,234 (7,453) 6,699 (25,192) 1,107 Apartment Buildings: All other U.S. areas (1) (208) 76 (284) 79 (208) 76 (284) 79 Hotels: New York City SMSA (1) (1,119) (102) (1,768) 8,132 International 157 434 (394) 70 (962) 332 (2,162) 8,202 Commercial: New York City SMSA 783 (149) 1,010 114 All other U.S. areas (519) 146 (534) 517 264 (3) 476 631 Other: (177) 946 (139) 1,983 Equity in (losses) earnings from real estate ventures $ (8,536) $ 8,050 $ (27,301) $ 12,002 ______________________ (1) The Company recognized a liability, classified in Other current liabilities, of $1,302 as a result of recording equity in losses in excess of the joint ventures' carrying value. During the nine months ended September 30, 2019, New Valley’s Park Lane joint venture sold 80.0% of its interest in the Park Lane Hotel, a hotel located in the New York City SMSA. New Valley recognized equity in earnings of $10,328 from the sale and received distributions of $20,788 for the nine months ended September 30, 2019. The sale reduced New Valley’s direct ownership percentage of the Park Lane Hotel from 5.2% to 1.0%. New Valley continues to account for its investment in the joint venture under the equity method of accounting because its ownership percentage in its direct investment continues to meet the threshold for equity method accounting. As part of the Company’s ongoing assessment of the carrying values of its investments in real estate ventures, the Company determined that the fair value of three of its New York City SMSA Condominium and Mixed Use Development ventures were less than their carrying value as of September 30, 2020. The Company determined that the impairments were other than temporary. The Company recorded impairment charges as a component of equity in losses from real estate ventures of $6,617 and $10,401 for the three and nine months ended September 30, 2020. As part of the Company’s ongoing assessment of the carrying values of its investments in real estate ventures, the Company determined that the fair values of three New York City SMSA and one All other U.S. areas Condominium and Mixed Use Development ventures were less than their carrying value as of September 30, 2019. The Company determined that the impairmentw were other than temporary. The Company recorded impairment charges as a component of equity in earnings from real estate ventures of $4,445 and $8,311 for the three and nine months ended September 30, 2019. VIE Consideration: The Company has determined that New Valley is the primary beneficiary of two real estate ventures because it controls the activities that most significantly impact economic performance of each of the two real estate ventures. Consequently, New Valley consolidates these variable interest entities (“VIEs”). The carrying amount of the consolidated assets of the VIEs was $0 and $897 as of September 30, 2020 and December 31, 2019, respectively. Those assets are owned by the VIEs, not the Company. Neither of the two consolidated VIEs had recourse liabilities as of September 30, 2020 and December 31, 2019. A VIE’s assets can only be used to settle obligations of that VIE. The VIEs are not guarantors of the Company’s senior notes and other debts payable. For the remaining investments in real estate ventures, New Valley determined that the entities were VIEs but New Valley was not the primary beneficiary. Therefore, New Valley’s investment in such real estate ventures has been accounted for under the equity method of accounting. Maximum Exposure to Loss: New Valley’s maximum exposure to loss from its investments in real estate ventures consisted of the net carrying value of the venture adjusted for any future capital commitments and/or guarantee arrangements. The maximum exposure to loss was as follows: September 30, 2020 Condominium and Mixed Use Development: New York City SMSA $ 36,252 All other U.S. areas 41,403 77,655 Hotels: New York City SMSA 2,892 International 1,767 4,659 Commercial: New York City SMSA 2,271 All other U.S. areas 6,987 9,258 Other 24,461 Total maximum exposure to loss $ 116,033 New Valley capitalized $932 and $3,188 of interest costs into the carrying value of its ventures whose projects were currently under development for the three and nine months ended September 30, 2020. New Valley capitalized $1,703 and $4,706 of interest costs into the carrying value of its ventures whose projects were currently under development for the three and nine months ended September 30, 2019. Douglas Elliman is engaged by certain developers as a broker for several of the real estate ventures that New Valley invests in. Douglas Elliman earned gross commissions of approximately $8,829 and $15,394 from these projects for the nine months ended September 30, 2020 and 2019, respectively. Investments in Real Estate, net: The components of “Investments in real estate, net” were as follows: September 30, December 31, Escena, net $ 9,786 $ 9,972 Sagaponack — 18,345 Investments in real estate, net $ 9,786 $ 28,317 Escena. The assets of “Escena, net” were as follows: September 30, December 31, Land and land improvements $ 8,911 $ 8,910 Building and building improvements 1,926 1,926 Other 1,670 1,659 12,507 12,495 Less accumulated depreciation (2,721) (2,523) $ 9,786 $ 9,972 New Valley recorded operating losses of $738 and $965 for the three months ended September 30, 2020 and 2019, respectively, from Escena. New Valley recorded operating losses of $1,010 and $633 for the nine months ended September 30, 2020 and 2019, respectively, from Escena. Escena is a master planned community, golf course, and club house in Palm Springs, Californi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Long-Term Debt and Other Obligations</t>
        </is>
      </c>
      <c r="B1" s="2" t="inlineStr">
        <is>
          <t>9 Months Ended</t>
        </is>
      </c>
    </row>
    <row r="2">
      <c r="B2" s="2" t="inlineStr">
        <is>
          <t>Sep. 30, 2020</t>
        </is>
      </c>
    </row>
    <row r="3">
      <c r="A3" s="3" t="inlineStr">
        <is>
          <t>Debt Disclosure [Abstract]</t>
        </is>
      </c>
    </row>
    <row r="4">
      <c r="A4" s="4" t="inlineStr">
        <is>
          <t>Notes Payable, Long-Term Debt and Other Obligations</t>
        </is>
      </c>
      <c r="B4" s="4" t="inlineStr">
        <is>
          <t>NOTES PAYABLE, LONG-TERM DEBT AND OTHER OBLIGATIONS Notes payable, long-term debt and other obligations consisted of: September 30, December 31, Vector: 6.125% Senior Secured Notes due 2025 $ 850,000 $ 850,000 10.5% Senior Notes due 2026, net of unamortized discount of $3,132 and $3,392 551,868 551,608 5.5% Variable Interest Senior Convertible Debentures due 2020, net of unamortized discount of $0 and $5,276* — 164,334 Liggett: Revolving credit facility — 34,952 Equipment loans 94 347 Other 26,773 30,146 Notes payable, long-term debt and other obligations 1,428,735 1,631,387 Less: Debt issuance costs (22,087) (24,902) Total notes payable, long-term debt and other obligations 1,406,648 1,606,485 Less: Current maturities (10,684) (209,269) Amount due after one year $ 1,395,964 $ 1,397,216 ______________________ * The fair value of the derivatives embedded within the 5.5% Variable Interest Senior Convertible Debentures ($4,999 at December 31, 2019) is separately classified as a derivative liability in the condensed consolidated balance sheets. 6.125% Senior Secured Notes due 2025 — Vector : As of September 30, 2020, the Company was in compliance with all debt covenants related to its 6.125% Senior Secured Notes due 2025. 10.5% Senior Notes due 2026 — Vector : As of September 30, 2020, the Company was in compliance with all debt covenants related to its 10.5% Senior Notes due 2026. 5.5% Variable Interest Senior Convertible Debentures due 2020 — Vector : In April 2020, the Company paid $169,610 of principal as full payment of its 5.5% Variable Interest Senior Convertible Debentures due 2020, which matured on April 15, 2020. Revolving Credit Agreement — Liggett : As of September 30, 2020, there was no outstanding balance due under the Third Amended and Restated Credit Agreement (the “Credit Agreement”), all of which was classified as current debt as of September 30, 2020. Availability, as determined under the Credit Agreement, was approximately $58,800 based on eligible collateral at September 30, 2020. As of September 30, 2020, the Company’s applicable subsidiaries were in compliance with all debt covenants under the Credit Agreement. Other : Other Notes Payable consist primarily of $26,300 of notes payable issued by New Valley. On December 31, 2018, New Valley acquired the remaining 29.41% interest in Douglas Elliman for a total purchase price of $40,000, which included $10,000 of cash paid and the remaining $30,000 of notes payable to the sellers. Interest on the outstanding principal balance of the notes accrued at the mid-term applicable federal rate (“AFR”) in effect as of December 31, 2018 until January 1, 2020 and thereafter is adjusted to the then-current AFR on each payment date. Principal and interest is payable in installments through October 1, 2022. $3,750 of principal has been repaid through September 30, 2020 and the remaining principal is due to be repaid as follows: (1) $1,250 in the remainder of 2020; (2) $12,500 in 2021; and (3) $12,500 in 2022. Non-Cash Interest Expense — Vector : Three Months Ended Nine Months Ended September 30, September 30, 2020 2019 2020 2019 Amortization of debt discount, net $ 89 $ 5,746 $ 5,536 $ 19,718 Amortization of debt issuance costs 847 1,089 2,894 3,327 $ 936 $ 6,835 $ 8,430 $ 23,045 Fair Value of Notes Payable and Long-Term Debt : September 30, 2020 December 31, 2019 Carrying Fair Carrying Fair Value Value Value Value Senior Notes $ 1,401,868 $ 1,419,309 $ 1,401,608 $ 1,409,920 Variable Interest Senior Convertible Debt — — 164,334 176,289 Liggett and other 26,867 26,878 65,445 65,456 Notes payable and long-term debt $ 1,428,735 $ 1,446,187 $ 1,631,387 (1) $ 1,651,665 ______________________ (1) The carrying value does not include the carrying value of the embedded derivative. See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 For the nine months ended September 30, 2020 and 2019, Liggett incurred tobacco product liability legal expenses and costs totaling $4,684 a nd $5,627, respectively. The tobacco product liability legal expenses and costs are included in the operating, selling, administrative and general expenses and litigation settlement and judgment expense line items in the condensed consolidated statements of operations.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As of September 30, 2020, to obtain a stay of the judgment pending the appeal of the Santoro case, Liggett secured a $535 supersedeas bond.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The maximum amount of any such bond for an appeal in the Florida state courts will be no greater than $5,000.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ussed in this Note 9: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Although Liggett has generally been successful in managing the litigation filed against it,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Liggett has entered into settlement discussions in individual cases or groups of cases where Liggett has determined it was in its best interest to do so, and it may continue to do so in the future. As cases proceed through the appellate process, the Company will consider accruals on a case-by-case basis if an unfavorable outcome becomes probable and the amount can be reasonably estimated. Individual Actions As of September 30, 2020, there were 70 Individual Actions pending against Liggett, where one or more individual plaintiffs allege injury resulting from cigarette smoking, addiction to cigarette smoking or exposure to secondary smoke and seek compensatory and, in some cases, punitive damages. The following table lists the number of Individual Actions by state: State Number Florida 39 Illinois 11 Nevada 7 New Mexico 5 Virgin Islands 5 Louisiana 2 Massachusetts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 statute of repose, e quitable defenses such as “unclean hands” and lack of benefit, failure to state a claim and federal preemption. Engle Progeny Cases In May 1994, the Engle case was filed as a class action against Liggett and others in Miami-Dade County, Florida. The class consisted of all Florida residents who, by November 21, 1996, “have suffered, presently suffer or have died from diseases and medical conditions caused by their addiction to cigarette smoking.” A trial was held and the jury returned a verdict adverse to the defendants (approximately $145,000,000 in punitive damages, including $790,000 against Liggett). Following an appeal to the Third District Court of Appeal, the Florida Supreme Court in July 2006 decertified the class on a prospective basis and affirmed the appellate court’s reversal of the punitive damages award. Former class members had until January 2008 to file individual lawsuits. As a result, Liggett and the Company, and other cigarette manufacturers, were sued in thousands of Engle progeny cases in both federal and state courts in Florida. Although the Company was not named as a defendant in the Engle case, it was named as a defendant in substantially all of the Engle progeny cases where Liggett was named as a defendant. Cautionary Statement About Engle Progeny Cases . Since 2009, judgments have been entered against Liggett and other cigarette manufacturers in Engle progeny cases. A number of the judgments were affirmed on appeal and satisfied by the defendants. Many were overturned on appeal. As of September 30, 2020, 25 Engle progeny cases where Liggett was a defendant at trial resulted in verdicts. There have been 16 verdicts returned in favor of the plaintiffs and nine in favor of Liggett. In five of the cases, punitive damages were awarded against Liggett. Several of the adverse verdicts were overturned on appeal and new trials were ordered. In certain cases, the judgments were entered jointly and severally with other defendants and Liggett may face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9,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the relevant smoking history, the nature of the alleged injury and the availability of various defenses, among other things. Further, plaintiffs typically do not specify the amount of their demand for damages. As cases proceed through the appellate process, the Company will consider accruals on a case-by-case basis if an unfavorable outcome becomes probable and the amount can be reasonably estimated. Engle Progeny Settlements. In October 2013, the Company and Liggett entered into a settlement with approximately 4,900 Engle progeny plaintiffs and their counsel. Pursuant to the terms of the settlement, Liggett agreed to pay a total of approximately $110,000, with $61,600 paid in an initial lump sum and the balance of $48,000 to be paid in installments over 14 years starting in February 2015. In exchange, the claims of these plaintiffs were dismissed with prejudice against the Company and Liggett. The Company’s future payments will be approximately $3,400 per annum through 2028, with a cost of living increase beginning in 2021. Liggett subsequently entered into two separate agreements with a total of 152 Engle progeny plaintiffs where Liggett paid a total of $23,150 to settle their claims. On an individual basis, Liggett settled an additional 201 Engle progeny cases for approximately $8,100 in the aggregate. Notwithstanding the comprehensive nature of the Engle Progeny Settlements, 42 plaintiffs’ claims remain pending in state court. Therefore, the Company and Liggett may still be subject to periodic adverse judgments which could have a material adverse effect on the Company’s consolidated financial position, results of operations and cash flows. Judgments Paid in Engle Progeny Cases . As of September 30, 2020, Liggett had paid in the aggregate $39,773, including interest and attorneys’ fees, to satisfy the judgments in the following Engle progeny cases: Lukacs , Campbell , Douglas , Clay, Tullo, Ward, Rizzuto, Lambert and Buchanan . An adverse verdict against Liggett for $265 in Santoro is currently on appeal. Maryland Cases Liggett was a defendant in 16 multi-defendant personal injury cases in Maryland alleging claims arising from asbestos and tobacco exposure (“synergy cases”). In July 2016, the Court of Appeals (Maryland’s highest court) ruled that joinder of tobacco and asbestos cases may be possible in certain circumstances, but plaintiffs must demonstrate at the trial court level how such cases may be joined while providing appropriate safeguards to prevent embarrassment, delay, expense or prejudice to defendants and “the extent to which, if at all, the special procedures applicable to asbestos cases should extend to tobacco companies.” The Court of Appeals remanded these issues to be determined at the trial court level. In June 2017, the trial court issued an order dismissing all synergy cases against the tobacco defendants, including Liggett, without prejudice. Plaintiffs may seek appellate review or file new cases against the tobacco companies. Liggett Only Cases There are currently two cases where Liggett is the sole defendant: Cowart , a Florida Individual Action, and Tumin , an Engle progeny case. It is possible that cases where Liggett is the only defendant could increase as a result of the remaining Engle progeny cases and newly filed Individual Actions. Class Actions As of September 30, 2020, two actions were pending for which either a class had been certified or plaintiffs were seeking class certification where Liggett is a named defendant. Other cigarette manufacturers are also named in these two case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A stay order entered on March 16, 2016 stays the case pending completion of the smoking cessation program ordered by the court in Scott v. The American Tobacco Co . In February 1998, in Parsons v. AC &amp; S Inc. , a purported class action was commenced on behalf of all West Virginia residents who allegedly have claims arising from their exposure to cigarette smoke and asbestos fibers. The operative complaint seeks to recover unspecified compensatory and punitive damages on behalf of the putative class. The case is stayed as a result of the December 2000 bankruptcy of three of the defendants. Health Care Cost Recovery Actions As of September 30, 2020, one Health Care Cost Recovery Action was pending against Liggett, Crow Creek Sioux Tribe v. American Tobacco Company , a South Dakota case filed in 1997, where the plaintiff seeks to recover damages from Liggett and other cigarette manufacturers based on various theories of recovery as a result of alleged sales of tobacco products to minors. The case is dormant. The claims asserted in health care cost recovery actions vary, but can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Although no specific damage amounts are typically pleaded, it is possible that requested damages might be in the billions of dollars. In these cases, plaintiffs typically assert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Department of Justice Lawsuit In September 1999, the United States government commenced litigation against Liggett and other cigarette manufacturers in the United States District Court for the District of Columbia. The action sought to recover, among other things, an unspecified amount of health care costs paid and to be paid by the federal government for smoking-related illnesses allegedly caused by the fraudulent and tortious conduct of defendants. In August 2006, the trial court entered a Final Judgment against each of the cigarette manufacturing defendants, except Liggett. The judgment was affirmed on appeal. As a result, the cigarette manufacturing defendants, other than Liggett, are now subject to the trial court’s Final Judgment which ordered, among other things, the issuance of “corrective statements” in various media regarding the adverse health effects of smoking, the addictiveness of smoking and nicotine, the lack of any significant health benefit from smoking “low tar” or “lights” cigarettes, defendants’ manipulation of cigarette design to ensure optimum nicotine delivery and the adverse health effects of exposure to environmental tobacco smoke. Upcoming Trials As of September 30, 2020, there were three Individual Actions ( Gordon , Baron and Feld ) and one Engle progeny case ( Blocker ) scheduled for trial through September 30, 2021, where Liggett (and/or the Company) is a named defendant. Trial dates are subject to change and additional cases could be set for trial during this time. MSA and Other State Settlement Agreements In March 1996, March 1997 and March 1998, Liggett entered into settlements of smoking-related litigation with 45 states and territories. The settlements released Liggett from all smoking-related claims made by those states and territories, including claims for health care cost reimbursement and claims concerning sales of cigarettes to minors. In November 1998, Philip Morris, R.J. Reynolds and two other companies (the “Original Participating Manufacturers” or “OPMs”) and Liggett and Vector Tobacco (together with any other tobacco product manufacturer that becomes a signatory, the “Subsequent Participating Manufacturers” or “SPMs”) (the OPMs and SPMs are hereinafter referred to jointly as “PMs”) entered into the Master Settlement Agreement (the “MSA”) with 46 states, the District of Columbia, Puerto Rico, Guam, the United States Virgin Islands, American Samoa and the Northern Mariana Islands (collectively, the “Settling States”) to settle the asserted and unasserted health care cost recovery and certain other claims of the Settling States. The MSA received final judicial approval in each Settling State. As a result of the MSA, the Settling States released Liggett and Vector Tobacco from: • 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 all monetary claims of the Settling States and their respective subdivisions and other recipients of state health care funds relating to future conduct arising out of the use of, or exposure to, tobacco products that have been manufactured in the ordinary course of business. The MSA restricts tobacco product advertising and marketing within the Settling States and otherwise restricts the activities of PMs. Among other things, the MSA prohibits the targeting of youth in the advertising, promotion or marketing of tobacco products; bans the use of cartoon characters in all tobacco advertising and promotion; limits each PM to one tobacco brand name sponsorship during any 12-month period; bans all outdoor advertising, with certain limited exceptions; prohibits payments for tobacco product placement in various media; bans gift offers based on the purchase of tobacco products without sufficient proof that the intended recipient is an adult; prohibits PMs from licensing third parties to advertise tobacco brand names in any manner prohibited under the MSA; and prohibits PMs from using as a tobacco product brand name any nationally recognized non-tobacco brand or trade name or the names of sports teams, entertainment groups or individual celebrities. The MSA also requires PMs to affirm corporate principles to comply with the MSA and to reduce underage use of tobacco products and imposes restrictions on lobbying activities conducted on behalf of PMs. In addition, the MSA provides for the appointment of an independent auditor to calculate and determine the amounts of payments owed pursuant to the MSA. Under the payment provisions of the MSA, PMs are required to make annual payments of $9,000,000 (subject to applicable adjustments, offsets and reductions including a “Non-Participating Manufacturers Adjustment” or “NPM Adjustment”). These annual payments are allocated based on unit volume of domestic cigarette shipments. The payment obligations under the MSA are the several, and not joint, obligation of each PM and are not the responsibility of any parent or affiliate of a PM. Liggett has no payment obligations under the MSA except to the extent its market share exceeds a market share exemption of approximately 1.65% of total cigarettes sold in the United States. Vector Tobacco has no payment obligations under the MSA except to the extent its market share exceeds a market share exemption of approximately 0.28% of total cigarettes sold in the United States. Liggett and Vector Tobacco’s domestic shipments accounted for approximately 4.0% of the total cigarettes sold in the United States in 2019. If Liggett’s or Vector Tobacco’s market share exceeds their respective market share exemption in a given year, then on April 15 of the following year, Liggett and/or Vector Tobacco, as the case may be, must pay on each excess unit an amount equal (on a per-unit basis) to that due from the OPMs for that year. On December 30, 2019, Liggett and Vector Tobacco pre-paid $140,000 of their approximate $169,000 2019 MSA obligation, the balance of which was paid in April 2020, subject to applicable disputes or adjustments. Certain MSA Disputes NPM Adjustment. Liggett and Vector Tobacco contend that they are entitled to an NPM Adjustment for each year from 2003 - 2019. The NPM Adjustment is a potential adjustment to annual MSA payments, available when PMs suffer a market share loss to NPMs for a particular year and an economic consulting firm selected pursuant to the MSA determines (or the parties agree) that the MSA was a “significant factor contributing to” that loss. A Settling State that has “diligently enforced” its qualifying escrow statute in the year in question may be able to avoid its allocable share of the NPM Adjustment. For 2003 - 2019, Liggett and Vector Tobacco, as applicable, disputed that they owed the Settling States the NPM Adjustments as calculated by the independent auditor. As permitted by the MSA, Liggett and Vector Tobacco either paid subject to dispute, withheld payment, or paid into a disputed payment account, the amounts associated with these NPM Adjustments. In June 2010, after the PMs prevailed in 48 of 49 motions to compel arbitration, the parties commenced the arbitration for the 2003 NPM Adjustment. That arbitration concluded in September 2013. It was followed by various challenges filed in state courts by states that did not prevail in the arbitration. Those challenges resulted in reductions, but not elimination of, the amounts awarded. The PMs settled most of the disputed NPM Adjustment years with 37 states representing approximately 75% of the MSA share for 2003 - 2022. The 2004 NPM Adjustment arbitration commenced in 2016, with the final individual state hearings likely to occur in April 2021 and a second phase addressing the effect of the settlements to start thereafter. The parties have also selected an arbitration panel to address the NPM Adjustments for 2005-2007 and initial proceedings in that arbitration are likely to commence in 2021. A separate court proceeding regarding Montana remains pending. As a result of the settlement charge and arbitration award described above, Liggett and Vector Tobacco reduced cost of sales for years 2013 - 2019 by $48,032 and by $3,899 for the three and nine months ended September 30, 2020. Liggett and Vector Tobacco may be entitled to further adjustments. As of September 30, 2020, Liggett and Vector Tobacco had accrued approximately $13,400 related to the disputed amounts withheld from the non-settling states for 2004 - 2010, which may be subject to payment, with interest, if Liggett and Vector Tobacco lose the disputes for those years. As of September 30, 2020, there remains approximately $41,500 in the disputed payments account relating to Liggett and Vector Tobacco’s 2011 - 2019 NPM Adjustment disputes with the non-settling states. If Liggett and Vector Tobacco lose the disputes for all or any of those years, pursuant to the MSA, no interest would be due on the amounts paid into the disputed payment account. Other State Settlements. The MSA replaced Liggett’s prior settlements with all states and territories except for Florida, Mississippi, Texas and Minnesota. Each of these four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settlements or resolutions with United States Tobacco Company, Liggett’s payment obligations to those four states were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In 2003, as a result of a dispute with Minnesota regarding its settlement agreement, Liggett agreed to pay $100 a year in any year cigarettes manufactured by Liggett are sold in that state. Further, the Attorneys General for Florida, Mississippi and Texas advised Liggett that they believed Liggett had failed to make payments under the respective settlement agreements with those states. In 2010, Liggett settled with Florida and agreed to pay $1,200 and to make further annual payments of $250 for a period of 21 years, starting in March 2011, with the payments from year 12 forward being subject to an inflation adjustment. In January 2016, the Attorney General for Mississippi filed a motion in Chancery Court in Jackson County, Mississippi to enforce the March 1996 settlement agreement (the “1996 Agreement”) alleging that Liggett owes Mississippi at least $27,000 in compensatory damages and additional amounts for interest, punitive damages and attorneys’ fees. In April 2017, the Chancery Court ruled that the 1996 Agreement should be enforced and referred the matter to a Special Master for further proceedings to determine the amount of damages, if any, to be awarded. In June 2018, the Chancery Court granted Liggett’s motion to compel arbitration as to two issues concerning damages and stayed the proceedings before the Special Master pending completion of the arbitration. In March 2019, the arbitration panel issued its final arbitration award on the two issues before it: (i) the panel ruled in favor of Liggett, finding that the $294,000 of proceeds from Eve Holdings’ 1999 brand sale should not be included in Liggett’s pre-tax income; and (ii) ruled in favor of Mississippi on the remaining issue, finding that compensatory damages to Mississippi, if any, would be based on 0.5% of Liggett’s annual pre-tax income for the term of the settlement agreement. Following confirmation of the arbitration award, Mississippi voluntarily dismissed with prejudice its claims for punitive damages and attorneys’ fees. In July 2019, the parties stipulated that the unpaid principal (exclusive of interest) purportedly due from Liggett to Mississippi pursuant to the 1996 Agreement (from inception through 2019) is approximately $15,500, subject to Liggett’s right to litigate and/or appeal the enforceability of the 1996 Agreement (and all issues other than the calculation of such principal amount). In September 2019, the Special Master held a hearing regarding the state’s claim for approximately $17,500 in prejudgment interest as well as post-judgment interest in amounts to be determined. A decision is pending. Liggett continues to believe that the April 2017 Chancery Court order is in error because the most favored nations provision in the 1996 Agreement eliminated all of Liggett’s payment obligations to Mississippi, and it reserved all rights to appeal this and other issues at the conclusion of the case. In the event Liggett appeals an adverse judgment, the posting of a bond may be required. Liggett may be required to make additional payments to Mississippi and Texas which could have a material adverse effect on the Company’s consolidated financial position, results of operations and cash flows. Cautionary Statement Management is not able to reasonably predict the outcome of the litigation pending or threatened against Liggett or the Company. Litigation is subject to many uncertainties. Liggett has been found liable in multiple Engle progeny cases and Individual Actions, several of which were affirmed on appeal and satisfied by Liggett. It is possible that other cases could be decided unfavorably against Liggett and that Liggett will be unsuccessful on appeal. Liggett may attempt to settle particular cases if it believes it is in its best interest to do so. Management cannot predict the cash requirements related to any future defense costs, settlements or judgments, including cash required to bond any appeals, and there is a risk that Liggett may not be able to meet those requirements. An unfavorable outcome of a pending smoking-related case could encourage the commencement of additional litigation. Except as 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The components of Goodwill and other intangible assets, net were as follows: December 31, Impairment Losses Amortization September 30, Goodwill $ 78,008 $ (46,252) $ — $ 31,756 Indefinite life intangibles: Intangible asset associated with benefit under the MSA 107,511 — — 107,511 Trademark - Douglas Elliman 80,000 (12,000) — 68,000 Intangibles with a finite life, net 474 — (123) 351 Total goodwill and other intangible assets, net $ 265,993 $ (58,252) $ (123) $ 207,618 Goodwill is evaluated for impairment annually or whenever the Company identifies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 During the first quarter of 2020, the Company determined that a triggering event occurred related to the Douglas Elliman reporting unit due to a decline in sales and profitability projections for the reporting unit driven by the COVID-19 pandemic and related economic disruption. The Company utilized third-party valuation specialists to prepare a quantitative assessment of goodwill and trademark intangible asset related to Douglas Elliman. For the goodwill testing, the Company utilized an income approach (a discounted cash flows “DCF” method) to estimate the fair value of the Douglas Elliman business. The estimated fair value of the trademark indefinite-life intangible asset related to the Douglas Elliman brand name was determined using an approach that values the Company’s cash savings from having a royalty-free license compared to the market rate it would pay for access to use the trade name. The third-party quantitative assessments of the goodwill and trademark intangible asset reflected management’s assumptions regarding revenue growth rates, economic and market trends including current expectations of deterioration resulting from the COVID-19 pandemic, changes to cost structures and other expectations about the anticipated short-term and long-term operating results of Douglas Elliman. The quantitative assessments resulted in impairment charges to goodwill of $46,252 and to the trademark intangible asset of $12,000. If the Company fails to achieve the financial projections used in the quantitative assessments of fair value or the impacts of COVID-19 are more severe than expected, additional impairment charges could result in future periods, and such impairment charges could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51071</v>
      </c>
      <c r="C3" s="6" t="n">
        <v>371341</v>
      </c>
    </row>
    <row r="4">
      <c r="A4" s="4" t="inlineStr">
        <is>
          <t>Investment securities at fair value</t>
        </is>
      </c>
      <c r="B4" s="5" t="n">
        <v>124092</v>
      </c>
      <c r="C4" s="5" t="n">
        <v>129641</v>
      </c>
    </row>
    <row r="5">
      <c r="A5" s="4" t="inlineStr">
        <is>
          <t>Accounts receivable - trade, net</t>
        </is>
      </c>
      <c r="B5" s="5" t="n">
        <v>43999</v>
      </c>
      <c r="C5" s="5" t="n">
        <v>36959</v>
      </c>
    </row>
    <row r="6">
      <c r="A6" s="4" t="inlineStr">
        <is>
          <t>Inventories</t>
        </is>
      </c>
      <c r="B6" s="5" t="n">
        <v>94548</v>
      </c>
      <c r="C6" s="5" t="n">
        <v>98762</v>
      </c>
    </row>
    <row r="7">
      <c r="A7" s="4" t="inlineStr">
        <is>
          <t>Other current assets</t>
        </is>
      </c>
      <c r="B7" s="5" t="n">
        <v>38713</v>
      </c>
      <c r="C7" s="5" t="n">
        <v>44911</v>
      </c>
    </row>
    <row r="8">
      <c r="A8" s="4" t="inlineStr">
        <is>
          <t>Total current assets</t>
        </is>
      </c>
      <c r="B8" s="5" t="n">
        <v>752423</v>
      </c>
      <c r="C8" s="5" t="n">
        <v>681614</v>
      </c>
    </row>
    <row r="9">
      <c r="A9" s="4" t="inlineStr">
        <is>
          <t>Property, plant and equipment, net</t>
        </is>
      </c>
      <c r="B9" s="5" t="n">
        <v>76067</v>
      </c>
      <c r="C9" s="5" t="n">
        <v>82160</v>
      </c>
    </row>
    <row r="10">
      <c r="A10" s="4" t="inlineStr">
        <is>
          <t>Investments in real estate, net</t>
        </is>
      </c>
      <c r="B10" s="5" t="n">
        <v>9786</v>
      </c>
      <c r="C10" s="5" t="n">
        <v>28317</v>
      </c>
    </row>
    <row r="11">
      <c r="A11" s="4" t="inlineStr">
        <is>
          <t>Long-term investment securities at fair value</t>
        </is>
      </c>
      <c r="B11" s="5" t="n">
        <v>31619</v>
      </c>
      <c r="C11" s="5" t="n">
        <v>45781</v>
      </c>
    </row>
    <row r="12">
      <c r="A12" s="4" t="inlineStr">
        <is>
          <t>Investments in real estate ventures</t>
        </is>
      </c>
      <c r="B12" s="5" t="n">
        <v>102458</v>
      </c>
      <c r="C12" s="5" t="n">
        <v>131556</v>
      </c>
    </row>
    <row r="13">
      <c r="A13" s="4" t="inlineStr">
        <is>
          <t>Operating lease right-of-use assets</t>
        </is>
      </c>
      <c r="B13" s="5" t="n">
        <v>147959</v>
      </c>
      <c r="C13" s="5" t="n">
        <v>149578</v>
      </c>
    </row>
    <row r="14">
      <c r="A14" s="4" t="inlineStr">
        <is>
          <t>Goodwill and other intangible assets, net</t>
        </is>
      </c>
      <c r="B14" s="5" t="n">
        <v>207618</v>
      </c>
      <c r="C14" s="5" t="n">
        <v>265993</v>
      </c>
    </row>
    <row r="15">
      <c r="A15" s="4" t="inlineStr">
        <is>
          <t>Other assets</t>
        </is>
      </c>
      <c r="B15" s="5" t="n">
        <v>115048</v>
      </c>
      <c r="C15" s="5" t="n">
        <v>120090</v>
      </c>
    </row>
    <row r="16">
      <c r="A16" s="4" t="inlineStr">
        <is>
          <t>Total assets</t>
        </is>
      </c>
      <c r="B16" s="5" t="n">
        <v>1442978</v>
      </c>
      <c r="C16" s="5" t="n">
        <v>1505089</v>
      </c>
    </row>
    <row r="17">
      <c r="A17" s="3" t="inlineStr">
        <is>
          <t>Current liabilities:</t>
        </is>
      </c>
    </row>
    <row r="18">
      <c r="A18" s="4" t="inlineStr">
        <is>
          <t>Current portion of notes payable and long-term debt</t>
        </is>
      </c>
      <c r="B18" s="5" t="n">
        <v>10684</v>
      </c>
      <c r="C18" s="5" t="n">
        <v>209269</v>
      </c>
    </row>
    <row r="19">
      <c r="A19" s="4" t="inlineStr">
        <is>
          <t>Current portion of fair value of derivatives embedded within convertible debt</t>
        </is>
      </c>
      <c r="B19" s="5" t="n">
        <v>0</v>
      </c>
      <c r="C19" s="5" t="n">
        <v>4999</v>
      </c>
    </row>
    <row r="20">
      <c r="A20" s="4" t="inlineStr">
        <is>
          <t>Current payments due under the Master Settlement Agreement</t>
        </is>
      </c>
      <c r="B20" s="5" t="n">
        <v>145472</v>
      </c>
      <c r="C20" s="5" t="n">
        <v>34116</v>
      </c>
    </row>
    <row r="21">
      <c r="A21" s="4" t="inlineStr">
        <is>
          <t>Income taxes payable, net</t>
        </is>
      </c>
      <c r="B21" s="5" t="n">
        <v>19113</v>
      </c>
      <c r="C21" s="5" t="n">
        <v>5138</v>
      </c>
    </row>
    <row r="22">
      <c r="A22" s="4" t="inlineStr">
        <is>
          <t>Current operating lease liability</t>
        </is>
      </c>
      <c r="B22" s="5" t="n">
        <v>22485</v>
      </c>
      <c r="C22" s="5" t="n">
        <v>18294</v>
      </c>
    </row>
    <row r="23">
      <c r="A23" s="4" t="inlineStr">
        <is>
          <t>Other current liabilities</t>
        </is>
      </c>
      <c r="B23" s="5" t="n">
        <v>194028</v>
      </c>
      <c r="C23" s="5" t="n">
        <v>189317</v>
      </c>
    </row>
    <row r="24">
      <c r="A24" s="4" t="inlineStr">
        <is>
          <t>Total current liabilities</t>
        </is>
      </c>
      <c r="B24" s="5" t="n">
        <v>391782</v>
      </c>
      <c r="C24" s="5" t="n">
        <v>461133</v>
      </c>
    </row>
    <row r="25">
      <c r="A25" s="4" t="inlineStr">
        <is>
          <t>Notes payable, long-term debt and other obligations, less current portion</t>
        </is>
      </c>
      <c r="B25" s="5" t="n">
        <v>1395964</v>
      </c>
      <c r="C25" s="5" t="n">
        <v>1397216</v>
      </c>
    </row>
    <row r="26">
      <c r="A26" s="4" t="inlineStr">
        <is>
          <t>Non-current employee benefits</t>
        </is>
      </c>
      <c r="B26" s="5" t="n">
        <v>61341</v>
      </c>
      <c r="C26" s="5" t="n">
        <v>67853</v>
      </c>
    </row>
    <row r="27">
      <c r="A27" s="4" t="inlineStr">
        <is>
          <t>Deferred income taxes, net</t>
        </is>
      </c>
      <c r="B27" s="5" t="n">
        <v>28509</v>
      </c>
      <c r="C27" s="5" t="n">
        <v>33695</v>
      </c>
    </row>
    <row r="28">
      <c r="A28" s="4" t="inlineStr">
        <is>
          <t>Non-current operating lease liability</t>
        </is>
      </c>
      <c r="B28" s="5" t="n">
        <v>159200</v>
      </c>
      <c r="C28" s="5" t="n">
        <v>156963</v>
      </c>
    </row>
    <row r="29">
      <c r="A29" s="4" t="inlineStr">
        <is>
          <t>Payments due under the Master Settlement Agreement</t>
        </is>
      </c>
      <c r="B29" s="5" t="n">
        <v>18130</v>
      </c>
      <c r="C29" s="5" t="n">
        <v>17275</v>
      </c>
    </row>
    <row r="30">
      <c r="A30" s="4" t="inlineStr">
        <is>
          <t>Other liabilities</t>
        </is>
      </c>
      <c r="B30" s="5" t="n">
        <v>50171</v>
      </c>
      <c r="C30" s="5" t="n">
        <v>55970</v>
      </c>
    </row>
    <row r="31">
      <c r="A31" s="4" t="inlineStr">
        <is>
          <t>Total liabilities</t>
        </is>
      </c>
      <c r="B31" s="5" t="n">
        <v>2105097</v>
      </c>
      <c r="C31" s="5" t="n">
        <v>2190105</v>
      </c>
    </row>
    <row r="32">
      <c r="A32" s="4" t="inlineStr">
        <is>
          <t>Commitments and contingencies (Note 9)</t>
        </is>
      </c>
      <c r="B32" s="4" t="inlineStr">
        <is>
          <t xml:space="preserve"> </t>
        </is>
      </c>
      <c r="C32" s="4" t="inlineStr">
        <is>
          <t xml:space="preserve"> </t>
        </is>
      </c>
    </row>
    <row r="33">
      <c r="A33" s="3" t="inlineStr">
        <is>
          <t>Stockholders' deficiency:</t>
        </is>
      </c>
    </row>
    <row r="34">
      <c r="A34" s="4" t="inlineStr">
        <is>
          <t>Preferred stock, par value $1 per share, 10,000,000 shares authorized</t>
        </is>
      </c>
      <c r="B34" s="5" t="n">
        <v>0</v>
      </c>
      <c r="C34" s="5" t="n">
        <v>0</v>
      </c>
    </row>
    <row r="35">
      <c r="A35" s="4" t="inlineStr">
        <is>
          <t>Common stock, par value $0.1 per share, 250,000,000 shares authorized, 153,293,358 and 148,084,900 shares issued and outstanding</t>
        </is>
      </c>
      <c r="B35" s="5" t="n">
        <v>15329</v>
      </c>
      <c r="C35" s="5" t="n">
        <v>14808</v>
      </c>
    </row>
    <row r="36">
      <c r="A36" s="4" t="inlineStr">
        <is>
          <t>Accumulated deficit</t>
        </is>
      </c>
      <c r="B36" s="5" t="n">
        <v>-656781</v>
      </c>
      <c r="C36" s="5" t="n">
        <v>-678464</v>
      </c>
    </row>
    <row r="37">
      <c r="A37" s="4" t="inlineStr">
        <is>
          <t>Accumulated other comprehensive loss</t>
        </is>
      </c>
      <c r="B37" s="5" t="n">
        <v>-20667</v>
      </c>
      <c r="C37" s="5" t="n">
        <v>-21808</v>
      </c>
    </row>
    <row r="38">
      <c r="A38" s="4" t="inlineStr">
        <is>
          <t>Total Vector Group Ltd. stockholders' deficiency</t>
        </is>
      </c>
      <c r="B38" s="5" t="n">
        <v>-662119</v>
      </c>
      <c r="C38" s="5" t="n">
        <v>-685464</v>
      </c>
    </row>
    <row r="39">
      <c r="A39" s="4" t="inlineStr">
        <is>
          <t>Non-controlling interest</t>
        </is>
      </c>
      <c r="B39" s="5" t="n">
        <v>0</v>
      </c>
      <c r="C39" s="5" t="n">
        <v>448</v>
      </c>
    </row>
    <row r="40">
      <c r="A40" s="4" t="inlineStr">
        <is>
          <t>Total stockholders' deficiency</t>
        </is>
      </c>
      <c r="B40" s="5" t="n">
        <v>-662119</v>
      </c>
      <c r="C40" s="5" t="n">
        <v>-685016</v>
      </c>
    </row>
    <row r="41">
      <c r="A41" s="4" t="inlineStr">
        <is>
          <t>Total liabilities and stockholders' deficiency</t>
        </is>
      </c>
      <c r="B41" s="6" t="n">
        <v>1442978</v>
      </c>
      <c r="C41" s="6" t="n">
        <v>1505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effective income tax rate is based on expected income, statutory rates, valuation allowances against deferred tax assets, and any tax planning opportunities available to the Company. For interim financial reporting, the Company estimates the annual effective income tax rate based on full year projections and applies the annual effective income tax rate against year-to-date pretax income to record income tax expense, adjusted for discrete items, if any. The Company refines annual estimates as new information becomes available. The Company’s tax rate does not bear a relationship to statutory tax rates due to permanent differences, which are primarily related to nondeductible compensation, and state taxes. The Company’s income tax expense consisted of the following: Three Months Ended Nine Months Ended September 30, September 30, 2020 2019 2020 2019 Income before provision for income taxes $ 55,962 $ 49,744 $ 88,443 $ 128,292 Income tax expense using estimated annual effective income tax rate 16,784 14,844 26,497 38,378 Changes in effective tax rates 66 (785) — — Impact of discrete items, net 973 (323) 1,264 (434) Income tax expense $ 17,823 $ 13,736 $ 27,761 $ 37,944 The discrete items for the three months ended September 30, 2020 relate to income tax expense related to changes in value of certain contingent consideration and stock-based compensation. The discrete items for the nine months ended September 30, 2020 relate to income tax expense related to the equity in earnings from investments associated with the one-time gain on sale of LTS partially offset by the goodwill and trademark impairment charges, changes in value of certain contingent consideration, and stock-based compensation. The discrete items for the three and nine months ended September 30, 2019 are related to the release of certain valuation allowances offset by income tax expense related to state tax audits and stock-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0</t>
        </is>
      </c>
    </row>
    <row r="3">
      <c r="A3" s="3" t="inlineStr">
        <is>
          <t>Fair Value Disclosures [Abstract]</t>
        </is>
      </c>
    </row>
    <row r="4">
      <c r="A4" s="4" t="inlineStr">
        <is>
          <t>Investments and Fair Value Measurements</t>
        </is>
      </c>
      <c r="B4" s="4" t="inlineStr">
        <is>
          <t xml:space="preserve">INVESTMENTS AND FAIR VALUE MEASUREMENTS The Company’s financial assets and liabilities subject to fair value measurements were as follows: Fair Value Measurements as of September 30, 2020 Description Total Quoted Prices in Active Markets for Identical Assets Assets: Money market funds (1) $ 373,030 $ 373,030 $ — $ — Commercial paper (1) 39,884 — 39,884 — Certificates of deposit (2) 2,108 — 2,108 — Money market funds securing legal bonds (2) 535 535 — — Investment securities at fair value Equity securities at fair value Marketable equity securities 11,897 11,897 — — Mutual funds invested in debt securities 22,956 22,956 — — Total equity securities at fair value 34,853 34,853 — — Debt securities available for sale U.S. government securities 11,412 — 11,412 — Corporate securities 58,481 — 58,481 — U.S. government and federal agency 5,759 — 5,759 — Commercial paper 13,587 — 13,587 — Total debt securities available for sale 89,239 — 89,239 — Total investment securities at fair value 124,092 34,853 89,239 — Long-term investments Long-term investment securities at fair value (3) 31,619 — — — Total $ 571,268 $ 408,418 $ 131,231 $ — Liabilities: Fair value of contingent liability $ 1,064 $ — $ — $ 1,064 Total $ 1,064 $ — $ — $ 1,064 (1) Amounts included in Cash and cash equivalents on the condensed consolidated balance sheet, except for $7,224 that is included in Other current assets and $1,907 that is included in Other assets. (2) Amounts included in current restricted assets and non-current restricted assets on the condensed consolidated balance sheets. (3) In accordance with Subtopic 820-10, investments that are measured at fair value using the NAV practical expedient are not classified in the fair value hierarchy. Fair Value Measurements as of December 31, 2019 Description Total Quoted Prices in Active Markets for Identical Assets Assets: Money market funds (1) $ 307,655 $ 307,655 $ — $ — Commercial paper (1) 47,328 — 47,328 — Certificates of deposit (2) 2,193 — 2,193 — Money market funds securing legal bonds (2) 535 535 — — Investment securities at fair value Equity securities at fair value Marketable equity securities 23,819 23,819 — — Mutual funds invested in debt securities 22,377 22,377 — — Total equity securities at fair value 46,196 46,196 — — Debt securities available for sale U.S. government securities 14,660 — 14,660 — Corporate securities 54,413 — 54,413 — U.S. government and federal agency 6,816 — 6,816 — Commercial mortgage-backed securities 382 — 382 — Commercial paper 5,887 — 5,887 — Index-linked U.S. bonds 779 — 779 — Foreign fixed-income securities 508 — 508 — Total debt securities available for sale 83,445 — 83,445 — Total investment securities at fair value 129,641 46,196 83,445 — Long-term investments Long-term investment securities at fair value (3) 45,781 — — — Total $ 533,133 $ 354,386 $ 132,966 $ — Liabilities: Fair value of contingent liability $ 3,147 $ — $ — $ 3,147 Fair value of derivatives embedded within convertible debt 4,999 — — 4,999 Total $ 8,146 $ — $ — $ 8,146 (1) Amounts included in Cash and cash equivalents on the condensed consolidated balance sheet, except for $4,423 that is included in current restricted assets and $3,160 that is included in non-current restricted assets. (2) Amounts included in current restricted assets and non-current restricted assets on the condensed consolidated balance sheets. (3) In accordance with Subtopic 820-10, investments that are measured at fair value using the NAV practical expedient are not classified in the fair value hierarchy. The fair value of the Level 2 certificates of deposit is based on the discounted value of contractual cash flows. The discount rate is the rate offered by the financial institution. The fair value of investment securities at fair value included in Level 1 is based on quoted market prices from various stock exchanges. The Level 2 investment securities at fair value are based on quoted market prices of securities that are thinly traded, quoted prices for identical or similar assets in markets that are not active or inputs other than quoted prices such as interest rates and yield curv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The unobservable inputs related to the valuations of the Level 3 assets and liabilities were as follows at September 30, 2020: Quantitative Information about Level 3 Fair Value Measurements Fair Value at September 30, Valuation Technique Unobservable Input Range (Actual) Fair value of contingent liability $ 1,064 Monte Carlo simulation model Estimated fair value of the Douglas Elliman reporting unit $ 169,000 Risk-free rate for a 2.50 year term 0.14 % Leverage-adjusted equity volatility of peer firms 70.78 % The unobservable inputs related to the valuations of the Level 3 assets and liabilities were as follows at December 31, 2019: Quantitative Information about Level 3 Fair Value Measurements Fair Value at December 31, Valuation Technique Unobservable Input Range (Actual) Fair value of derivatives embedded within convertible debt $ 4,999 Discounted cash flow Assumed annual stock dividend 5 % Assumed remaining cash dividends - Q4 2019 and Q1 2020 $0.40/$0.20 Stock price $ 13.39 Convertible trading price (as a percentage of par value) 103.94 % Volatility 36.94 % Risk-free rate Term structure of US Treasury Securities Implied credit spread 1.0% - 3.0% (2.0%) Fair value of contingent liability $ 3,147 Monte Carlo simulation model Estimated fair value of the Douglas Elliman reporting unit $ 271,500 Risk-free rate for a 3-year term 1.61 % Leverage-adjusted equity volatility of peer firms 35.56 %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as of September 30, 2020 and December 31, 2019, respectively, except for investments in real estate ventures that were impaired as of September 30, 2020 and December 31, 2019. The Company’s investments in real estate ventures subject to nonrecurring fair value measurements are as follows: Fair Value Measurement Using: Three Months Ended September 30, 2020 Quoted Prices in Active Markets for Identical Assets Description Impairment Charge Total Assets: Investments in real estate ventures $ 6,617 $ 6,901 $ — $ — $ 6,901 The Company estimated the fair value of its investments in real estate ventures using observable inputs such as market pricing based on recent events, however, significant judgment was required to select certain inputs from observed market data. The decrease in the investments in real estate ventures was attributed to the decline in the projected sales prices of the respective real estate venture. The $6,617 of impairment charges were included in equity in losses from real estate ventures for the three months September 30, 2020. Fair Value Measurement Using: Year Ended December 31, Quoted Prices in Active Markets for Identical Assets Description Impairment Charge Total Assets: Investments in real estate ventures $ 39,757 $ 18,335 $ — $ — $ 18,3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s business segments for the three and nine months ended September 30, 2020 and 2019 were Tobacco and Real Estate. The accounting policies of the segments are the same as those described in the summary of significant accounting policies. Financial information for the Company’s operations before taxes and non-controlling interests for the three and nine months ended September 30, 2020 and 2019 were as follows: Real Corporate Tobacco Estate and Other Total Three months ended September 30, 2020 Revenues $ 318,850 $ 228,981 $ — $ 547,831 Operating income (loss) 91,319 (1) 10,850 (2) (6,252) 95,917 Equity in losses from real estate ventures — (8,536) — (8,536) Depreciation and amortization 1,965 2,167 214 4,346 Three months ended September 30, 2019 Revenues $ 303,260 $ 201,530 $ — $ 504,790 Operating income (loss) 72,799 (3) 628 (6,707) 66,720 Equity in earnings from real estate ventures — 8,050 — 8,050 Depreciation and amortization 1,941 2,240 249 4,430 Nine months ended September 30, 2020 Revenues $ 918,429 $ 529,650 $ — $ 1,448,079 Operating income (loss) 239,814 (4) (63,500) (5) (18,504) 157,810 Equity in losses from real estate ventures — (27,301) — (27,301) Depreciation and amortization 6,007 6,678 648 13,333 Capital expenditures 3,644 5,160 20 8,824 Nine months ended September 30, 2019 Revenues $ 854,517 $ 609,629 $ — $ 1,464,146 Operating income (loss) 201,594 (6) 4,672 (20,712) 185,554 Equity in earnings from real estate ventures — 12,002 — 12,002 Depreciation and amortization 5,848 6,765 749 13,362 Capital expenditures 3,425 6,733 — 10,158 (1) Operating income includes $286 of expense from MSA settlement. (2) Operating income includes $320 of restructuring charges. (3) Operating income includes $240 of litigation settlement and judgment expense. (4) Operating income includes $286 of expense from MSA settlement and $53 of litigation settlement and judgment expense. (5) Operating loss includes $58,252 of impairment charges related to the impairments of goodwill and intangible assets and $3,281 of restructuring charges. (6) Operating income includes $8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 The condensed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t>
        </is>
      </c>
    </row>
    <row r="5">
      <c r="A5" s="4" t="inlineStr">
        <is>
          <t>Basis of Accounting</t>
        </is>
      </c>
      <c r="B5" s="4" t="inlineStr">
        <is>
          <t>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9 filed with the Securities and Exchange Commission (“SEC”). The consolidated results of operations for interim periods should not be regarded as necessarily indicative of the results that may be expected for the entire year.</t>
        </is>
      </c>
    </row>
    <row r="6">
      <c r="A6" s="4" t="inlineStr">
        <is>
          <t>Distributions and Dividends on Common Stock</t>
        </is>
      </c>
      <c r="B6" s="4" t="inlineStr">
        <is>
          <t xml:space="preserve">Distributions and Dividends on Common Stock : </t>
        </is>
      </c>
    </row>
    <row r="7">
      <c r="A7" s="4" t="inlineStr">
        <is>
          <t>Earnings Per Share (“EPS”)</t>
        </is>
      </c>
      <c r="B7" s="4" t="inlineStr">
        <is>
          <t>Earnings Per Share (“EPS”):</t>
        </is>
      </c>
    </row>
    <row r="8">
      <c r="A8" s="4" t="inlineStr">
        <is>
          <t>Restructuring</t>
        </is>
      </c>
      <c r="B8" s="4" t="inlineStr">
        <is>
          <t>Restructuring:In response to the current novel coronavirus pandemic (“COVID-19”), the Company's Real Estate segment, including Douglas Elliman, has commenced a restructuring by realigning its administrative support function and office locations as well as adjusting its business model to more efficiently serve its clients.</t>
        </is>
      </c>
    </row>
    <row r="9">
      <c r="A9" s="4" t="inlineStr">
        <is>
          <t>Investments in Real Estate Ventures</t>
        </is>
      </c>
      <c r="B9" s="4" t="inlineStr">
        <is>
          <t>Investments in Real Estate Ventures: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t>
        </is>
      </c>
    </row>
    <row r="10">
      <c r="A10" s="4" t="inlineStr">
        <is>
          <t>Restricted Cash</t>
        </is>
      </c>
      <c r="B10" s="4" t="inlineStr">
        <is>
          <t>Amounts included in current restricted assets and non-current restricted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t>
        </is>
      </c>
    </row>
    <row r="11">
      <c r="A11" s="4" t="inlineStr">
        <is>
          <t>New Accounting Pronouncements</t>
        </is>
      </c>
      <c r="B11" s="4" t="inlineStr">
        <is>
          <t>New Accounting Pronouncements : In March 2020, the Securities and Exchange Commission (“SEC”) adopted final rules that amend the financial disclosure requirement for guarantors of registered debt securities in Rule 3-10 of Regulation S-X. The new Rule 13-01 of Regulation S-X amends and streamlines the disclosures required by guarantors and issuers of guaranteed securities. Among other things, the new disclosures may be located outside the financial statements. The new rule is effective January 4, 2021, and early adoption is permitted. The Company elected to early adopt the new rule on September 30, 2020. Accordingly, the revised condensed consolidating financial information is presented in Item 2, Management's Discussion and Analysis of Financial Condition and Results of Operations. Accounting Standards Updates (“ASU”) adopted in 2020 : In October 2018, the Financial Accounting Standards Board (“FASB”) issued ASU No. 2018-17 , Consolidation (Topic 810): Targeted Improvements to Related Party Guidance for Variable Interest Entities . The guidance requires indirect interests held through related parties under common control arrangements be considered on a proportional basis for determining whether fees paid to decision makers and service providers are variable interests. The guidance is effective for fiscal years beginning after December 15, 2019, and interim periods within those fiscal years. Adoption of this update did not have a material impact on the Company’s condensed consolidated financial statements. In August 2018, the FASB issued ASU 2018-15 , Intangibles - Goodwill and Other Internal 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Early adoption is permitted. Adoption of this update did not have a material impact on the Company’s condensed consolidated financial statements. In August 2018, the FASB issued ASU No. 2018-13 , Fair Value Measuremen t ( Topic 820 ): Disclosure Framework - Changes to the Disclosure Requirements for Fair Value Measuremen t, which is designed to improve the effectiveness of disclosures by removing, modifying and adding disclosures related to fair value measurements. The ASU eliminates disclosures such as the amount of and reasons for transfers between Level 1 and Level 2 of the fair value hierarchy. The ASU also adds new disclosure requirements for Level 3 measurements. ASU No. 2018-13 is effective for fiscal years beginning after December 15, 2019, including interim periods within those fiscal years. The adoption of ASU 2018-13 impacted financial statement disclosure and had no impact on operating results. In June 2016, the FASB issued ASU No. 2016-13 , Financial Instruments - Credit Losses (Topic 326): Measurement of Credi t Losses on Financial Instruments (“ ASU 2016-13 ”), sets forth a current expected credit loss model that changes how entities will measure credit losses for most financial assets and certain other instruments that are not measured at fair value through net income. Subsequent updates were released in November 2018 ( ASU No. 2018-19) , November 2019 ( ASU No. 2019-10 and 2019-11 ) and February 2020 ( ASU No. 2020-02 ) that provided additional guidance on this Topic. This guidance is effective for fiscal years beginning after December 15, 2019.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for notes and other receivables at the time the financial asset is originated or acquired. The expected credit losses are adjusted each period for changes in expected lifetime credit losses. This model replaced the previous impairment models in U.S. GAAP, which generally required that a loss be incurred before it is recognized. The new standard applies to receivables arising from revenue transactions such as contract assets and accounts receivables. The adoption of this standard resulted in an increase in stockholders’ deficiency of $2,263, net of tax, attributed to commercial real estate term loans allowance for credit losses of $3,100 as of January 1, 2020. In January 2017, the FASB issued ASU 2017-04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Under the amendments of the ASU, an entity should recognize an impairment charge for the amount by which the carrying amount of a reporting unit exceeds its fair value; however, the loss recognized should not exceed the total amount of goodwill allocated to that reporting unit. The amendments in this update are effective for annual or any interim goodwill impairment tests in fiscal years beginning after December 15, 2019. This guidance was adopted on January 1, 2020, on a prospective basis. The Company applied the new guidance to evaluate its goodwill during the first quarter of 2020. As a result, a goodwill impairment charge of $46,252 was recorded as the Company's estimated fair value of a reporting unit was less than its book value. ASUs to be adopted in future periods: In August 2018, the FASB issued ASU No. 2018-14 , Compensation - Retirement Benefits - Defined Benefit Plans - General (Subtopic 715-20): Disclosure Framework - Changes to the Disclosure Requirements for Defined Benefit Plan s (“ ASU 2018-14” ). ASU 2018-14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ASU 2018-14 is effective for fiscal years, and interim periods within those years, beginning after December 15, 2020. The Company will adopt for the period ending December 31, 2020. The adoption of ASU 2018-14 will impact financial statement disclosure with no impact on operating results. In December 2019, the FASB issued ASU No. 2019-12, Simplifying the Accounting for Income Taxes (“ASU 2019-12”). This update simplifies various aspects related to accounting for income taxes, removes certain exceptions to the general principles in Accounting Standards Codification (“ASC”) 740, and clarifies and amends existing guidance to improve consistent application. ASU No. 2019-12 is effective for fiscal years, and interim periods within those years, beginning after December 15, 2020. Early adoption is permitted. The Company is currently evaluating the impact of the new guidance on its condensed consolidated financial statements and related disclosures. In January 2020, the FASB issued ASU No. 2020-01, Investments-Equity Securities (Topic 321), Investments-Equity Method and Joint Ventures (Topic 323), and Derivatives and Hedging (Topic 815) (“ASU 2020-01”).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Early adoption is permitted, including early adoption in an interim period. The Company is currently evaluating the impact of the new guidance on its condensed consolidated financial statements and related disclosures. In March 2020, the FASB issued ASU No. 2020-04, Facilitation of the Effects of Reference Rate Reform on Financial Reporting (“ASU 2020-04” ). This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for all entities for contract modifications beginning March 12, 2020 and can be applied prospectively through December 31, 2022. The Company has not yet determined the extent to which it will utilize these expedients and exceptions should a modification occur. The Company is currently evaluating the impact of the new guidance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Net income for purposes of determining basic and diluted EPS</t>
        </is>
      </c>
      <c r="B4" s="4" t="inlineStr">
        <is>
          <t xml:space="preserve">Net income for purposes of determining basic EPS was as follows: Three Months Ended Nine Months Ended September 30, September 30, 2020 2019 2020 2019 Net income attributed to Vector Group Ltd. $ 38,139 $ 36,008 $ 60,682 $ 90,268 Income attributed to participating securities (708) (2,023) (1,976) (6,052) Net income applicable to common shares attributed to Vector Group Ltd. $ 37,431 $ 33,985 $ 58,706 $ 84,216 Net income for purposes of determining diluted EPS was as follows: Three Months Ended Nine Months Ended September 30, September 30, 2020 2019 2020 2019 Net income attributed to Vector Group Ltd. $ 38,139 $ 36,008 $ 60,682 $ 90,268 Income attributable to 7.5% Variable Interest Senior Convertible Notes — — — (1,246) Income attributed to participating securities (708) (2,023) (1,976) (6,052) Net income applicable to common shares attributed to Vector Group Ltd. $ 37,431 $ 33,985 $ 58,706 $ 82,970 </t>
        </is>
      </c>
    </row>
    <row r="5">
      <c r="A5" s="4" t="inlineStr">
        <is>
          <t>Basic and diluted EPS calculation shares</t>
        </is>
      </c>
      <c r="B5" s="4" t="inlineStr">
        <is>
          <t xml:space="preserve">Basic and diluted EPS were calculated using the following common shares: Three Months Ended Nine Months Ended September 30, September 30, 2020 2019 2020 2019 Weighted-average shares for basic EPS 152,216,118 146,703,766 149,541,642 146,562,252 Plus incremental shares related to convertible debt — — — 961,191 Plus incremental shares related to stock options and non-vested restricted stock 8,470 32,374 32,007 13,782 Weighted-average shares for diluted EPS 152,224,588 146,736,140 149,573,649 147,537,225 </t>
        </is>
      </c>
    </row>
    <row r="6">
      <c r="A6" s="4" t="inlineStr">
        <is>
          <t>Outstanding shares not included in the computation of diluted EPS</t>
        </is>
      </c>
      <c r="B6" s="4" t="inlineStr">
        <is>
          <t xml:space="preserve">The following non-vested restricted stock and shares issuable upon the conversion of convertible debt were outstanding during the three and nine months ended September 30, 2020 and 2019, but were not included in the computation of diluted EPS because the impact of the per share expense associated with the restricted stock were greater than the average market price of the common shares during the respective periods and the common shares issuable under the convertible debt were anti-dilutive to EPS. Three Months Ended Nine Months Ended September 30, September 30, 2020 2019 2020 2019 Weighted-average shares of non-vested restricted stock 612,538 1,012,285 555,918 1,274,549 Weighted-average expense per share $ 18.29 $ 18.03 $ 19.54 $ 17.95 Weighted-average number of shares issuable upon conversion of debt — 11,447,061 3,237,522 11,447,061 Weighted-average conversion price $ — $ 20.27 $ 20.27 $ 20.27 </t>
        </is>
      </c>
    </row>
    <row r="7">
      <c r="A7" s="4" t="inlineStr">
        <is>
          <t>Summary of restructuring charges</t>
        </is>
      </c>
      <c r="B7" s="4" t="inlineStr">
        <is>
          <t xml:space="preserve">The following table summarizes amounts expensed for the three and nine months ended September 30, 2020: Three Months Ended September 30, 2020 Nine Months Ended September 30, 2020 Cash Charges: Employee severance and benefits $ 186 $ 1,785 Other restructuring expenses 64 282 250 2,067 Non-Cash: Loss on fixed assets associated with consolidation of sales offices 70 1,214 70 1,214 Total restructuring charges $ 320 $ 3,281 The following table presents the activity under the Real Estate segment restructuring plan for the nine months ended September 30, 2020: Employee Severance and Benefits Other Non-Cash Loss on Fixed Assets Total Accrual balance as of January 1, 2020 $ — $ — $ — $ — Restructuring charges 1,785 282 1,214 3,281 Utilized (1,735) (282) (1,214) (3,231) Accrual balance as of September 30, 2020 $ 50 $ — $ — $ 50 </t>
        </is>
      </c>
    </row>
    <row r="8">
      <c r="A8" s="4" t="inlineStr">
        <is>
          <t>Schedule of other income (loss), net</t>
        </is>
      </c>
      <c r="B8" s="4" t="inlineStr">
        <is>
          <t xml:space="preserve">Other, net consisted of: Three Months Ended Nine Months Ended September 30, September 30, 2020 2019 2020 2019 Interest and dividend income $ 1,251 $ 3,083 $ 5,331 $ 9,430 Net gains (losses) recognized on investment securities 2,516 (1,487) (4,943) 5,601 Net periodic benefit cost other than the service costs (452) (576) (1,361) (1,692) Credit loss expense (8,576) — (9,008) — Other income 165 1,203 1,865 1,105 Other, net $ (5,096) $ 2,223 $ (8,116) $ 14,444 </t>
        </is>
      </c>
    </row>
    <row r="9">
      <c r="A9" s="4" t="inlineStr">
        <is>
          <t>Schedule of other assets</t>
        </is>
      </c>
      <c r="B9" s="4" t="inlineStr">
        <is>
          <t xml:space="preserve">Other assets consisted of: September 30, December 31, 2019 Restricted assets $ 4,008 $ 5,241 Prepaid pension costs 32,467 31,686 Equity-method investments 16,240 15,942 Contract assets, net 26,083 18,443 Other assets 36,250 48,778 Total other assets $ 115,048 $ 120,090 </t>
        </is>
      </c>
    </row>
    <row r="10">
      <c r="A10" s="4" t="inlineStr">
        <is>
          <t>Schedule of other current liabilities</t>
        </is>
      </c>
      <c r="B10" s="4" t="inlineStr">
        <is>
          <t xml:space="preserve">Other current liabilities consisted of: September 30, December 31, 2019 Accounts payable $ 11,962 $ 10,222 Accrued promotional expenses 45,966 35,900 Accrued excise and payroll taxes payable, net 2,817 18,653 Accrued interest 33,159 35,756 Commissions payable 28,972 18,378 Accrued salary and benefits 19,059 29,464 Contract liabilities 9,725 9,358 Allowance for sales returns 7,857 7,785 Other current liabilities 34,511 23,801 Total other current liabilities $ 194,028 $ 189,317 </t>
        </is>
      </c>
    </row>
    <row r="11">
      <c r="A11" s="4" t="inlineStr">
        <is>
          <t>Schedule of components of cash, cash equivalents and restricted cash</t>
        </is>
      </c>
      <c r="B11" s="4" t="inlineStr">
        <is>
          <t xml:space="preserve">The components of “Cash, cash equivalents and restricted cash” in the condensed consolidated statements of cash flows were as follows: September 30, December 31, Cash and cash equivalents $ 451,071 $ 371,341 Restricted cash and cash equivalents included in other current assets 7,224 4,423 Restricted cash and cash equivalents included in other assets 2,461 3,712 Total cash, cash equivalents, and restricted cash shown in the condensed consolidated statements of cash flows $ 460,756 $ 379,4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In the following table, revenue is disaggregated by major product line for the Tobacco segment: Three Months Ended Nine Months Ended September 30, September 30, 2020 2019 2020 2019 Tobacco Segment Revenues: Core Discount Brands - Eagle 20’s, Pyramid , Montego , Grand Prix , Liggett Select , and Eve $ 300,487 $ 283,621 $ 864,880 $ 798,272 Other Brands 18,363 19,639 53,549 56,245 Total tobacco revenues $ 318,850 $ 303,260 $ 918,429 $ 854,517 In the following table, revenue is disaggregated by major services line and primary geographical market for the Real Estate segment: Three months ended September 30, 2020 New York City Northeast Southeast West Total Real Estate Segment Revenues : Commission and other brokerage income - existing home sales $ 43,039 $ 58,909 $ 43,883 $ 42,000 $ 187,831 Commission and other brokerage income - development marketing 4,571 — 5,564 534 10,669 Property management revenue 8,334 250 — — 8,584 Title fees 358 554 — — 912 Total Douglas Elliman revenue 56,302 59,713 49,447 42,534 207,996 Other real estate revenues — 20,500 — 485 20,985 Total real estate revenues $ 56,302 $ 80,213 $ 49,447 $ 43,019 $ 228,981 Three months ended September 30, 2019 New York City Northeast Southeast West Total Real Estate Segment Revenues : Commission and other brokerage income - existing home sales $ 73,081 $ 47,066 $ 25,008 $ 27,770 $ 172,925 Commission and other brokerage income - development marketing 6,920 — 7,614 3,992 18,526 Property management revenue 8,484 184 — — 8,668 Title fees — 1,049 — — 1,049 Total Douglas Elliman revenue 88,485 48,299 32,622 31,762 201,168 Other real estate revenues — — — 362 362 Total real estate revenues $ 88,485 $ 48,299 $ 32,622 $ 32,124 $ 201,530 Nine Months Ended September 30, 2020 New York City Northeast Southeast West Total Real Estate Segment Revenues : Commission and other brokerage income - existing home sales $ 129,009 $ 129,264 $ 97,293 $ 87,724 $ 443,290 Commission and other brokerage income - development marketing 18,195 — 15,033 1,202 34,430 Property management revenue 25,513 682 — — 26,195 Title fees 1,425 1,186 — — 2,611 Total Douglas Elliman revenue 174,142 131,132 112,326 88,926 506,526 Other real estate revenues — 20,500 — 2,624 23,124 Total real estate revenues $ 174,142 $ 151,632 $ 112,326 $ 91,550 $ 529,650 Nine Months Ended September 30, 2019 New York City Northeast Southeast West Total Real Estate Segment Revenues : Commission and other brokerage income - existing home sales $ 243,061 $ 118,057 $ 79,303 $ 77,952 $ 518,373 Commission and other brokerage income - development marketing 41,024 — 10,680 4,021 55,725 Property management revenue 26,699 538 — — 27,237 Title fees — 4,682 — — 4,682 Total Douglas Elliman revenue 310,784 123,277 89,983 81,973 606,017 Other real estate revenues — — — 3,612 3,612 Total real estate revenues $ 310,784 $ 123,277 $ 89,983 $ 85,585 $ 609,629 </t>
        </is>
      </c>
    </row>
    <row r="5">
      <c r="A5" s="4" t="inlineStr">
        <is>
          <t>Contract Balances</t>
        </is>
      </c>
      <c r="B5" s="4" t="inlineStr">
        <is>
          <t xml:space="preserve">The following table provides information about contract assets and contract liabilities from development marketing and commercial leasing contracts with customers: September 30, 2020 December 31, 2019 Receivables, which are included in accounts receivable - trade, net $ 2,194 $ 2,129 Contract assets, net, which are included in other current assets 5,965 8,766 Payables, which are included in other current liabilities 1,544 1,663 Contract liabilities, which are included in other current liabilities 9,725 9,358 Contract assets, net, which are included in other assets 26,083 18,443 Contract liabilities, which are included in other liabilities 28,304 29,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Expected Credit Losses (Tables)</t>
        </is>
      </c>
      <c r="B1" s="2" t="inlineStr">
        <is>
          <t>9 Months Ended</t>
        </is>
      </c>
    </row>
    <row r="2">
      <c r="B2" s="2" t="inlineStr">
        <is>
          <t>Sep. 30, 2020</t>
        </is>
      </c>
    </row>
    <row r="3">
      <c r="A3" s="3" t="inlineStr">
        <is>
          <t>Credit Loss [Abstract]</t>
        </is>
      </c>
    </row>
    <row r="4">
      <c r="A4" s="4" t="inlineStr">
        <is>
          <t>Rollforward of Allowance for Credit Losses</t>
        </is>
      </c>
      <c r="B4" s="4" t="inlineStr">
        <is>
          <t>The following is the rollforward of the allowance for credit losses for the nine months ended September 30, 2020: January 1, Current Period Provision Write-offs Recoveries September 30, Allowance for credit losses: Real estate broker agent receivables $ 6,132 $ 1,724 (1) $ 141 $ — 7,715 New Valley term loan receivables 3,100 9,008 (2) — — 12,108 ______________________ (1) The bad debt expense related to the real estate broker agent receivables is included in Operating, selling, administrative and general expenses o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Expense and Supplemental Cash Flow Information</t>
        </is>
      </c>
      <c r="B4" s="4" t="inlineStr">
        <is>
          <t xml:space="preserve">The components of lease expense were as follows: Three Months Ended Nine Months Ended September 30, September 30, 2020 2019 2020 2019 Operating lease cost $ 9,475 $ 9,707 $ 28,255 $ 28,212 Short-term lease cost 218 397 1,007 910 Variable lease cost 663 715 1,818 2,405 Finance lease cost: Amortization 17 67 94 186 Interest on lease liabilities 4 5 11 12 Total lease cost $ 10,377 $ 10,891 $ 31,185 $ 31,725 Supplemental cash flow information related to leases was as follows: Nine Months Ended September 30, 2020 2019 Cash paid for amounts included in measurement of lease liabilities: Operating cash flows from operating leases $ 19,376 $ 28,023 Operating cash flows from finance leases 11 12 Financing cash flows from finance leases 86 182 Right-of-use assets obtained in exchange for lease obligations: Operating leases 13,711 32,511 Finance leases 60 159 </t>
        </is>
      </c>
    </row>
    <row r="5">
      <c r="A5" s="4" t="inlineStr">
        <is>
          <t>Supplemental Balance Sheet Information</t>
        </is>
      </c>
      <c r="B5" s="4" t="inlineStr">
        <is>
          <t>Supplemental balance sheet information related to leases was as follows: September 30, December 31, 2020 2019 Operating leases: Operating lease right-of-use assets $ 147,959 $ 149,578 Current operating lease liability $ 22,485 $ 18,294 Non-current operating lease liability 159,200 156,963 Total operating lease liabilities $ 181,685 $ 175,257 Finance leases: Investments in real estate, net (1) $ 73 $ 88 Property, plant and equipment, at cost $ 127 $ 127 Accumulated amortization (38) (19) Property and equipment, net $ 89 $ 108 Current portion of notes payable and long-term debt $ 59 $ 86 Notes payable, long-term debt and other obligations, less current portion 110 108 Total finance lease liabilities $ 169 $ 194 Weighted average remaining lease term: Operating leases 8.09 8.46 Finance leases 2.90 3.01 Weighted average discount rate: Operating leases 9.28 % 10.75 % Finance leases 7.75 % 8.61 %</t>
        </is>
      </c>
    </row>
    <row r="6">
      <c r="A6" s="4" t="inlineStr">
        <is>
          <t>Maturities of Operating Lease Liabilities</t>
        </is>
      </c>
      <c r="B6" s="4" t="inlineStr">
        <is>
          <t xml:space="preserve">As of September 30, 2020, maturities of lease liabilities were as follows: Operating Leases Finance Period Ending December 31: Remainder of 2020 $ 6,496 $ 19 2021 41,353 66 2022 36,892 61 2023 32,417 35 2024 26,749 8 2025 21,797 — Thereafter 96,556 — Total lease payments 262,260 189 Less imputed interest (80,575) (20) Total $ 181,685 $ 169 </t>
        </is>
      </c>
    </row>
    <row r="7">
      <c r="A7" s="4" t="inlineStr">
        <is>
          <t>Maturities of Financing Lease Liabilities</t>
        </is>
      </c>
      <c r="B7" s="4" t="inlineStr">
        <is>
          <t xml:space="preserve">As of September 30, 2020, maturities of lease liabilities were as follows: Operating Leases Finance Period Ending December 31: Remainder of 2020 $ 6,496 $ 19 2021 41,353 66 2022 36,892 61 2023 32,417 35 2024 26,749 8 2025 21,797 — Thereafter 96,556 — Total lease payments 262,260 189 Less imputed interest (80,575) (20) Total $ 181,685 $ 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consisted of: September 30, December 31, Leaf tobacco $ 42,448 $ 44,516 Other raw materials 5,733 4,669 Work-in-process 645 333 Finished goods 67,211 71,183 Inventories at current cost 116,037 120,701 LIFO adjustments (21,489) (21,939) $ 94,548 $ 98,7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Investment Securities at Fair Value</t>
        </is>
      </c>
      <c r="B4" s="4" t="inlineStr">
        <is>
          <t xml:space="preserve">Investment securities consisted of the following: September 30, December 31, 2019 Debt securities available for sale $ 89,239 $ 83,445 Equity securities at fair value: Marketable equity securities 11,897 23,819 Mutual funds invested in debt securities 22,956 22,377 Long-term investment securities at fair value (1) 31,619 45,781 Total equity securities at fair value 66,472 91,977 Total investment securities at fair value 155,711 175,422 Less: Long-term investment securities at fair value 31,619 45,781 Current investment securities at fair value 124,092 129,641 Equity-method investments $ 16,240 $ 15,942 (1) These assets are measured at net asset value (“NAV”) as a practical expedient under ASC 820. Net gains (losses) recognized on investment securities were as follows: Three Months Ended Nine Months Ended September 30, September 30, 2020 2019 2020 2019 Net gains (losses) recognized on equity securities $ 2,516 $ (1,506) $ (4,510) $ 5,545 Net gains (losses) recognized on debt securities available for sale 22 25 (25) 67 Impairment expense (22) (6) (408) (11) Net gains (losses) recognized on investment securities $ 2,516 $ (1,487) $ (4,943) $ 5,601 The components of debt securities available for sale at September 30, 2020 were as follows: Cost Gross Gross Fair Marketable debt securities $ 88,336 $ 903 $ — $ 89,239 The components of debt securities available for sale at December 31, 2019 were as follows: Cost Gross Gross Fair Marketable debt securities $ 82,714 $ 731 $ — $ 83,445 </t>
        </is>
      </c>
    </row>
    <row r="5">
      <c r="A5" s="4" t="inlineStr">
        <is>
          <t>Schedule of Maturity Dates of Fixed Income Securities</t>
        </is>
      </c>
      <c r="B5" s="4" t="inlineStr">
        <is>
          <t xml:space="preserve">The table below summarizes the maturity dates of debt securities available for sale at September 30, 2020. Investment Type: Fair Value Under 1 Year 1 Year up to 5 Years More than 5 Years U.S. Government securities $ 11,412 $ 9,068 $ 2,344 $ — Corporate securities 58,481 28,863 29,618 — U.S. mortgage-backed securities 5,759 114 5,645 — Commercial paper 13,587 13,587 — — Total debt securities available for sale by maturity dates $ 89,239 $ 51,632 $ 37,607 $ — </t>
        </is>
      </c>
    </row>
    <row r="6">
      <c r="A6" s="4" t="inlineStr">
        <is>
          <t>Schedule of Realized Gains (Losses)</t>
        </is>
      </c>
      <c r="B6" s="4" t="inlineStr">
        <is>
          <t>Gross realized gains and losses on debt securities available for sale were as follows: Three Months Ended Nine Months Ended September 30, September 30, 2020 2019 2020 2019 Gross realized gains on sales $ 23 $ 27 $ 193 $ 74 Gross realized losses on sales (1) (2) (218) (7) Net gains (losses) recognized on debt securities available for sale $ 22 $ 25 $ (25) $ 67 Impairment expense $ (22) $ (6) $ (408) $ (11)</t>
        </is>
      </c>
    </row>
    <row r="7">
      <c r="A7" s="4" t="inlineStr">
        <is>
          <t>Equity Securities at Fair Value</t>
        </is>
      </c>
      <c r="B7" s="4" t="inlineStr">
        <is>
          <t xml:space="preserve">The following is a summary of unrealized and realized net gains and losses recognized in net income on equity securities at fair value during the three and nine months ended September 30, 2020 and 2019, respectively: Three Months Ended Nine Months Ended September 30, September 30, 2020 2019 2020 2019 Net gains (losses) recognized on equity securities $ 2,516 $ (1,506) $ (4,510) $ 5,545 Less: Net (losses) gains recognized on equity securities sold (2) 58 (19) 468 Net unrealized gains (losses) recognized on equity securities still held at the reporting date $ 2,518 $ (1,564) $ (4,491) $ 5,077 </t>
        </is>
      </c>
    </row>
    <row r="8">
      <c r="A8" s="4" t="inlineStr">
        <is>
          <t>Equity Method Investments</t>
        </is>
      </c>
      <c r="B8" s="4" t="inlineStr">
        <is>
          <t>Equity-method investments consisted of the following: September 30, December 31, 2019 Mutual fund and hedge funds $ 16,240 $ 15,509 Ladenburg Thalmann Financial Services Inc. (“LTS”) — 433 $ 16,240 $ 15,942 Equity in earnings (losses) from investments were: Three Months Ended Nine Months Ended September 30, September 30, 2020 2019 2020 2019 Mutual fund and hedge funds $ 1,468 $ (632) $ 775 $ (20) LTS 372 139 53,424 (846) Other — 25 — 75 Equity in earnings (losses) from investments $ 1,840 $ (468) $ 54,199 $ (7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deficiency:</t>
        </is>
      </c>
    </row>
    <row r="3">
      <c r="A3" s="4" t="inlineStr">
        <is>
          <t>Preferred stock, par value (in dollars per share)</t>
        </is>
      </c>
      <c r="B3" s="6" t="n">
        <v>1</v>
      </c>
    </row>
    <row r="4">
      <c r="A4" s="4" t="inlineStr">
        <is>
          <t>Preferred stock, shares authorized (in shares)</t>
        </is>
      </c>
      <c r="B4" s="5" t="n">
        <v>10000000</v>
      </c>
    </row>
    <row r="5">
      <c r="A5" s="4" t="inlineStr">
        <is>
          <t>Common stock, par value (in dollars per share)</t>
        </is>
      </c>
      <c r="B5" s="7" t="n">
        <v>0.1</v>
      </c>
    </row>
    <row r="6">
      <c r="A6" s="4" t="inlineStr">
        <is>
          <t>Common stock, shares authorized (in shares)</t>
        </is>
      </c>
      <c r="B6" s="5" t="n">
        <v>250000000</v>
      </c>
    </row>
    <row r="7">
      <c r="A7" s="4" t="inlineStr">
        <is>
          <t>Common stock, shares issued (in shares)</t>
        </is>
      </c>
      <c r="B7" s="5" t="n">
        <v>153293358</v>
      </c>
      <c r="C7" s="5" t="n">
        <v>148084900</v>
      </c>
    </row>
    <row r="8">
      <c r="A8" s="4" t="inlineStr">
        <is>
          <t>Common stock, shares outstanding (in shares)</t>
        </is>
      </c>
      <c r="B8" s="5" t="n">
        <v>153293358</v>
      </c>
      <c r="C8" s="5" t="n">
        <v>148084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w Valley LLC (Tables)</t>
        </is>
      </c>
      <c r="B1" s="2" t="inlineStr">
        <is>
          <t>9 Months Ended</t>
        </is>
      </c>
    </row>
    <row r="2">
      <c r="B2" s="2" t="inlineStr">
        <is>
          <t>Sep. 30, 2020</t>
        </is>
      </c>
    </row>
    <row r="3">
      <c r="A3" s="3" t="inlineStr">
        <is>
          <t>Real Estate [Abstract]</t>
        </is>
      </c>
    </row>
    <row r="4">
      <c r="A4" s="4" t="inlineStr">
        <is>
          <t>Investments in real estate ventures</t>
        </is>
      </c>
      <c r="B4" s="4" t="inlineStr">
        <is>
          <t xml:space="preserve">The components of “Investments in real estate ventures” were as follows: Range of Ownership (1) September 30, 2020 December 31, 2019 Condominium and Mixed Use Development: New York City Standard Metropolitan Statistical Area (“SMSA”) 3.1% - 49.5% $ 36,252 $ 51,078 All other U.S. areas 15.0% - 77.8% 41,403 55,842 77,655 106,920 Hotels: New York City SMSA 1.0% - 18.4% 2,892 2,462 International 49.0% 1,767 2,161 4,659 4,623 Commercial: New York City SMSA 49.0% 2,271 1,852 All other U.S. areas 1.6% 6,987 7,634 9,258 9,486 Other: 15.0% - 49.0% 10,886 10,527 Investments in real estate ventures $ 102,458 $ 131,556 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Contributions: The components of New Valley’s contributions to its investments in real estate ventures were as follows: Nine Months Ended September 30, 2020 2019 Condominium and Mixed Use Development: New York City SMSA $ 1,169 $ 21,760 All other U.S. areas 4,176 14,000 5,345 35,760 Apartment Buildings: All other U.S. areas 76 — 76 — Hotels: New York City SMSA 294 172 294 172 Other: 524 337 Total contributions $ 6,239 $ 36,269 Distributions: The components of distributions received by New Valley from its investments in real estate ventures were as follows: Nine Months Ended September 30, 2020 2019 Condominium and Mixed Use Development: New York City SMSA $ 1,735 $ 3,380 All other U.S. areas 11,060 1,279 12,795 4,659 Apartment Buildings: All other U.S. areas — 79 — 79 Hotels: New York City SMSA — 21,572 — 21,572 Commercial: New York City SMSA 591 13 All other U.S. areas 113 160 704 173 Other 26 8,088 Total distributions $ 13,525 $ 34,571 Equity in (Losses) Earnings from Real Estate Ventures: New Valley recognized equity in (losses) earnings from real estate ventures as follows: Three Months Ended Nine Months Ended September 30, September 30, 2020 2019 2020 2019 Condominium and Mixed Use Development: New York City SMSA $ (6,835) $ 2,099 $ (15,286) $ (1,127) All other U.S. areas (1) (618) 4,600 (9,906) 2,234 (7,453) 6,699 (25,192) 1,107 Apartment Buildings: All other U.S. areas (1) (208) 76 (284) 79 (208) 76 (284) 79 Hotels: New York City SMSA (1) (1,119) (102) (1,768) 8,132 International 157 434 (394) 70 (962) 332 (2,162) 8,202 Commercial: New York City SMSA 783 (149) 1,010 114 All other U.S. areas (519) 146 (534) 517 264 (3) 476 631 Other: (177) 946 (139) 1,983 Equity in (losses) earnings from real estate ventures $ (8,536) $ 8,050 $ (27,301) $ 12,002 ______________________ (1) The Company recognized a liability, classified in Other current liabilities, of $1,302 as a result of recording equity in losses in excess of the joint ventures' carrying value. Maximum Exposure to Loss: New Valley’s maximum exposure to loss from its investments in real estate ventures consisted of the net carrying value of the venture adjusted for any future capital commitments and/or guarantee arrangements. The maximum exposure to loss was as follows: September 30, 2020 Condominium and Mixed Use Development: New York City SMSA $ 36,252 All other U.S. areas 41,403 77,655 Hotels: New York City SMSA 2,892 International 1,767 4,659 Commercial: New York City SMSA 2,271 All other U.S. areas 6,987 9,258 Other 24,461 Total maximum exposure to loss $ 116,033 </t>
        </is>
      </c>
    </row>
    <row r="5">
      <c r="A5" s="4" t="inlineStr">
        <is>
          <t>Investments in real estate, net</t>
        </is>
      </c>
      <c r="B5" s="4" t="inlineStr">
        <is>
          <t xml:space="preserve">Investments in Real Estate, net: The components of “Investments in real estate, net” were as follows: September 30, December 31, Escena, net $ 9,786 $ 9,972 Sagaponack — 18,345 Investments in real estate, net $ 9,786 $ 28,317 Escena. The assets of “Escena, net” were as follows: September 30, December 31, Land and land improvements $ 8,911 $ 8,910 Building and building improvements 1,926 1,926 Other 1,670 1,659 12,507 12,495 Less accumulated depreciation (2,721) (2,523) $ 9,786 $ 9,9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s Payable, Long-Term Debt and Other Obligations (Tables)</t>
        </is>
      </c>
      <c r="B1" s="2" t="inlineStr">
        <is>
          <t>9 Months Ended</t>
        </is>
      </c>
    </row>
    <row r="2">
      <c r="B2" s="2" t="inlineStr">
        <is>
          <t>Sep. 30, 2020</t>
        </is>
      </c>
    </row>
    <row r="3">
      <c r="A3" s="3" t="inlineStr">
        <is>
          <t>Debt Disclosure [Abstract]</t>
        </is>
      </c>
    </row>
    <row r="4">
      <c r="A4" s="4" t="inlineStr">
        <is>
          <t>Notes payable, long-term debt and other obligations</t>
        </is>
      </c>
      <c r="B4" s="4" t="inlineStr">
        <is>
          <t>Notes payable, long-term debt and other obligations consisted of: September 30, December 31, Vector: 6.125% Senior Secured Notes due 2025 $ 850,000 $ 850,000 10.5% Senior Notes due 2026, net of unamortized discount of $3,132 and $3,392 551,868 551,608 5.5% Variable Interest Senior Convertible Debentures due 2020, net of unamortized discount of $0 and $5,276* — 164,334 Liggett: Revolving credit facility — 34,952 Equipment loans 94 347 Other 26,773 30,146 Notes payable, long-term debt and other obligations 1,428,735 1,631,387 Less: Debt issuance costs (22,087) (24,902) Total notes payable, long-term debt and other obligations 1,406,648 1,606,485 Less: Current maturities (10,684) (209,269) Amount due after one year $ 1,395,964 $ 1,397,216 ______________________</t>
        </is>
      </c>
    </row>
    <row r="5">
      <c r="A5" s="4" t="inlineStr">
        <is>
          <t>Schedule of non-cash interest expense - Vector</t>
        </is>
      </c>
      <c r="B5" s="4" t="inlineStr">
        <is>
          <t xml:space="preserve">Non-Cash Interest Expense — Vector : Three Months Ended Nine Months Ended September 30, September 30, 2020 2019 2020 2019 Amortization of debt discount, net $ 89 $ 5,746 $ 5,536 $ 19,718 Amortization of debt issuance costs 847 1,089 2,894 3,327 $ 936 $ 6,835 $ 8,430 $ 23,045 </t>
        </is>
      </c>
    </row>
    <row r="6">
      <c r="A6" s="4" t="inlineStr">
        <is>
          <t>Schedule of fair value of notes payable and long-term debt</t>
        </is>
      </c>
      <c r="B6" s="4" t="inlineStr">
        <is>
          <t>Fair Value of Notes Payable and Long-Term Debt : September 30, 2020 December 31, 2019 Carrying Fair Carrying Fair Value Value Value Value Senior Notes $ 1,401,868 $ 1,419,309 $ 1,401,608 $ 1,409,920 Variable Interest Senior Convertible Debt — — 164,334 176,289 Liggett and other 26,867 26,878 65,445 65,456 Notes payable and long-term debt $ 1,428,735 $ 1,446,187 $ 1,631,387 (1) $ 1,651,665 ______________________ (1) The carrying value does not include the carrying value of the embedded derivative. See Note 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9 Months Ended</t>
        </is>
      </c>
    </row>
    <row r="2">
      <c r="B2" s="2" t="inlineStr">
        <is>
          <t>Sep. 30, 2020</t>
        </is>
      </c>
    </row>
    <row r="3">
      <c r="A3" s="3" t="inlineStr">
        <is>
          <t>Commitments and Contingencies Disclosure [Abstract]</t>
        </is>
      </c>
    </row>
    <row r="4">
      <c r="A4" s="4" t="inlineStr">
        <is>
          <t>Schedule of contingencies</t>
        </is>
      </c>
      <c r="B4" s="4" t="inlineStr">
        <is>
          <t xml:space="preserve">The following table lists the number of Individual Actions by state: State Number Florida 39 Illinois 11 Nevada 7 New Mexico 5 Virgin Islands 5 Louisiana 2 Massachusetts 1 The activity in the Company’s accruals for the MSA and tobacco litigation for the nine months ended September 30, 2020 was as follows: Current Liabilities Non-Current Liabilities Payments due under Master Settlement Agreement Litigation Accruals Total Payments due under Master Settlement Agreement Litigation Accruals Total Balance as of January 1, 2020 $ 34,116 $ 4,249 $ 38,365 $ 17,275 $ 20,594 $ 37,869 Expenses 139,393 28 139,421 — — — Change in MSA obligations capitalized as inventory 32 — 32 — — — Payments (27,214) (4,324) (31,538) — — — Reclassification to/(from) non-current liabilities (855) 3,252 2,397 855 (3,252) (2,397) Interest on withholding — 330 330 — 1,422 1,422 Balance as of September 30, 2020 $ 145,472 $ 3,535 $ 149,007 $ 18,130 $ 18,764 $ 36,894 The activity in the Company’s accruals for the MSA and tobacco litigation for the nine months ended September 30, 2019 were as follows: Current Liabilities Non-Current Liabilities Payments due under Master Settlement Agreement Litigation Accruals Total Payments due under Master Settlement Agreement Litigation Accruals Total Balance as of January 1, 2019 $ 36,561 $ 310 $ 36,871 $ 16,383 $ 21,794 $ 38,177 Expenses 125,911 895 126,806 — — — Change in MSA obligations capitalized as inventory 2,756 — 2,756 — — — Payments (31,959) (355) (32,314) — — — Reclassification to/(from) non-current liabilities (892) 3,338 2,446 892 (3,338) (2,446) Interest on withholding — 187 187 — 1,600 1,600 Balance as of September 30, 2019 $ 132,377 $ 4,375 $ 136,752 $ 17,275 $ 20,056 $ 37,3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Goodwill and Other Intangible Assets</t>
        </is>
      </c>
      <c r="B4" s="4" t="inlineStr">
        <is>
          <t xml:space="preserve">The components of Goodwill and other intangible assets, net were as follows: December 31, Impairment Losses Amortization September 30, Goodwill $ 78,008 $ (46,252) $ — $ 31,756 Indefinite life intangibles: Intangible asset associated with benefit under the MSA 107,511 — — 107,511 Trademark - Douglas Elliman 80,000 (12,000) — 68,000 Intangibles with a finite life, net 474 — (123) 351 Total goodwill and other intangible assets, net $ 265,993 $ (58,252) $ (123) $ 207,6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Income tax expense (benefit)</t>
        </is>
      </c>
      <c r="B4" s="4" t="inlineStr">
        <is>
          <t xml:space="preserve">The Company’s income tax expense consisted of the following: Three Months Ended Nine Months Ended September 30, September 30, 2020 2019 2020 2019 Income before provision for income taxes $ 55,962 $ 49,744 $ 88,443 $ 128,292 Income tax expense using estimated annual effective income tax rate 16,784 14,844 26,497 38,378 Changes in effective tax rates 66 (785) — — Impact of discrete items, net 973 (323) 1,264 (434) Income tax expense $ 17,823 $ 13,736 $ 27,761 $ 37,9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0</t>
        </is>
      </c>
    </row>
    <row r="3">
      <c r="A3" s="3" t="inlineStr">
        <is>
          <t>Fair Value Disclosures [Abstract]</t>
        </is>
      </c>
    </row>
    <row r="4">
      <c r="A4" s="4" t="inlineStr">
        <is>
          <t>Company's recurring financial assets and liabilities subject to fair value measurements</t>
        </is>
      </c>
      <c r="B4" s="4" t="inlineStr">
        <is>
          <t>The Company’s financial assets and liabilities subject to fair value measurements were as follows: Fair Value Measurements as of September 30, 2020 Description Total Quoted Prices in Active Markets for Identical Assets Assets: Money market funds (1) $ 373,030 $ 373,030 $ — $ — Commercial paper (1) 39,884 — 39,884 — Certificates of deposit (2) 2,108 — 2,108 — Money market funds securing legal bonds (2) 535 535 — — Investment securities at fair value Equity securities at fair value Marketable equity securities 11,897 11,897 — — Mutual funds invested in debt securities 22,956 22,956 — — Total equity securities at fair value 34,853 34,853 — — Debt securities available for sale U.S. government securities 11,412 — 11,412 — Corporate securities 58,481 — 58,481 — U.S. government and federal agency 5,759 — 5,759 — Commercial paper 13,587 — 13,587 — Total debt securities available for sale 89,239 — 89,239 — Total investment securities at fair value 124,092 34,853 89,239 — Long-term investments Long-term investment securities at fair value (3) 31,619 — — — Total $ 571,268 $ 408,418 $ 131,231 $ — Liabilities: Fair value of contingent liability $ 1,064 $ — $ — $ 1,064 Total $ 1,064 $ — $ — $ 1,064 (1) Amounts included in Cash and cash equivalents on the condensed consolidated balance sheet, except for $7,224 that is included in Other current assets and $1,907 that is included in Other assets. (2) Amounts included in current restricted assets and non-current restricted assets on the condensed consolidated balance sheets. (3) In accordance with Subtopic 820-10, investments that are measured at fair value using the NAV practical expedient are not classified in the fair value hierarchy. Fair Value Measurements as of December 31, 2019 Description Total Quoted Prices in Active Markets for Identical Assets Assets: Money market funds (1) $ 307,655 $ 307,655 $ — $ — Commercial paper (1) 47,328 — 47,328 — Certificates of deposit (2) 2,193 — 2,193 — Money market funds securing legal bonds (2) 535 535 — — Investment securities at fair value Equity securities at fair value Marketable equity securities 23,819 23,819 — — Mutual funds invested in debt securities 22,377 22,377 — — Total equity securities at fair value 46,196 46,196 — — Debt securities available for sale U.S. government securities 14,660 — 14,660 — Corporate securities 54,413 — 54,413 — U.S. government and federal agency 6,816 — 6,816 — Commercial mortgage-backed securities 382 — 382 — Commercial paper 5,887 — 5,887 — Index-linked U.S. bonds 779 — 779 — Foreign fixed-income securities 508 — 508 — Total debt securities available for sale 83,445 — 83,445 — Total investment securities at fair value 129,641 46,196 83,445 — Long-term investments Long-term investment securities at fair value (3) 45,781 — — — Total $ 533,133 $ 354,386 $ 132,966 $ — Liabilities: Fair value of contingent liability $ 3,147 $ — $ — $ 3,147 Fair value of derivatives embedded within convertible debt 4,999 — — 4,999 Total $ 8,146 $ — $ — $ 8,146 (1) Amounts included in Cash and cash equivalents on the condensed consolidated balance sheet, except for $4,423 that is included in current restricted assets and $3,160 that is included in non-current restricted assets. (2) Amounts included in current restricted assets and non-current restricted assets on the condensed consolidated balance sheets.</t>
        </is>
      </c>
    </row>
    <row r="5">
      <c r="A5" s="4" t="inlineStr">
        <is>
          <t>Unobservable inputs related to the valuations of the Level 3 liabilities</t>
        </is>
      </c>
      <c r="B5" s="4" t="inlineStr">
        <is>
          <t>The unobservable inputs related to the valuations of the Level 3 assets and liabilities were as follows at September 30, 2020: Quantitative Information about Level 3 Fair Value Measurements Fair Value at September 30, Valuation Technique Unobservable Input Range (Actual) Fair value of contingent liability $ 1,064 Monte Carlo simulation model Estimated fair value of the Douglas Elliman reporting unit $ 169,000 Risk-free rate for a 2.50 year term 0.14 % Leverage-adjusted equity volatility of peer firms 70.78 % The unobservable inputs related to the valuations of the Level 3 assets and liabilities were as follows at December 31, 2019: Quantitative Information about Level 3 Fair Value Measurements Fair Value at December 31, Valuation Technique Unobservable Input Range (Actual) Fair value of derivatives embedded within convertible debt $ 4,999 Discounted cash flow Assumed annual stock dividend 5 % Assumed remaining cash dividends - Q4 2019 and Q1 2020 $0.40/$0.20 Stock price $ 13.39 Convertible trading price (as a percentage of par value) 103.94 % Volatility 36.94 % Risk-free rate Term structure of US Treasury Securities Implied credit spread 1.0% - 3.0% (2.0%) Fair value of contingent liability $ 3,147 Monte Carlo simulation model Estimated fair value of the Douglas Elliman reporting unit $ 271,500 Risk-free rate for a 3-year term 1.61 % Leverage-adjusted equity volatility of peer firms 35.56 %</t>
        </is>
      </c>
    </row>
    <row r="6">
      <c r="A6" s="4" t="inlineStr">
        <is>
          <t>Nonrecurring fair value measurements</t>
        </is>
      </c>
      <c r="B6" s="4" t="inlineStr">
        <is>
          <t xml:space="preserve">The Company’s investments in real estate ventures subject to nonrecurring fair value measurements are as follows: Fair Value Measurement Using: Three Months Ended September 30, 2020 Quoted Prices in Active Markets for Identical Assets Description Impairment Charge Total Assets: Investments in real estate ventures $ 6,617 $ 6,901 $ — $ — $ 6,901 The Company estimated the fair value of its investments in real estate ventures using observable inputs such as market pricing based on recent events, however, significant judgment was required to select certain inputs from observed market data. The decrease in the investments in real estate ventures was attributed to the decline in the projected sales prices of the respective real estate venture. The $6,617 of impairment charges were included in equity in losses from real estate ventures for the three months September 30, 2020. Fair Value Measurement Using: Year Ended December 31, Quoted Prices in Active Markets for Identical Assets Description Impairment Charge Total Assets: Investments in real estate ventures $ 39,757 $ 18,335 $ — $ — $ 18,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Financial information for the company's operations before taxes</t>
        </is>
      </c>
      <c r="B4" s="4" t="inlineStr">
        <is>
          <t xml:space="preserve">Financial information for the Company’s operations before taxes and non-controlling interests for the three and nine months ended September 30, 2020 and 2019 were as follows: Real Corporate Tobacco Estate and Other Total Three months ended September 30, 2020 Revenues $ 318,850 $ 228,981 $ — $ 547,831 Operating income (loss) 91,319 (1) 10,850 (2) (6,252) 95,917 Equity in losses from real estate ventures — (8,536) — (8,536) Depreciation and amortization 1,965 2,167 214 4,346 Three months ended September 30, 2019 Revenues $ 303,260 $ 201,530 $ — $ 504,790 Operating income (loss) 72,799 (3) 628 (6,707) 66,720 Equity in earnings from real estate ventures — 8,050 — 8,050 Depreciation and amortization 1,941 2,240 249 4,430 Nine months ended September 30, 2020 Revenues $ 918,429 $ 529,650 $ — $ 1,448,079 Operating income (loss) 239,814 (4) (63,500) (5) (18,504) 157,810 Equity in losses from real estate ventures — (27,301) — (27,301) Depreciation and amortization 6,007 6,678 648 13,333 Capital expenditures 3,644 5,160 20 8,824 Nine months ended September 30, 2019 Revenues $ 854,517 $ 609,629 $ — $ 1,464,146 Operating income (loss) 201,594 (6) 4,672 (20,712) 185,554 Equity in earnings from real estate ventures — 12,002 — 12,002 Depreciation and amortization 5,848 6,765 749 13,362 Capital expenditures 3,425 6,733 — 10,158 (1) Operating income includes $286 of expense from MSA settlement. (2) Operating income includes $320 of restructuring charges. (3) Operating income includes $240 of litigation settlement and judgment expense. (4) Operating income includes $286 of expense from MSA settlement and $53 of litigation settlement and judgment expense. (5) Operating loss includes $58,252 of impairment charges related to the impairments of goodwill and intangible assets and $3,281 of restructuring charges. (6) Operating income includes $8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Narrative) (Details) - USD ($) $ in Thousands</t>
        </is>
      </c>
      <c r="B1" s="2" t="inlineStr">
        <is>
          <t>Jan. 01, 2020</t>
        </is>
      </c>
      <c r="C1" s="2" t="inlineStr">
        <is>
          <t>Jun. 30, 2020</t>
        </is>
      </c>
      <c r="D1" s="2" t="inlineStr">
        <is>
          <t>Sep. 30, 2020</t>
        </is>
      </c>
      <c r="E1" s="2" t="inlineStr">
        <is>
          <t>Dec. 31, 2019</t>
        </is>
      </c>
      <c r="F1" s="2" t="inlineStr">
        <is>
          <t>Sep. 30, 2019</t>
        </is>
      </c>
      <c r="G1" s="2" t="inlineStr">
        <is>
          <t>Jun. 30, 2019</t>
        </is>
      </c>
      <c r="H1" s="2" t="inlineStr">
        <is>
          <t>Dec. 31, 2018</t>
        </is>
      </c>
    </row>
    <row r="2">
      <c r="A2" s="3" t="inlineStr">
        <is>
          <t>Embedded Derivative [Line Items]</t>
        </is>
      </c>
    </row>
    <row r="3">
      <c r="A3" s="4" t="inlineStr">
        <is>
          <t>Accounting Standards Update [Extensible List]</t>
        </is>
      </c>
      <c r="B3" s="4" t="inlineStr">
        <is>
          <t>us-gaap:AccountingStandardsUpdate201613Member</t>
        </is>
      </c>
    </row>
    <row r="4">
      <c r="A4" s="4" t="inlineStr">
        <is>
          <t>Impact of adoption of new accounting standards</t>
        </is>
      </c>
      <c r="C4" s="6" t="n">
        <v>669204</v>
      </c>
      <c r="D4" s="6" t="n">
        <v>662119</v>
      </c>
      <c r="E4" s="6" t="n">
        <v>685016</v>
      </c>
      <c r="F4" s="6" t="n">
        <v>628673</v>
      </c>
      <c r="G4" s="6" t="n">
        <v>606696</v>
      </c>
      <c r="H4" s="6" t="n">
        <v>547366</v>
      </c>
    </row>
    <row r="5">
      <c r="A5" s="4" t="inlineStr">
        <is>
          <t>Goodwill impairment charge</t>
        </is>
      </c>
      <c r="C5" s="6" t="n">
        <v>46252</v>
      </c>
    </row>
    <row r="6">
      <c r="A6" s="4" t="inlineStr">
        <is>
          <t>Accounting Standards Update 2016-13</t>
        </is>
      </c>
    </row>
    <row r="7">
      <c r="A7" s="3" t="inlineStr">
        <is>
          <t>Embedded Derivative [Line Items]</t>
        </is>
      </c>
    </row>
    <row r="8">
      <c r="A8" s="4" t="inlineStr">
        <is>
          <t>Accounting Standards Update [Extensible List]</t>
        </is>
      </c>
      <c r="B8" s="4" t="inlineStr">
        <is>
          <t>us-gaap:AccountingStandardsUpdate201613Member</t>
        </is>
      </c>
    </row>
    <row r="9">
      <c r="A9" s="4" t="inlineStr">
        <is>
          <t>Accounting Standards Update 2017-04</t>
        </is>
      </c>
    </row>
    <row r="10">
      <c r="A10" s="3" t="inlineStr">
        <is>
          <t>Embedded Derivative [Line Items]</t>
        </is>
      </c>
    </row>
    <row r="11">
      <c r="A11" s="4" t="inlineStr">
        <is>
          <t>Accounting Standards Update [Extensible List]</t>
        </is>
      </c>
      <c r="B11" s="4" t="inlineStr">
        <is>
          <t>us-gaap:AccountingStandardsUpdate201704Member</t>
        </is>
      </c>
    </row>
    <row r="12">
      <c r="A12" s="4" t="inlineStr">
        <is>
          <t>Impact of adoption of new accounting standards</t>
        </is>
      </c>
    </row>
    <row r="13">
      <c r="A13" s="3" t="inlineStr">
        <is>
          <t>Embedded Derivative [Line Items]</t>
        </is>
      </c>
    </row>
    <row r="14">
      <c r="A14" s="4" t="inlineStr">
        <is>
          <t>Impact of adoption of new accounting standards</t>
        </is>
      </c>
      <c r="B14" s="6" t="n">
        <v>2263</v>
      </c>
      <c r="E14" s="6" t="n">
        <v>2263</v>
      </c>
      <c r="H14" s="6" t="n">
        <v>1550</v>
      </c>
    </row>
    <row r="15">
      <c r="A15" s="4" t="inlineStr">
        <is>
          <t>Allowance for credit losses</t>
        </is>
      </c>
      <c r="B15" s="6" t="n">
        <v>3100</v>
      </c>
    </row>
    <row r="16">
      <c r="A16" s="4" t="inlineStr">
        <is>
          <t>Goodwill impairment charge</t>
        </is>
      </c>
      <c r="D16" s="6" t="n">
        <v>462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Net Income (Loss) for Purposes of Determining Basic and Diluted EP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Net income attributed to Vector Group Ltd.</t>
        </is>
      </c>
      <c r="B4" s="6" t="n">
        <v>38139</v>
      </c>
      <c r="C4" s="6" t="n">
        <v>36008</v>
      </c>
      <c r="D4" s="6" t="n">
        <v>60682</v>
      </c>
      <c r="E4" s="6" t="n">
        <v>90268</v>
      </c>
    </row>
    <row r="5">
      <c r="A5" s="4" t="inlineStr">
        <is>
          <t>Income attributed to participating securities, basic</t>
        </is>
      </c>
      <c r="B5" s="5" t="n">
        <v>-708</v>
      </c>
      <c r="C5" s="5" t="n">
        <v>-2023</v>
      </c>
      <c r="D5" s="5" t="n">
        <v>-1976</v>
      </c>
      <c r="E5" s="5" t="n">
        <v>-6052</v>
      </c>
    </row>
    <row r="6">
      <c r="A6" s="4" t="inlineStr">
        <is>
          <t>Net income applicable to common shares attributed to Vector Group Ltd., basic</t>
        </is>
      </c>
      <c r="B6" s="5" t="n">
        <v>37431</v>
      </c>
      <c r="C6" s="5" t="n">
        <v>33985</v>
      </c>
      <c r="D6" s="5" t="n">
        <v>58706</v>
      </c>
      <c r="E6" s="5" t="n">
        <v>84216</v>
      </c>
    </row>
    <row r="7">
      <c r="A7" s="4" t="inlineStr">
        <is>
          <t>Income attributed to participating securities, diluted</t>
        </is>
      </c>
      <c r="B7" s="5" t="n">
        <v>-708</v>
      </c>
      <c r="C7" s="5" t="n">
        <v>-2023</v>
      </c>
      <c r="D7" s="5" t="n">
        <v>-1976</v>
      </c>
      <c r="E7" s="5" t="n">
        <v>-6052</v>
      </c>
    </row>
    <row r="8">
      <c r="A8" s="4" t="inlineStr">
        <is>
          <t>Net income applicable to common shares attributed to Vector Group Ltd., diluted</t>
        </is>
      </c>
      <c r="B8" s="5" t="n">
        <v>37431</v>
      </c>
      <c r="C8" s="5" t="n">
        <v>33985</v>
      </c>
      <c r="D8" s="5" t="n">
        <v>58706</v>
      </c>
      <c r="E8" s="5" t="n">
        <v>82970</v>
      </c>
    </row>
    <row r="9">
      <c r="A9" s="4" t="inlineStr">
        <is>
          <t>Variable Interest Senior Convertible Debt | 7.5% Variable Interest Senior Convertible Notes</t>
        </is>
      </c>
    </row>
    <row r="10">
      <c r="A10" s="3" t="inlineStr">
        <is>
          <t>Debt Instrument [Line Items]</t>
        </is>
      </c>
    </row>
    <row r="11">
      <c r="A11" s="4" t="inlineStr">
        <is>
          <t>Income attributable to Variable Interest Senior Convertible Notes</t>
        </is>
      </c>
      <c r="B11" s="6" t="n">
        <v>0</v>
      </c>
      <c r="C11" s="6" t="n">
        <v>0</v>
      </c>
      <c r="D11" s="6" t="n">
        <v>0</v>
      </c>
      <c r="E11" s="6" t="n">
        <v>-1246</v>
      </c>
    </row>
    <row r="12">
      <c r="A12" s="4" t="inlineStr">
        <is>
          <t>Interest rate</t>
        </is>
      </c>
      <c r="B12" s="4" t="inlineStr">
        <is>
          <t>7.50%</t>
        </is>
      </c>
      <c r="D12" s="4" t="inlineStr">
        <is>
          <t>7.5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Basic and Diluted Earnings Per Share (in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Weighted-average shares for basic EPS (in shares)</t>
        </is>
      </c>
      <c r="B4" s="5" t="n">
        <v>152216118</v>
      </c>
      <c r="C4" s="5" t="n">
        <v>146703766</v>
      </c>
      <c r="D4" s="5" t="n">
        <v>149541642</v>
      </c>
      <c r="E4" s="5" t="n">
        <v>146562252</v>
      </c>
    </row>
    <row r="5">
      <c r="A5" s="4" t="inlineStr">
        <is>
          <t>Plus incremental shares related to convertible debt (in shares)</t>
        </is>
      </c>
      <c r="B5" s="5" t="n">
        <v>0</v>
      </c>
      <c r="C5" s="5" t="n">
        <v>0</v>
      </c>
      <c r="D5" s="5" t="n">
        <v>0</v>
      </c>
      <c r="E5" s="5" t="n">
        <v>961191</v>
      </c>
    </row>
    <row r="6">
      <c r="A6" s="4" t="inlineStr">
        <is>
          <t>Plus incremental shares related to stock options and non-vested restricted stock (in shares)</t>
        </is>
      </c>
      <c r="B6" s="5" t="n">
        <v>8470</v>
      </c>
      <c r="C6" s="5" t="n">
        <v>32374</v>
      </c>
      <c r="D6" s="5" t="n">
        <v>32007</v>
      </c>
      <c r="E6" s="5" t="n">
        <v>13782</v>
      </c>
    </row>
    <row r="7">
      <c r="A7" s="4" t="inlineStr">
        <is>
          <t>Weighted-average shares for diluted EPS (in shares)</t>
        </is>
      </c>
      <c r="B7" s="5" t="n">
        <v>152224588</v>
      </c>
      <c r="C7" s="5" t="n">
        <v>146736140</v>
      </c>
      <c r="D7" s="5" t="n">
        <v>149573649</v>
      </c>
      <c r="E7" s="5" t="n">
        <v>1475372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Total revenues</t>
        </is>
      </c>
      <c r="C4" s="6" t="n">
        <v>547831</v>
      </c>
      <c r="D4" s="6" t="n">
        <v>504790</v>
      </c>
      <c r="E4" s="6" t="n">
        <v>1448079</v>
      </c>
      <c r="F4" s="6" t="n">
        <v>1464146</v>
      </c>
    </row>
    <row r="5">
      <c r="A5" s="3" t="inlineStr">
        <is>
          <t>Cost of sales:</t>
        </is>
      </c>
    </row>
    <row r="6">
      <c r="A6" s="4" t="inlineStr">
        <is>
          <t>Total cost of sales</t>
        </is>
      </c>
      <c r="C6" s="5" t="n">
        <v>374575</v>
      </c>
      <c r="D6" s="5" t="n">
        <v>345456</v>
      </c>
      <c r="E6" s="5" t="n">
        <v>990083</v>
      </c>
      <c r="F6" s="5" t="n">
        <v>999650</v>
      </c>
    </row>
    <row r="7">
      <c r="A7" s="4" t="inlineStr">
        <is>
          <t>Operating, selling, administrative and general expenses</t>
        </is>
      </c>
      <c r="C7" s="5" t="n">
        <v>77019</v>
      </c>
      <c r="D7" s="5" t="n">
        <v>92374</v>
      </c>
      <c r="E7" s="5" t="n">
        <v>238600</v>
      </c>
      <c r="F7" s="5" t="n">
        <v>278047</v>
      </c>
    </row>
    <row r="8">
      <c r="A8" s="4" t="inlineStr">
        <is>
          <t>Litigation settlement and judgment expense</t>
        </is>
      </c>
      <c r="C8" s="5" t="n">
        <v>0</v>
      </c>
      <c r="D8" s="5" t="n">
        <v>240</v>
      </c>
      <c r="E8" s="5" t="n">
        <v>53</v>
      </c>
      <c r="F8" s="5" t="n">
        <v>895</v>
      </c>
    </row>
    <row r="9">
      <c r="A9" s="4" t="inlineStr">
        <is>
          <t>Impairments of goodwill and intangible assets</t>
        </is>
      </c>
      <c r="C9" s="5" t="n">
        <v>0</v>
      </c>
      <c r="D9" s="5" t="n">
        <v>0</v>
      </c>
      <c r="E9" s="5" t="n">
        <v>58252</v>
      </c>
      <c r="F9" s="5" t="n">
        <v>0</v>
      </c>
    </row>
    <row r="10">
      <c r="A10" s="4" t="inlineStr">
        <is>
          <t>Restructuring charges</t>
        </is>
      </c>
      <c r="C10" s="5" t="n">
        <v>320</v>
      </c>
      <c r="D10" s="5" t="n">
        <v>0</v>
      </c>
      <c r="E10" s="5" t="n">
        <v>3281</v>
      </c>
      <c r="F10" s="5" t="n">
        <v>0</v>
      </c>
    </row>
    <row r="11">
      <c r="A11" s="4" t="inlineStr">
        <is>
          <t>Operating income</t>
        </is>
      </c>
      <c r="C11" s="5" t="n">
        <v>95917</v>
      </c>
      <c r="D11" s="5" t="n">
        <v>66720</v>
      </c>
      <c r="E11" s="5" t="n">
        <v>157810</v>
      </c>
      <c r="F11" s="5" t="n">
        <v>185554</v>
      </c>
    </row>
    <row r="12">
      <c r="A12" s="3" t="inlineStr">
        <is>
          <t>Other income (expenses):</t>
        </is>
      </c>
    </row>
    <row r="13">
      <c r="A13" s="4" t="inlineStr">
        <is>
          <t>Interest expense</t>
        </is>
      </c>
      <c r="C13" s="5" t="n">
        <v>-28163</v>
      </c>
      <c r="D13" s="5" t="n">
        <v>-32963</v>
      </c>
      <c r="E13" s="5" t="n">
        <v>-93148</v>
      </c>
      <c r="F13" s="5" t="n">
        <v>-103236</v>
      </c>
    </row>
    <row r="14">
      <c r="A14" s="4" t="inlineStr">
        <is>
          <t>Change in fair value of derivatives embedded within convertible debt</t>
        </is>
      </c>
      <c r="C14" s="5" t="n">
        <v>0</v>
      </c>
      <c r="D14" s="5" t="n">
        <v>6182</v>
      </c>
      <c r="E14" s="5" t="n">
        <v>4999</v>
      </c>
      <c r="F14" s="5" t="n">
        <v>20319</v>
      </c>
    </row>
    <row r="15">
      <c r="A15" s="4" t="inlineStr">
        <is>
          <t>Equity in earnings (losses) from investments</t>
        </is>
      </c>
      <c r="C15" s="5" t="n">
        <v>1840</v>
      </c>
      <c r="D15" s="5" t="n">
        <v>-468</v>
      </c>
      <c r="E15" s="5" t="n">
        <v>54199</v>
      </c>
      <c r="F15" s="5" t="n">
        <v>-791</v>
      </c>
    </row>
    <row r="16">
      <c r="A16" s="4" t="inlineStr">
        <is>
          <t>Equity in (losses) earnings from real estate ventures</t>
        </is>
      </c>
      <c r="C16" s="5" t="n">
        <v>-8536</v>
      </c>
      <c r="D16" s="5" t="n">
        <v>8050</v>
      </c>
      <c r="E16" s="5" t="n">
        <v>-27301</v>
      </c>
      <c r="F16" s="5" t="n">
        <v>12002</v>
      </c>
    </row>
    <row r="17">
      <c r="A17" s="4" t="inlineStr">
        <is>
          <t>Other, net</t>
        </is>
      </c>
      <c r="C17" s="5" t="n">
        <v>-5096</v>
      </c>
      <c r="D17" s="5" t="n">
        <v>2223</v>
      </c>
      <c r="E17" s="5" t="n">
        <v>-8116</v>
      </c>
      <c r="F17" s="5" t="n">
        <v>14444</v>
      </c>
    </row>
    <row r="18">
      <c r="A18" s="4" t="inlineStr">
        <is>
          <t>Income before provision for income taxes</t>
        </is>
      </c>
      <c r="C18" s="5" t="n">
        <v>55962</v>
      </c>
      <c r="D18" s="5" t="n">
        <v>49744</v>
      </c>
      <c r="E18" s="5" t="n">
        <v>88443</v>
      </c>
      <c r="F18" s="5" t="n">
        <v>128292</v>
      </c>
    </row>
    <row r="19">
      <c r="A19" s="4" t="inlineStr">
        <is>
          <t>Income tax expense</t>
        </is>
      </c>
      <c r="C19" s="5" t="n">
        <v>17823</v>
      </c>
      <c r="D19" s="5" t="n">
        <v>13736</v>
      </c>
      <c r="E19" s="5" t="n">
        <v>27761</v>
      </c>
      <c r="F19" s="5" t="n">
        <v>37944</v>
      </c>
    </row>
    <row r="20">
      <c r="A20" s="4" t="inlineStr">
        <is>
          <t>Net income</t>
        </is>
      </c>
      <c r="C20" s="5" t="n">
        <v>38139</v>
      </c>
      <c r="D20" s="5" t="n">
        <v>36008</v>
      </c>
      <c r="E20" s="5" t="n">
        <v>60682</v>
      </c>
      <c r="F20" s="5" t="n">
        <v>90348</v>
      </c>
    </row>
    <row r="21">
      <c r="A21" s="4" t="inlineStr">
        <is>
          <t>Net income attributed to non-controlling interest</t>
        </is>
      </c>
      <c r="C21" s="5" t="n">
        <v>0</v>
      </c>
      <c r="D21" s="5" t="n">
        <v>0</v>
      </c>
      <c r="E21" s="5" t="n">
        <v>0</v>
      </c>
      <c r="F21" s="5" t="n">
        <v>-80</v>
      </c>
    </row>
    <row r="22">
      <c r="A22" s="4" t="inlineStr">
        <is>
          <t>Net income attributed to Vector Group Ltd.</t>
        </is>
      </c>
      <c r="C22" s="6" t="n">
        <v>38139</v>
      </c>
      <c r="D22" s="6" t="n">
        <v>36008</v>
      </c>
      <c r="E22" s="6" t="n">
        <v>60682</v>
      </c>
      <c r="F22" s="6" t="n">
        <v>90268</v>
      </c>
    </row>
    <row r="23">
      <c r="A23" s="3" t="inlineStr">
        <is>
          <t>Per basic common share:</t>
        </is>
      </c>
    </row>
    <row r="24">
      <c r="A24" s="4" t="inlineStr">
        <is>
          <t>Net income applicable to common shares attributed to Vector Group Ltd. (in dollars per share)</t>
        </is>
      </c>
      <c r="C24" s="8" t="n">
        <v>0.25</v>
      </c>
      <c r="D24" s="8" t="n">
        <v>0.23</v>
      </c>
      <c r="E24" s="8" t="n">
        <v>0.39</v>
      </c>
      <c r="F24" s="8" t="n">
        <v>0.57</v>
      </c>
    </row>
    <row r="25">
      <c r="A25" s="3" t="inlineStr">
        <is>
          <t>Per diluted common share:</t>
        </is>
      </c>
    </row>
    <row r="26">
      <c r="A26" s="4" t="inlineStr">
        <is>
          <t>Net income applicable to common shares attributed to Vector Group Ltd. (in dollars per share)</t>
        </is>
      </c>
      <c r="C26" s="8" t="n">
        <v>0.25</v>
      </c>
      <c r="D26" s="8" t="n">
        <v>0.23</v>
      </c>
      <c r="E26" s="8" t="n">
        <v>0.39</v>
      </c>
      <c r="F26" s="8" t="n">
        <v>0.5600000000000001</v>
      </c>
    </row>
    <row r="27">
      <c r="A27" s="4" t="inlineStr">
        <is>
          <t>Tobacco</t>
        </is>
      </c>
    </row>
    <row r="28">
      <c r="A28" s="3" t="inlineStr">
        <is>
          <t>Revenues:</t>
        </is>
      </c>
    </row>
    <row r="29">
      <c r="A29" s="4" t="inlineStr">
        <is>
          <t>Tobacco</t>
        </is>
      </c>
      <c r="B29" s="4" t="inlineStr">
        <is>
          <t>[1]</t>
        </is>
      </c>
      <c r="C29" s="6" t="n">
        <v>318850</v>
      </c>
      <c r="D29" s="6" t="n">
        <v>303260</v>
      </c>
      <c r="E29" s="6" t="n">
        <v>918429</v>
      </c>
      <c r="F29" s="6" t="n">
        <v>854517</v>
      </c>
    </row>
    <row r="30">
      <c r="A30" s="4" t="inlineStr">
        <is>
          <t>Total revenues</t>
        </is>
      </c>
      <c r="C30" s="5" t="n">
        <v>318850</v>
      </c>
      <c r="E30" s="5" t="n">
        <v>918429</v>
      </c>
    </row>
    <row r="31">
      <c r="A31" s="3" t="inlineStr">
        <is>
          <t>Cost of sales:</t>
        </is>
      </c>
    </row>
    <row r="32">
      <c r="A32" s="4" t="inlineStr">
        <is>
          <t>Total cost of sales</t>
        </is>
      </c>
      <c r="B32" s="4" t="inlineStr">
        <is>
          <t>[1]</t>
        </is>
      </c>
      <c r="C32" s="5" t="n">
        <v>204101</v>
      </c>
      <c r="D32" s="5" t="n">
        <v>209192</v>
      </c>
      <c r="E32" s="5" t="n">
        <v>615458</v>
      </c>
      <c r="F32" s="5" t="n">
        <v>590956</v>
      </c>
    </row>
    <row r="33">
      <c r="A33" s="4" t="inlineStr">
        <is>
          <t>Real estate</t>
        </is>
      </c>
    </row>
    <row r="34">
      <c r="A34" s="3" t="inlineStr">
        <is>
          <t>Revenues:</t>
        </is>
      </c>
    </row>
    <row r="35">
      <c r="A35" s="4" t="inlineStr">
        <is>
          <t>Real estate</t>
        </is>
      </c>
      <c r="C35" s="5" t="n">
        <v>228981</v>
      </c>
      <c r="D35" s="5" t="n">
        <v>201530</v>
      </c>
      <c r="E35" s="5" t="n">
        <v>529650</v>
      </c>
      <c r="F35" s="5" t="n">
        <v>609629</v>
      </c>
    </row>
    <row r="36">
      <c r="A36" s="3" t="inlineStr">
        <is>
          <t>Cost of sales:</t>
        </is>
      </c>
    </row>
    <row r="37">
      <c r="A37" s="4" t="inlineStr">
        <is>
          <t>Total cost of sales</t>
        </is>
      </c>
      <c r="C37" s="6" t="n">
        <v>170474</v>
      </c>
      <c r="D37" s="6" t="n">
        <v>136264</v>
      </c>
      <c r="E37" s="6" t="n">
        <v>374625</v>
      </c>
      <c r="F37" s="6" t="n">
        <v>408694</v>
      </c>
    </row>
    <row r="38"/>
    <row r="39">
      <c r="A39" s="4" t="inlineStr">
        <is>
          <t>[1]</t>
        </is>
      </c>
      <c r="B39" s="4" t="inlineStr">
        <is>
          <t>Revenues and cost of sales include federal excise taxes of $120,320, $122,951, $354,629, and $347,527, respectively.</t>
        </is>
      </c>
    </row>
  </sheetData>
  <mergeCells count="5">
    <mergeCell ref="A1:B2"/>
    <mergeCell ref="C1:D1"/>
    <mergeCell ref="E1:F1"/>
    <mergeCell ref="A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tidilutive Securities Excluded from Earnings Per Share)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ighted-average shares of non-vested restricted stock</t>
        </is>
      </c>
    </row>
    <row r="4">
      <c r="A4" s="3" t="inlineStr">
        <is>
          <t>Antidilutive Securities Excluded from Computation of Earnings Per Share [Line Items]</t>
        </is>
      </c>
    </row>
    <row r="5">
      <c r="A5" s="4" t="inlineStr">
        <is>
          <t>Antidilutive securities excluded from computation (in shares)</t>
        </is>
      </c>
      <c r="B5" s="5" t="n">
        <v>612538</v>
      </c>
      <c r="C5" s="5" t="n">
        <v>1012285</v>
      </c>
      <c r="D5" s="5" t="n">
        <v>555918</v>
      </c>
      <c r="E5" s="5" t="n">
        <v>1274549</v>
      </c>
    </row>
    <row r="6">
      <c r="A6" s="4" t="inlineStr">
        <is>
          <t>Weighted-average expense per share (in dollars per share)</t>
        </is>
      </c>
      <c r="B6" s="8" t="n">
        <v>18.29</v>
      </c>
      <c r="C6" s="8" t="n">
        <v>18.03</v>
      </c>
      <c r="D6" s="8" t="n">
        <v>19.54</v>
      </c>
      <c r="E6" s="8" t="n">
        <v>17.95</v>
      </c>
    </row>
    <row r="7">
      <c r="A7" s="4" t="inlineStr">
        <is>
          <t>Weighted-average number of shares issuable upon conversion of debt</t>
        </is>
      </c>
    </row>
    <row r="8">
      <c r="A8" s="3" t="inlineStr">
        <is>
          <t>Antidilutive Securities Excluded from Computation of Earnings Per Share [Line Items]</t>
        </is>
      </c>
    </row>
    <row r="9">
      <c r="A9" s="4" t="inlineStr">
        <is>
          <t>Antidilutive securities excluded from computation (in shares)</t>
        </is>
      </c>
      <c r="B9" s="5" t="n">
        <v>0</v>
      </c>
      <c r="C9" s="5" t="n">
        <v>11447061</v>
      </c>
      <c r="D9" s="5" t="n">
        <v>3237522</v>
      </c>
      <c r="E9" s="5" t="n">
        <v>11447061</v>
      </c>
    </row>
    <row r="10">
      <c r="A10" s="4" t="inlineStr">
        <is>
          <t>Weighted-average conversion price (in dollars per share)</t>
        </is>
      </c>
      <c r="B10" s="6" t="n">
        <v>0</v>
      </c>
      <c r="C10" s="8" t="n">
        <v>20.27</v>
      </c>
      <c r="D10" s="8" t="n">
        <v>20.27</v>
      </c>
      <c r="E10" s="8" t="n">
        <v>20.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mmary of Significant Accounting Policies (Restructuring) (Details) - USD ($) $ in Thousands</t>
        </is>
      </c>
      <c r="B1" s="2" t="inlineStr">
        <is>
          <t>1 Months Ended</t>
        </is>
      </c>
      <c r="C1" s="2" t="inlineStr">
        <is>
          <t>3 Months Ended</t>
        </is>
      </c>
      <c r="E1" s="2" t="inlineStr">
        <is>
          <t>9 Months Ended</t>
        </is>
      </c>
    </row>
    <row r="2">
      <c r="B2" s="2" t="inlineStr">
        <is>
          <t>Apr. 30, 2020</t>
        </is>
      </c>
      <c r="C2" s="2" t="inlineStr">
        <is>
          <t>Sep. 30, 2020</t>
        </is>
      </c>
      <c r="D2" s="2" t="inlineStr">
        <is>
          <t>Sep. 30, 2019</t>
        </is>
      </c>
      <c r="E2" s="2" t="inlineStr">
        <is>
          <t>Sep. 30, 2020</t>
        </is>
      </c>
      <c r="F2" s="2" t="inlineStr">
        <is>
          <t>Sep. 30, 2019</t>
        </is>
      </c>
    </row>
    <row r="3">
      <c r="A3" s="3" t="inlineStr">
        <is>
          <t>Accounting Policies [Abstract]</t>
        </is>
      </c>
    </row>
    <row r="4">
      <c r="A4" s="4" t="inlineStr">
        <is>
          <t>Reduction of staff, as a percentage</t>
        </is>
      </c>
      <c r="B4" s="4" t="inlineStr">
        <is>
          <t>25.00%</t>
        </is>
      </c>
    </row>
    <row r="5">
      <c r="A5" s="4" t="inlineStr">
        <is>
          <t>Employee severance and benefits</t>
        </is>
      </c>
      <c r="C5" s="6" t="n">
        <v>186</v>
      </c>
      <c r="E5" s="6" t="n">
        <v>1785</v>
      </c>
    </row>
    <row r="6">
      <c r="A6" s="4" t="inlineStr">
        <is>
          <t>Other restructuring expenses</t>
        </is>
      </c>
      <c r="C6" s="5" t="n">
        <v>64</v>
      </c>
      <c r="E6" s="5" t="n">
        <v>282</v>
      </c>
    </row>
    <row r="7">
      <c r="A7" s="4" t="inlineStr">
        <is>
          <t>Cash charges</t>
        </is>
      </c>
      <c r="C7" s="5" t="n">
        <v>250</v>
      </c>
      <c r="E7" s="5" t="n">
        <v>2067</v>
      </c>
    </row>
    <row r="8">
      <c r="A8" s="4" t="inlineStr">
        <is>
          <t>Loss on fixed assets associated with consolidation of sales offices</t>
        </is>
      </c>
      <c r="C8" s="5" t="n">
        <v>70</v>
      </c>
      <c r="E8" s="5" t="n">
        <v>1214</v>
      </c>
    </row>
    <row r="9">
      <c r="A9" s="4" t="inlineStr">
        <is>
          <t>Total restructuring charges</t>
        </is>
      </c>
      <c r="C9" s="6" t="n">
        <v>320</v>
      </c>
      <c r="D9" s="6" t="n">
        <v>0</v>
      </c>
      <c r="E9" s="6" t="n">
        <v>3281</v>
      </c>
      <c r="F9" s="6" t="n">
        <v>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Real Estate Segment Restructuring Plan) (Details) - USD ($) $ in Thousands</t>
        </is>
      </c>
      <c r="B1" s="2" t="inlineStr">
        <is>
          <t>3 Months Ended</t>
        </is>
      </c>
      <c r="C1" s="2" t="inlineStr">
        <is>
          <t>9 Months Ended</t>
        </is>
      </c>
    </row>
    <row r="2">
      <c r="B2" s="2" t="inlineStr">
        <is>
          <t>Sep. 30, 2020</t>
        </is>
      </c>
      <c r="C2" s="2" t="inlineStr">
        <is>
          <t>Sep. 30, 2020</t>
        </is>
      </c>
    </row>
    <row r="3">
      <c r="A3" s="3" t="inlineStr">
        <is>
          <t>Restructuring Reserve [Roll Forward]</t>
        </is>
      </c>
    </row>
    <row r="4">
      <c r="A4" s="4" t="inlineStr">
        <is>
          <t>Restructuring charges</t>
        </is>
      </c>
      <c r="B4" s="6" t="n">
        <v>250</v>
      </c>
      <c r="C4" s="6" t="n">
        <v>2067</v>
      </c>
    </row>
    <row r="5">
      <c r="A5" s="4" t="inlineStr">
        <is>
          <t>Real estate</t>
        </is>
      </c>
    </row>
    <row r="6">
      <c r="A6" s="3" t="inlineStr">
        <is>
          <t>Restructuring Reserve [Roll Forward]</t>
        </is>
      </c>
    </row>
    <row r="7">
      <c r="A7" s="4" t="inlineStr">
        <is>
          <t>Accrual balance as of January 1, 2020</t>
        </is>
      </c>
      <c r="C7" s="5" t="n">
        <v>0</v>
      </c>
    </row>
    <row r="8">
      <c r="A8" s="4" t="inlineStr">
        <is>
          <t>Restructuring charges</t>
        </is>
      </c>
      <c r="C8" s="5" t="n">
        <v>3281</v>
      </c>
    </row>
    <row r="9">
      <c r="A9" s="4" t="inlineStr">
        <is>
          <t>Utilized</t>
        </is>
      </c>
      <c r="C9" s="5" t="n">
        <v>-3231</v>
      </c>
    </row>
    <row r="10">
      <c r="A10" s="4" t="inlineStr">
        <is>
          <t>Accrual balance as of June 30, 2020</t>
        </is>
      </c>
      <c r="B10" s="5" t="n">
        <v>50</v>
      </c>
      <c r="C10" s="5" t="n">
        <v>50</v>
      </c>
    </row>
    <row r="11">
      <c r="A11" s="4" t="inlineStr">
        <is>
          <t>Real estate | Employee Severance and Benefits</t>
        </is>
      </c>
    </row>
    <row r="12">
      <c r="A12" s="3" t="inlineStr">
        <is>
          <t>Restructuring Reserve [Roll Forward]</t>
        </is>
      </c>
    </row>
    <row r="13">
      <c r="A13" s="4" t="inlineStr">
        <is>
          <t>Accrual balance as of January 1, 2020</t>
        </is>
      </c>
      <c r="C13" s="5" t="n">
        <v>0</v>
      </c>
    </row>
    <row r="14">
      <c r="A14" s="4" t="inlineStr">
        <is>
          <t>Restructuring charges</t>
        </is>
      </c>
      <c r="C14" s="5" t="n">
        <v>1785</v>
      </c>
    </row>
    <row r="15">
      <c r="A15" s="4" t="inlineStr">
        <is>
          <t>Utilized</t>
        </is>
      </c>
      <c r="C15" s="5" t="n">
        <v>-1735</v>
      </c>
    </row>
    <row r="16">
      <c r="A16" s="4" t="inlineStr">
        <is>
          <t>Accrual balance as of June 30, 2020</t>
        </is>
      </c>
      <c r="B16" s="5" t="n">
        <v>50</v>
      </c>
      <c r="C16" s="5" t="n">
        <v>50</v>
      </c>
    </row>
    <row r="17">
      <c r="A17" s="4" t="inlineStr">
        <is>
          <t>Real estate | Other</t>
        </is>
      </c>
    </row>
    <row r="18">
      <c r="A18" s="3" t="inlineStr">
        <is>
          <t>Restructuring Reserve [Roll Forward]</t>
        </is>
      </c>
    </row>
    <row r="19">
      <c r="A19" s="4" t="inlineStr">
        <is>
          <t>Accrual balance as of January 1, 2020</t>
        </is>
      </c>
      <c r="C19" s="5" t="n">
        <v>0</v>
      </c>
    </row>
    <row r="20">
      <c r="A20" s="4" t="inlineStr">
        <is>
          <t>Restructuring charges</t>
        </is>
      </c>
      <c r="C20" s="5" t="n">
        <v>282</v>
      </c>
    </row>
    <row r="21">
      <c r="A21" s="4" t="inlineStr">
        <is>
          <t>Utilized</t>
        </is>
      </c>
      <c r="C21" s="5" t="n">
        <v>-282</v>
      </c>
    </row>
    <row r="22">
      <c r="A22" s="4" t="inlineStr">
        <is>
          <t>Accrual balance as of June 30, 2020</t>
        </is>
      </c>
      <c r="B22" s="5" t="n">
        <v>0</v>
      </c>
      <c r="C22" s="5" t="n">
        <v>0</v>
      </c>
    </row>
    <row r="23">
      <c r="A23" s="4" t="inlineStr">
        <is>
          <t>Real estate | Non-Cash Loss on Fixed Assets</t>
        </is>
      </c>
    </row>
    <row r="24">
      <c r="A24" s="3" t="inlineStr">
        <is>
          <t>Restructuring Reserve [Roll Forward]</t>
        </is>
      </c>
    </row>
    <row r="25">
      <c r="A25" s="4" t="inlineStr">
        <is>
          <t>Accrual balance as of January 1, 2020</t>
        </is>
      </c>
      <c r="C25" s="5" t="n">
        <v>0</v>
      </c>
    </row>
    <row r="26">
      <c r="A26" s="4" t="inlineStr">
        <is>
          <t>Restructuring charges</t>
        </is>
      </c>
      <c r="C26" s="5" t="n">
        <v>1214</v>
      </c>
    </row>
    <row r="27">
      <c r="A27" s="4" t="inlineStr">
        <is>
          <t>Utilized</t>
        </is>
      </c>
      <c r="C27" s="5" t="n">
        <v>-1214</v>
      </c>
    </row>
    <row r="28">
      <c r="A28" s="4" t="inlineStr">
        <is>
          <t>Accrual balance as of June 30, 2020</t>
        </is>
      </c>
      <c r="B28" s="6" t="n">
        <v>0</v>
      </c>
      <c r="C28"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Other,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Interest and dividend income</t>
        </is>
      </c>
      <c r="B4" s="6" t="n">
        <v>1251</v>
      </c>
      <c r="C4" s="6" t="n">
        <v>3083</v>
      </c>
      <c r="D4" s="6" t="n">
        <v>5331</v>
      </c>
      <c r="E4" s="6" t="n">
        <v>9430</v>
      </c>
    </row>
    <row r="5">
      <c r="A5" s="4" t="inlineStr">
        <is>
          <t>Net gains (losses) recognized on investment securities</t>
        </is>
      </c>
      <c r="B5" s="5" t="n">
        <v>2516</v>
      </c>
      <c r="C5" s="5" t="n">
        <v>-1487</v>
      </c>
      <c r="D5" s="5" t="n">
        <v>-4943</v>
      </c>
      <c r="E5" s="5" t="n">
        <v>5601</v>
      </c>
    </row>
    <row r="6">
      <c r="A6" s="4" t="inlineStr">
        <is>
          <t>Net periodic benefit cost other than the service costs</t>
        </is>
      </c>
      <c r="B6" s="5" t="n">
        <v>-452</v>
      </c>
      <c r="C6" s="5" t="n">
        <v>-576</v>
      </c>
      <c r="D6" s="5" t="n">
        <v>-1361</v>
      </c>
      <c r="E6" s="5" t="n">
        <v>-1692</v>
      </c>
    </row>
    <row r="7">
      <c r="A7" s="4" t="inlineStr">
        <is>
          <t>Credit loss expense</t>
        </is>
      </c>
      <c r="B7" s="5" t="n">
        <v>-8576</v>
      </c>
      <c r="C7" s="5" t="n">
        <v>0</v>
      </c>
      <c r="D7" s="5" t="n">
        <v>-9008</v>
      </c>
      <c r="E7" s="5" t="n">
        <v>0</v>
      </c>
    </row>
    <row r="8">
      <c r="A8" s="4" t="inlineStr">
        <is>
          <t>Other income</t>
        </is>
      </c>
      <c r="B8" s="5" t="n">
        <v>165</v>
      </c>
      <c r="C8" s="5" t="n">
        <v>1203</v>
      </c>
      <c r="D8" s="5" t="n">
        <v>1865</v>
      </c>
      <c r="E8" s="5" t="n">
        <v>1105</v>
      </c>
    </row>
    <row r="9">
      <c r="A9" s="4" t="inlineStr">
        <is>
          <t>Other, net</t>
        </is>
      </c>
      <c r="B9" s="6" t="n">
        <v>-5096</v>
      </c>
      <c r="C9" s="6" t="n">
        <v>2223</v>
      </c>
      <c r="D9" s="6" t="n">
        <v>-8116</v>
      </c>
      <c r="E9" s="6" t="n">
        <v>144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Sep. 30, 2020</t>
        </is>
      </c>
      <c r="C1" s="2" t="inlineStr">
        <is>
          <t>Dec. 31, 2019</t>
        </is>
      </c>
    </row>
    <row r="2">
      <c r="A2" s="3" t="inlineStr">
        <is>
          <t>Accounting Policies [Abstract]</t>
        </is>
      </c>
    </row>
    <row r="3">
      <c r="A3" s="4" t="inlineStr">
        <is>
          <t>Restricted assets</t>
        </is>
      </c>
      <c r="B3" s="6" t="n">
        <v>4008</v>
      </c>
      <c r="C3" s="6" t="n">
        <v>5241</v>
      </c>
    </row>
    <row r="4">
      <c r="A4" s="4" t="inlineStr">
        <is>
          <t>Prepaid pension costs</t>
        </is>
      </c>
      <c r="B4" s="5" t="n">
        <v>32467</v>
      </c>
      <c r="C4" s="5" t="n">
        <v>31686</v>
      </c>
    </row>
    <row r="5">
      <c r="A5" s="4" t="inlineStr">
        <is>
          <t>Equity-method investments</t>
        </is>
      </c>
      <c r="B5" s="5" t="n">
        <v>16240</v>
      </c>
      <c r="C5" s="5" t="n">
        <v>15942</v>
      </c>
    </row>
    <row r="6">
      <c r="A6" s="4" t="inlineStr">
        <is>
          <t>Contract assets, net</t>
        </is>
      </c>
      <c r="B6" s="5" t="n">
        <v>26083</v>
      </c>
      <c r="C6" s="5" t="n">
        <v>18443</v>
      </c>
    </row>
    <row r="7">
      <c r="A7" s="4" t="inlineStr">
        <is>
          <t>Other assets</t>
        </is>
      </c>
      <c r="B7" s="5" t="n">
        <v>36250</v>
      </c>
      <c r="C7" s="5" t="n">
        <v>48778</v>
      </c>
    </row>
    <row r="8">
      <c r="A8" s="4" t="inlineStr">
        <is>
          <t>Total other assets</t>
        </is>
      </c>
      <c r="B8" s="6" t="n">
        <v>115048</v>
      </c>
      <c r="C8" s="6" t="n">
        <v>1200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Liabilities) (Details) - USD ($) $ in Thousands</t>
        </is>
      </c>
      <c r="B1" s="2" t="inlineStr">
        <is>
          <t>Sep. 30, 2020</t>
        </is>
      </c>
      <c r="C1" s="2" t="inlineStr">
        <is>
          <t>Dec. 31, 2019</t>
        </is>
      </c>
    </row>
    <row r="2">
      <c r="A2" s="3" t="inlineStr">
        <is>
          <t>Accounting Policies [Abstract]</t>
        </is>
      </c>
    </row>
    <row r="3">
      <c r="A3" s="4" t="inlineStr">
        <is>
          <t>Accounts payable</t>
        </is>
      </c>
      <c r="B3" s="6" t="n">
        <v>11962</v>
      </c>
      <c r="C3" s="6" t="n">
        <v>10222</v>
      </c>
    </row>
    <row r="4">
      <c r="A4" s="4" t="inlineStr">
        <is>
          <t>Accrued promotional expenses</t>
        </is>
      </c>
      <c r="B4" s="5" t="n">
        <v>45966</v>
      </c>
      <c r="C4" s="5" t="n">
        <v>35900</v>
      </c>
    </row>
    <row r="5">
      <c r="A5" s="4" t="inlineStr">
        <is>
          <t>Accrued excise and payroll taxes payable, net</t>
        </is>
      </c>
      <c r="B5" s="5" t="n">
        <v>2817</v>
      </c>
      <c r="C5" s="5" t="n">
        <v>18653</v>
      </c>
    </row>
    <row r="6">
      <c r="A6" s="4" t="inlineStr">
        <is>
          <t>Accrued interest</t>
        </is>
      </c>
      <c r="B6" s="5" t="n">
        <v>33159</v>
      </c>
      <c r="C6" s="5" t="n">
        <v>35756</v>
      </c>
    </row>
    <row r="7">
      <c r="A7" s="4" t="inlineStr">
        <is>
          <t>Commissions payable</t>
        </is>
      </c>
      <c r="B7" s="5" t="n">
        <v>28972</v>
      </c>
      <c r="C7" s="5" t="n">
        <v>18378</v>
      </c>
    </row>
    <row r="8">
      <c r="A8" s="4" t="inlineStr">
        <is>
          <t>Accrued salary and benefits</t>
        </is>
      </c>
      <c r="B8" s="5" t="n">
        <v>19059</v>
      </c>
      <c r="C8" s="5" t="n">
        <v>29464</v>
      </c>
    </row>
    <row r="9">
      <c r="A9" s="4" t="inlineStr">
        <is>
          <t>Contract liabilities</t>
        </is>
      </c>
      <c r="B9" s="5" t="n">
        <v>9725</v>
      </c>
      <c r="C9" s="5" t="n">
        <v>9358</v>
      </c>
    </row>
    <row r="10">
      <c r="A10" s="4" t="inlineStr">
        <is>
          <t>Allowance for sales returns</t>
        </is>
      </c>
      <c r="B10" s="5" t="n">
        <v>7857</v>
      </c>
      <c r="C10" s="5" t="n">
        <v>7785</v>
      </c>
    </row>
    <row r="11">
      <c r="A11" s="4" t="inlineStr">
        <is>
          <t>Other current liabilities</t>
        </is>
      </c>
      <c r="B11" s="5" t="n">
        <v>34511</v>
      </c>
      <c r="C11" s="5" t="n">
        <v>23801</v>
      </c>
    </row>
    <row r="12">
      <c r="A12" s="4" t="inlineStr">
        <is>
          <t>Total other current liabilities</t>
        </is>
      </c>
      <c r="B12" s="6" t="n">
        <v>194028</v>
      </c>
      <c r="C12" s="6" t="n">
        <v>1893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451071</v>
      </c>
      <c r="C3" s="6" t="n">
        <v>371341</v>
      </c>
    </row>
    <row r="4">
      <c r="A4" s="4" t="inlineStr">
        <is>
          <t>Restricted cash and cash equivalents included in other current assets</t>
        </is>
      </c>
      <c r="B4" s="5" t="n">
        <v>7224</v>
      </c>
      <c r="C4" s="5" t="n">
        <v>4423</v>
      </c>
    </row>
    <row r="5">
      <c r="A5" s="4" t="inlineStr">
        <is>
          <t>Restricted cash and cash equivalents included in other assets</t>
        </is>
      </c>
      <c r="B5" s="5" t="n">
        <v>2461</v>
      </c>
      <c r="C5" s="5" t="n">
        <v>3712</v>
      </c>
    </row>
    <row r="6">
      <c r="A6" s="4" t="inlineStr">
        <is>
          <t>Total cash, cash equivalents, and restricted cash shown in the condensed consolidated statements of cash flows</t>
        </is>
      </c>
      <c r="B6" s="6" t="n">
        <v>460756</v>
      </c>
      <c r="C6" s="6" t="n">
        <v>379476</v>
      </c>
      <c r="D6" s="6" t="n">
        <v>327418</v>
      </c>
      <c r="E6" s="6" t="n">
        <v>5917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bacco</t>
        </is>
      </c>
    </row>
    <row r="4">
      <c r="A4" s="3" t="inlineStr">
        <is>
          <t>Disaggregation of Revenue [Line Items]</t>
        </is>
      </c>
    </row>
    <row r="5">
      <c r="A5" s="4" t="inlineStr">
        <is>
          <t>Revenues</t>
        </is>
      </c>
      <c r="B5" s="6" t="n">
        <v>318850</v>
      </c>
      <c r="C5" s="6" t="n">
        <v>303260</v>
      </c>
      <c r="D5" s="6" t="n">
        <v>918429</v>
      </c>
      <c r="E5" s="6" t="n">
        <v>854517</v>
      </c>
    </row>
    <row r="6">
      <c r="A6" s="4" t="inlineStr">
        <is>
          <t>Tobacco | Core Discount Brands - Eagle 20’s, Pyramid, Montego, Grand Prix, Liggett Select, and Eve</t>
        </is>
      </c>
    </row>
    <row r="7">
      <c r="A7" s="3" t="inlineStr">
        <is>
          <t>Disaggregation of Revenue [Line Items]</t>
        </is>
      </c>
    </row>
    <row r="8">
      <c r="A8" s="4" t="inlineStr">
        <is>
          <t>Revenues</t>
        </is>
      </c>
      <c r="B8" s="5" t="n">
        <v>300487</v>
      </c>
      <c r="C8" s="5" t="n">
        <v>283621</v>
      </c>
      <c r="D8" s="5" t="n">
        <v>864880</v>
      </c>
      <c r="E8" s="5" t="n">
        <v>798272</v>
      </c>
    </row>
    <row r="9">
      <c r="A9" s="4" t="inlineStr">
        <is>
          <t>Tobacco | Other Brands</t>
        </is>
      </c>
    </row>
    <row r="10">
      <c r="A10" s="3" t="inlineStr">
        <is>
          <t>Disaggregation of Revenue [Line Items]</t>
        </is>
      </c>
    </row>
    <row r="11">
      <c r="A11" s="4" t="inlineStr">
        <is>
          <t>Revenues</t>
        </is>
      </c>
      <c r="B11" s="5" t="n">
        <v>18363</v>
      </c>
      <c r="C11" s="5" t="n">
        <v>19639</v>
      </c>
      <c r="D11" s="5" t="n">
        <v>53549</v>
      </c>
      <c r="E11" s="5" t="n">
        <v>56245</v>
      </c>
    </row>
    <row r="12">
      <c r="A12" s="4" t="inlineStr">
        <is>
          <t>Real estate</t>
        </is>
      </c>
    </row>
    <row r="13">
      <c r="A13" s="3" t="inlineStr">
        <is>
          <t>Disaggregation of Revenue [Line Items]</t>
        </is>
      </c>
    </row>
    <row r="14">
      <c r="A14" s="4" t="inlineStr">
        <is>
          <t>Total real estate revenues</t>
        </is>
      </c>
      <c r="B14" s="5" t="n">
        <v>228981</v>
      </c>
      <c r="C14" s="5" t="n">
        <v>201530</v>
      </c>
      <c r="D14" s="5" t="n">
        <v>529650</v>
      </c>
      <c r="E14" s="5" t="n">
        <v>609629</v>
      </c>
    </row>
    <row r="15">
      <c r="A15" s="4" t="inlineStr">
        <is>
          <t>Real estate | New York City</t>
        </is>
      </c>
    </row>
    <row r="16">
      <c r="A16" s="3" t="inlineStr">
        <is>
          <t>Disaggregation of Revenue [Line Items]</t>
        </is>
      </c>
    </row>
    <row r="17">
      <c r="A17" s="4" t="inlineStr">
        <is>
          <t>Total real estate revenues</t>
        </is>
      </c>
      <c r="B17" s="5" t="n">
        <v>56302</v>
      </c>
      <c r="C17" s="5" t="n">
        <v>88485</v>
      </c>
      <c r="D17" s="5" t="n">
        <v>174142</v>
      </c>
      <c r="E17" s="5" t="n">
        <v>310784</v>
      </c>
    </row>
    <row r="18">
      <c r="A18" s="4" t="inlineStr">
        <is>
          <t>Real estate | Northeast</t>
        </is>
      </c>
    </row>
    <row r="19">
      <c r="A19" s="3" t="inlineStr">
        <is>
          <t>Disaggregation of Revenue [Line Items]</t>
        </is>
      </c>
    </row>
    <row r="20">
      <c r="A20" s="4" t="inlineStr">
        <is>
          <t>Total real estate revenues</t>
        </is>
      </c>
      <c r="B20" s="5" t="n">
        <v>80213</v>
      </c>
      <c r="C20" s="5" t="n">
        <v>48299</v>
      </c>
      <c r="D20" s="5" t="n">
        <v>151632</v>
      </c>
      <c r="E20" s="5" t="n">
        <v>123277</v>
      </c>
    </row>
    <row r="21">
      <c r="A21" s="4" t="inlineStr">
        <is>
          <t>Real estate | Southeast</t>
        </is>
      </c>
    </row>
    <row r="22">
      <c r="A22" s="3" t="inlineStr">
        <is>
          <t>Disaggregation of Revenue [Line Items]</t>
        </is>
      </c>
    </row>
    <row r="23">
      <c r="A23" s="4" t="inlineStr">
        <is>
          <t>Total real estate revenues</t>
        </is>
      </c>
      <c r="B23" s="5" t="n">
        <v>49447</v>
      </c>
      <c r="C23" s="5" t="n">
        <v>32622</v>
      </c>
      <c r="D23" s="5" t="n">
        <v>112326</v>
      </c>
      <c r="E23" s="5" t="n">
        <v>89983</v>
      </c>
    </row>
    <row r="24">
      <c r="A24" s="4" t="inlineStr">
        <is>
          <t>Real estate | West</t>
        </is>
      </c>
    </row>
    <row r="25">
      <c r="A25" s="3" t="inlineStr">
        <is>
          <t>Disaggregation of Revenue [Line Items]</t>
        </is>
      </c>
    </row>
    <row r="26">
      <c r="A26" s="4" t="inlineStr">
        <is>
          <t>Total real estate revenues</t>
        </is>
      </c>
      <c r="B26" s="5" t="n">
        <v>43019</v>
      </c>
      <c r="C26" s="5" t="n">
        <v>32124</v>
      </c>
      <c r="D26" s="5" t="n">
        <v>91550</v>
      </c>
      <c r="E26" s="5" t="n">
        <v>85585</v>
      </c>
    </row>
    <row r="27">
      <c r="A27" s="4" t="inlineStr">
        <is>
          <t>Real estate | Commission and other brokerage income - existing home sales</t>
        </is>
      </c>
    </row>
    <row r="28">
      <c r="A28" s="3" t="inlineStr">
        <is>
          <t>Disaggregation of Revenue [Line Items]</t>
        </is>
      </c>
    </row>
    <row r="29">
      <c r="A29" s="4" t="inlineStr">
        <is>
          <t>Total real estate revenues</t>
        </is>
      </c>
      <c r="B29" s="5" t="n">
        <v>187831</v>
      </c>
      <c r="C29" s="5" t="n">
        <v>172925</v>
      </c>
      <c r="D29" s="5" t="n">
        <v>443290</v>
      </c>
      <c r="E29" s="5" t="n">
        <v>518373</v>
      </c>
    </row>
    <row r="30">
      <c r="A30" s="4" t="inlineStr">
        <is>
          <t>Real estate | Commission and other brokerage income - existing home sales | New York City</t>
        </is>
      </c>
    </row>
    <row r="31">
      <c r="A31" s="3" t="inlineStr">
        <is>
          <t>Disaggregation of Revenue [Line Items]</t>
        </is>
      </c>
    </row>
    <row r="32">
      <c r="A32" s="4" t="inlineStr">
        <is>
          <t>Total real estate revenues</t>
        </is>
      </c>
      <c r="B32" s="5" t="n">
        <v>43039</v>
      </c>
      <c r="C32" s="5" t="n">
        <v>73081</v>
      </c>
      <c r="D32" s="5" t="n">
        <v>129009</v>
      </c>
      <c r="E32" s="5" t="n">
        <v>243061</v>
      </c>
    </row>
    <row r="33">
      <c r="A33" s="4" t="inlineStr">
        <is>
          <t>Real estate | Commission and other brokerage income - existing home sales | Northeast</t>
        </is>
      </c>
    </row>
    <row r="34">
      <c r="A34" s="3" t="inlineStr">
        <is>
          <t>Disaggregation of Revenue [Line Items]</t>
        </is>
      </c>
    </row>
    <row r="35">
      <c r="A35" s="4" t="inlineStr">
        <is>
          <t>Total real estate revenues</t>
        </is>
      </c>
      <c r="B35" s="5" t="n">
        <v>58909</v>
      </c>
      <c r="C35" s="5" t="n">
        <v>47066</v>
      </c>
      <c r="D35" s="5" t="n">
        <v>129264</v>
      </c>
      <c r="E35" s="5" t="n">
        <v>118057</v>
      </c>
    </row>
    <row r="36">
      <c r="A36" s="4" t="inlineStr">
        <is>
          <t>Real estate | Commission and other brokerage income - existing home sales | Southeast</t>
        </is>
      </c>
    </row>
    <row r="37">
      <c r="A37" s="3" t="inlineStr">
        <is>
          <t>Disaggregation of Revenue [Line Items]</t>
        </is>
      </c>
    </row>
    <row r="38">
      <c r="A38" s="4" t="inlineStr">
        <is>
          <t>Total real estate revenues</t>
        </is>
      </c>
      <c r="B38" s="5" t="n">
        <v>43883</v>
      </c>
      <c r="C38" s="5" t="n">
        <v>25008</v>
      </c>
      <c r="D38" s="5" t="n">
        <v>97293</v>
      </c>
      <c r="E38" s="5" t="n">
        <v>79303</v>
      </c>
    </row>
    <row r="39">
      <c r="A39" s="4" t="inlineStr">
        <is>
          <t>Real estate | Commission and other brokerage income - existing home sales | West</t>
        </is>
      </c>
    </row>
    <row r="40">
      <c r="A40" s="3" t="inlineStr">
        <is>
          <t>Disaggregation of Revenue [Line Items]</t>
        </is>
      </c>
    </row>
    <row r="41">
      <c r="A41" s="4" t="inlineStr">
        <is>
          <t>Total real estate revenues</t>
        </is>
      </c>
      <c r="B41" s="5" t="n">
        <v>42000</v>
      </c>
      <c r="C41" s="5" t="n">
        <v>27770</v>
      </c>
      <c r="D41" s="5" t="n">
        <v>87724</v>
      </c>
      <c r="E41" s="5" t="n">
        <v>77952</v>
      </c>
    </row>
    <row r="42">
      <c r="A42" s="4" t="inlineStr">
        <is>
          <t>Real estate | Commission and other brokerage income - development marketing</t>
        </is>
      </c>
    </row>
    <row r="43">
      <c r="A43" s="3" t="inlineStr">
        <is>
          <t>Disaggregation of Revenue [Line Items]</t>
        </is>
      </c>
    </row>
    <row r="44">
      <c r="A44" s="4" t="inlineStr">
        <is>
          <t>Total real estate revenues</t>
        </is>
      </c>
      <c r="B44" s="5" t="n">
        <v>10669</v>
      </c>
      <c r="C44" s="5" t="n">
        <v>18526</v>
      </c>
      <c r="D44" s="5" t="n">
        <v>34430</v>
      </c>
      <c r="E44" s="5" t="n">
        <v>55725</v>
      </c>
    </row>
    <row r="45">
      <c r="A45" s="4" t="inlineStr">
        <is>
          <t>Real estate | Commission and other brokerage income - development marketing | New York City</t>
        </is>
      </c>
    </row>
    <row r="46">
      <c r="A46" s="3" t="inlineStr">
        <is>
          <t>Disaggregation of Revenue [Line Items]</t>
        </is>
      </c>
    </row>
    <row r="47">
      <c r="A47" s="4" t="inlineStr">
        <is>
          <t>Total real estate revenues</t>
        </is>
      </c>
      <c r="B47" s="5" t="n">
        <v>4571</v>
      </c>
      <c r="C47" s="5" t="n">
        <v>6920</v>
      </c>
      <c r="D47" s="5" t="n">
        <v>18195</v>
      </c>
      <c r="E47" s="5" t="n">
        <v>41024</v>
      </c>
    </row>
    <row r="48">
      <c r="A48" s="4" t="inlineStr">
        <is>
          <t>Real estate | Commission and other brokerage income - development marketing | Northeast</t>
        </is>
      </c>
    </row>
    <row r="49">
      <c r="A49" s="3" t="inlineStr">
        <is>
          <t>Disaggregation of Revenue [Line Items]</t>
        </is>
      </c>
    </row>
    <row r="50">
      <c r="A50" s="4" t="inlineStr">
        <is>
          <t>Total real estate revenues</t>
        </is>
      </c>
      <c r="B50" s="5" t="n">
        <v>0</v>
      </c>
      <c r="C50" s="5" t="n">
        <v>0</v>
      </c>
      <c r="D50" s="5" t="n">
        <v>0</v>
      </c>
      <c r="E50" s="5" t="n">
        <v>0</v>
      </c>
    </row>
    <row r="51">
      <c r="A51" s="4" t="inlineStr">
        <is>
          <t>Real estate | Commission and other brokerage income - development marketing | Southeast</t>
        </is>
      </c>
    </row>
    <row r="52">
      <c r="A52" s="3" t="inlineStr">
        <is>
          <t>Disaggregation of Revenue [Line Items]</t>
        </is>
      </c>
    </row>
    <row r="53">
      <c r="A53" s="4" t="inlineStr">
        <is>
          <t>Total real estate revenues</t>
        </is>
      </c>
      <c r="B53" s="5" t="n">
        <v>5564</v>
      </c>
      <c r="C53" s="5" t="n">
        <v>7614</v>
      </c>
      <c r="D53" s="5" t="n">
        <v>15033</v>
      </c>
      <c r="E53" s="5" t="n">
        <v>10680</v>
      </c>
    </row>
    <row r="54">
      <c r="A54" s="4" t="inlineStr">
        <is>
          <t>Real estate | Commission and other brokerage income - development marketing | West</t>
        </is>
      </c>
    </row>
    <row r="55">
      <c r="A55" s="3" t="inlineStr">
        <is>
          <t>Disaggregation of Revenue [Line Items]</t>
        </is>
      </c>
    </row>
    <row r="56">
      <c r="A56" s="4" t="inlineStr">
        <is>
          <t>Total real estate revenues</t>
        </is>
      </c>
      <c r="B56" s="5" t="n">
        <v>534</v>
      </c>
      <c r="C56" s="5" t="n">
        <v>3992</v>
      </c>
      <c r="D56" s="5" t="n">
        <v>1202</v>
      </c>
      <c r="E56" s="5" t="n">
        <v>4021</v>
      </c>
    </row>
    <row r="57">
      <c r="A57" s="4" t="inlineStr">
        <is>
          <t>Real estate | Property management revenue</t>
        </is>
      </c>
    </row>
    <row r="58">
      <c r="A58" s="3" t="inlineStr">
        <is>
          <t>Disaggregation of Revenue [Line Items]</t>
        </is>
      </c>
    </row>
    <row r="59">
      <c r="A59" s="4" t="inlineStr">
        <is>
          <t>Total real estate revenues</t>
        </is>
      </c>
      <c r="B59" s="5" t="n">
        <v>8584</v>
      </c>
      <c r="C59" s="5" t="n">
        <v>8668</v>
      </c>
      <c r="D59" s="5" t="n">
        <v>26195</v>
      </c>
      <c r="E59" s="5" t="n">
        <v>27237</v>
      </c>
    </row>
    <row r="60">
      <c r="A60" s="4" t="inlineStr">
        <is>
          <t>Real estate | Property management revenue | New York City</t>
        </is>
      </c>
    </row>
    <row r="61">
      <c r="A61" s="3" t="inlineStr">
        <is>
          <t>Disaggregation of Revenue [Line Items]</t>
        </is>
      </c>
    </row>
    <row r="62">
      <c r="A62" s="4" t="inlineStr">
        <is>
          <t>Total real estate revenues</t>
        </is>
      </c>
      <c r="B62" s="5" t="n">
        <v>8334</v>
      </c>
      <c r="C62" s="5" t="n">
        <v>8484</v>
      </c>
      <c r="D62" s="5" t="n">
        <v>25513</v>
      </c>
      <c r="E62" s="5" t="n">
        <v>26699</v>
      </c>
    </row>
    <row r="63">
      <c r="A63" s="4" t="inlineStr">
        <is>
          <t>Real estate | Property management revenue | Northeast</t>
        </is>
      </c>
    </row>
    <row r="64">
      <c r="A64" s="3" t="inlineStr">
        <is>
          <t>Disaggregation of Revenue [Line Items]</t>
        </is>
      </c>
    </row>
    <row r="65">
      <c r="A65" s="4" t="inlineStr">
        <is>
          <t>Total real estate revenues</t>
        </is>
      </c>
      <c r="B65" s="5" t="n">
        <v>250</v>
      </c>
      <c r="C65" s="5" t="n">
        <v>184</v>
      </c>
      <c r="D65" s="5" t="n">
        <v>682</v>
      </c>
      <c r="E65" s="5" t="n">
        <v>538</v>
      </c>
    </row>
    <row r="66">
      <c r="A66" s="4" t="inlineStr">
        <is>
          <t>Real estate | Property management revenue | Southeast</t>
        </is>
      </c>
    </row>
    <row r="67">
      <c r="A67" s="3" t="inlineStr">
        <is>
          <t>Disaggregation of Revenue [Line Items]</t>
        </is>
      </c>
    </row>
    <row r="68">
      <c r="A68" s="4" t="inlineStr">
        <is>
          <t>Total real estate revenues</t>
        </is>
      </c>
      <c r="B68" s="5" t="n">
        <v>0</v>
      </c>
      <c r="C68" s="5" t="n">
        <v>0</v>
      </c>
      <c r="D68" s="5" t="n">
        <v>0</v>
      </c>
      <c r="E68" s="5" t="n">
        <v>0</v>
      </c>
    </row>
    <row r="69">
      <c r="A69" s="4" t="inlineStr">
        <is>
          <t>Real estate | Property management revenue | West</t>
        </is>
      </c>
    </row>
    <row r="70">
      <c r="A70" s="3" t="inlineStr">
        <is>
          <t>Disaggregation of Revenue [Line Items]</t>
        </is>
      </c>
    </row>
    <row r="71">
      <c r="A71" s="4" t="inlineStr">
        <is>
          <t>Total real estate revenues</t>
        </is>
      </c>
      <c r="B71" s="5" t="n">
        <v>0</v>
      </c>
      <c r="C71" s="5" t="n">
        <v>0</v>
      </c>
      <c r="D71" s="5" t="n">
        <v>0</v>
      </c>
      <c r="E71" s="5" t="n">
        <v>0</v>
      </c>
    </row>
    <row r="72">
      <c r="A72" s="4" t="inlineStr">
        <is>
          <t>Real estate | Title fees</t>
        </is>
      </c>
    </row>
    <row r="73">
      <c r="A73" s="3" t="inlineStr">
        <is>
          <t>Disaggregation of Revenue [Line Items]</t>
        </is>
      </c>
    </row>
    <row r="74">
      <c r="A74" s="4" t="inlineStr">
        <is>
          <t>Total real estate revenues</t>
        </is>
      </c>
      <c r="B74" s="5" t="n">
        <v>912</v>
      </c>
      <c r="C74" s="5" t="n">
        <v>1049</v>
      </c>
      <c r="D74" s="5" t="n">
        <v>2611</v>
      </c>
      <c r="E74" s="5" t="n">
        <v>4682</v>
      </c>
    </row>
    <row r="75">
      <c r="A75" s="4" t="inlineStr">
        <is>
          <t>Real estate | Title fees | New York City</t>
        </is>
      </c>
    </row>
    <row r="76">
      <c r="A76" s="3" t="inlineStr">
        <is>
          <t>Disaggregation of Revenue [Line Items]</t>
        </is>
      </c>
    </row>
    <row r="77">
      <c r="A77" s="4" t="inlineStr">
        <is>
          <t>Total real estate revenues</t>
        </is>
      </c>
      <c r="B77" s="5" t="n">
        <v>358</v>
      </c>
      <c r="C77" s="5" t="n">
        <v>0</v>
      </c>
      <c r="D77" s="5" t="n">
        <v>1425</v>
      </c>
      <c r="E77" s="5" t="n">
        <v>0</v>
      </c>
    </row>
    <row r="78">
      <c r="A78" s="4" t="inlineStr">
        <is>
          <t>Real estate | Title fees | Northeast</t>
        </is>
      </c>
    </row>
    <row r="79">
      <c r="A79" s="3" t="inlineStr">
        <is>
          <t>Disaggregation of Revenue [Line Items]</t>
        </is>
      </c>
    </row>
    <row r="80">
      <c r="A80" s="4" t="inlineStr">
        <is>
          <t>Total real estate revenues</t>
        </is>
      </c>
      <c r="B80" s="5" t="n">
        <v>554</v>
      </c>
      <c r="C80" s="5" t="n">
        <v>1049</v>
      </c>
      <c r="D80" s="5" t="n">
        <v>1186</v>
      </c>
      <c r="E80" s="5" t="n">
        <v>4682</v>
      </c>
    </row>
    <row r="81">
      <c r="A81" s="4" t="inlineStr">
        <is>
          <t>Real estate | Title fees | Southeast</t>
        </is>
      </c>
    </row>
    <row r="82">
      <c r="A82" s="3" t="inlineStr">
        <is>
          <t>Disaggregation of Revenue [Line Items]</t>
        </is>
      </c>
    </row>
    <row r="83">
      <c r="A83" s="4" t="inlineStr">
        <is>
          <t>Total real estate revenues</t>
        </is>
      </c>
      <c r="B83" s="5" t="n">
        <v>0</v>
      </c>
      <c r="C83" s="5" t="n">
        <v>0</v>
      </c>
      <c r="D83" s="5" t="n">
        <v>0</v>
      </c>
      <c r="E83" s="5" t="n">
        <v>0</v>
      </c>
    </row>
    <row r="84">
      <c r="A84" s="4" t="inlineStr">
        <is>
          <t>Real estate | Title fees | West</t>
        </is>
      </c>
    </row>
    <row r="85">
      <c r="A85" s="3" t="inlineStr">
        <is>
          <t>Disaggregation of Revenue [Line Items]</t>
        </is>
      </c>
    </row>
    <row r="86">
      <c r="A86" s="4" t="inlineStr">
        <is>
          <t>Total real estate revenues</t>
        </is>
      </c>
      <c r="B86" s="5" t="n">
        <v>0</v>
      </c>
      <c r="C86" s="5" t="n">
        <v>0</v>
      </c>
      <c r="D86" s="5" t="n">
        <v>0</v>
      </c>
      <c r="E86" s="5" t="n">
        <v>0</v>
      </c>
    </row>
    <row r="87">
      <c r="A87" s="4" t="inlineStr">
        <is>
          <t>Real estate | Total Douglas Elliman revenue</t>
        </is>
      </c>
    </row>
    <row r="88">
      <c r="A88" s="3" t="inlineStr">
        <is>
          <t>Disaggregation of Revenue [Line Items]</t>
        </is>
      </c>
    </row>
    <row r="89">
      <c r="A89" s="4" t="inlineStr">
        <is>
          <t>Total real estate revenues</t>
        </is>
      </c>
      <c r="B89" s="5" t="n">
        <v>207996</v>
      </c>
      <c r="C89" s="5" t="n">
        <v>201168</v>
      </c>
      <c r="D89" s="5" t="n">
        <v>506526</v>
      </c>
      <c r="E89" s="5" t="n">
        <v>606017</v>
      </c>
    </row>
    <row r="90">
      <c r="A90" s="4" t="inlineStr">
        <is>
          <t>Real estate | Total Douglas Elliman revenue | New York City</t>
        </is>
      </c>
    </row>
    <row r="91">
      <c r="A91" s="3" t="inlineStr">
        <is>
          <t>Disaggregation of Revenue [Line Items]</t>
        </is>
      </c>
    </row>
    <row r="92">
      <c r="A92" s="4" t="inlineStr">
        <is>
          <t>Total real estate revenues</t>
        </is>
      </c>
      <c r="B92" s="5" t="n">
        <v>56302</v>
      </c>
      <c r="C92" s="5" t="n">
        <v>88485</v>
      </c>
      <c r="D92" s="5" t="n">
        <v>174142</v>
      </c>
      <c r="E92" s="5" t="n">
        <v>310784</v>
      </c>
    </row>
    <row r="93">
      <c r="A93" s="4" t="inlineStr">
        <is>
          <t>Real estate | Total Douglas Elliman revenue | Northeast</t>
        </is>
      </c>
    </row>
    <row r="94">
      <c r="A94" s="3" t="inlineStr">
        <is>
          <t>Disaggregation of Revenue [Line Items]</t>
        </is>
      </c>
    </row>
    <row r="95">
      <c r="A95" s="4" t="inlineStr">
        <is>
          <t>Total real estate revenues</t>
        </is>
      </c>
      <c r="B95" s="5" t="n">
        <v>59713</v>
      </c>
      <c r="C95" s="5" t="n">
        <v>48299</v>
      </c>
      <c r="D95" s="5" t="n">
        <v>131132</v>
      </c>
      <c r="E95" s="5" t="n">
        <v>123277</v>
      </c>
    </row>
    <row r="96">
      <c r="A96" s="4" t="inlineStr">
        <is>
          <t>Real estate | Total Douglas Elliman revenue | Southeast</t>
        </is>
      </c>
    </row>
    <row r="97">
      <c r="A97" s="3" t="inlineStr">
        <is>
          <t>Disaggregation of Revenue [Line Items]</t>
        </is>
      </c>
    </row>
    <row r="98">
      <c r="A98" s="4" t="inlineStr">
        <is>
          <t>Total real estate revenues</t>
        </is>
      </c>
      <c r="B98" s="5" t="n">
        <v>49447</v>
      </c>
      <c r="C98" s="5" t="n">
        <v>32622</v>
      </c>
      <c r="D98" s="5" t="n">
        <v>112326</v>
      </c>
      <c r="E98" s="5" t="n">
        <v>89983</v>
      </c>
    </row>
    <row r="99">
      <c r="A99" s="4" t="inlineStr">
        <is>
          <t>Real estate | Total Douglas Elliman revenue | West</t>
        </is>
      </c>
    </row>
    <row r="100">
      <c r="A100" s="3" t="inlineStr">
        <is>
          <t>Disaggregation of Revenue [Line Items]</t>
        </is>
      </c>
    </row>
    <row r="101">
      <c r="A101" s="4" t="inlineStr">
        <is>
          <t>Total real estate revenues</t>
        </is>
      </c>
      <c r="B101" s="5" t="n">
        <v>42534</v>
      </c>
      <c r="C101" s="5" t="n">
        <v>31762</v>
      </c>
      <c r="D101" s="5" t="n">
        <v>88926</v>
      </c>
      <c r="E101" s="5" t="n">
        <v>81973</v>
      </c>
    </row>
    <row r="102">
      <c r="A102" s="4" t="inlineStr">
        <is>
          <t>Real estate | Other real estate revenues</t>
        </is>
      </c>
    </row>
    <row r="103">
      <c r="A103" s="3" t="inlineStr">
        <is>
          <t>Disaggregation of Revenue [Line Items]</t>
        </is>
      </c>
    </row>
    <row r="104">
      <c r="A104" s="4" t="inlineStr">
        <is>
          <t>Total real estate revenues</t>
        </is>
      </c>
      <c r="B104" s="5" t="n">
        <v>20985</v>
      </c>
      <c r="C104" s="5" t="n">
        <v>362</v>
      </c>
      <c r="D104" s="5" t="n">
        <v>23124</v>
      </c>
      <c r="E104" s="5" t="n">
        <v>3612</v>
      </c>
    </row>
    <row r="105">
      <c r="A105" s="4" t="inlineStr">
        <is>
          <t>Real estate | Other real estate revenues | New York City</t>
        </is>
      </c>
    </row>
    <row r="106">
      <c r="A106" s="3" t="inlineStr">
        <is>
          <t>Disaggregation of Revenue [Line Items]</t>
        </is>
      </c>
    </row>
    <row r="107">
      <c r="A107" s="4" t="inlineStr">
        <is>
          <t>Total real estate revenues</t>
        </is>
      </c>
      <c r="B107" s="5" t="n">
        <v>0</v>
      </c>
      <c r="C107" s="5" t="n">
        <v>0</v>
      </c>
      <c r="D107" s="5" t="n">
        <v>0</v>
      </c>
      <c r="E107" s="5" t="n">
        <v>0</v>
      </c>
    </row>
    <row r="108">
      <c r="A108" s="4" t="inlineStr">
        <is>
          <t>Real estate | Other real estate revenues | Northeast</t>
        </is>
      </c>
    </row>
    <row r="109">
      <c r="A109" s="3" t="inlineStr">
        <is>
          <t>Disaggregation of Revenue [Line Items]</t>
        </is>
      </c>
    </row>
    <row r="110">
      <c r="A110" s="4" t="inlineStr">
        <is>
          <t>Total real estate revenues</t>
        </is>
      </c>
      <c r="B110" s="5" t="n">
        <v>20500</v>
      </c>
      <c r="C110" s="5" t="n">
        <v>0</v>
      </c>
      <c r="D110" s="5" t="n">
        <v>20500</v>
      </c>
      <c r="E110" s="5" t="n">
        <v>0</v>
      </c>
    </row>
    <row r="111">
      <c r="A111" s="4" t="inlineStr">
        <is>
          <t>Real estate | Other real estate revenues | Southeast</t>
        </is>
      </c>
    </row>
    <row r="112">
      <c r="A112" s="3" t="inlineStr">
        <is>
          <t>Disaggregation of Revenue [Line Items]</t>
        </is>
      </c>
    </row>
    <row r="113">
      <c r="A113" s="4" t="inlineStr">
        <is>
          <t>Total real estate revenues</t>
        </is>
      </c>
      <c r="B113" s="5" t="n">
        <v>0</v>
      </c>
      <c r="C113" s="5" t="n">
        <v>0</v>
      </c>
      <c r="D113" s="5" t="n">
        <v>0</v>
      </c>
      <c r="E113" s="5" t="n">
        <v>0</v>
      </c>
    </row>
    <row r="114">
      <c r="A114" s="4" t="inlineStr">
        <is>
          <t>Real estate | Other real estate revenues | West</t>
        </is>
      </c>
    </row>
    <row r="115">
      <c r="A115" s="3" t="inlineStr">
        <is>
          <t>Disaggregation of Revenue [Line Items]</t>
        </is>
      </c>
    </row>
    <row r="116">
      <c r="A116" s="4" t="inlineStr">
        <is>
          <t>Total real estate revenues</t>
        </is>
      </c>
      <c r="B116" s="6" t="n">
        <v>485</v>
      </c>
      <c r="C116" s="6" t="n">
        <v>362</v>
      </c>
      <c r="D116" s="6" t="n">
        <v>2624</v>
      </c>
      <c r="E116" s="6" t="n">
        <v>36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Contract Balan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Receivables, which are included in accounts receivable - trade, net</t>
        </is>
      </c>
      <c r="B4" s="6" t="n">
        <v>2194</v>
      </c>
      <c r="D4" s="6" t="n">
        <v>2194</v>
      </c>
      <c r="F4" s="6" t="n">
        <v>2129</v>
      </c>
    </row>
    <row r="5">
      <c r="A5" s="4" t="inlineStr">
        <is>
          <t>Contract assets, net, which are included in other current assets</t>
        </is>
      </c>
      <c r="B5" s="5" t="n">
        <v>5965</v>
      </c>
      <c r="D5" s="5" t="n">
        <v>5965</v>
      </c>
      <c r="F5" s="5" t="n">
        <v>8766</v>
      </c>
    </row>
    <row r="6">
      <c r="A6" s="4" t="inlineStr">
        <is>
          <t>Payables, which are included in other current liabilities</t>
        </is>
      </c>
      <c r="B6" s="5" t="n">
        <v>1544</v>
      </c>
      <c r="D6" s="5" t="n">
        <v>1544</v>
      </c>
      <c r="F6" s="5" t="n">
        <v>1663</v>
      </c>
    </row>
    <row r="7">
      <c r="A7" s="4" t="inlineStr">
        <is>
          <t>Contract liabilities, which are included in other current liabilities</t>
        </is>
      </c>
      <c r="B7" s="5" t="n">
        <v>9725</v>
      </c>
      <c r="D7" s="5" t="n">
        <v>9725</v>
      </c>
      <c r="F7" s="5" t="n">
        <v>9358</v>
      </c>
    </row>
    <row r="8">
      <c r="A8" s="4" t="inlineStr">
        <is>
          <t>Contract assets, net, which are included in other assets</t>
        </is>
      </c>
      <c r="B8" s="5" t="n">
        <v>26083</v>
      </c>
      <c r="D8" s="5" t="n">
        <v>26083</v>
      </c>
      <c r="F8" s="5" t="n">
        <v>18443</v>
      </c>
    </row>
    <row r="9">
      <c r="A9" s="4" t="inlineStr">
        <is>
          <t>Contract liabilities, which are included in other liabilities</t>
        </is>
      </c>
      <c r="B9" s="5" t="n">
        <v>28304</v>
      </c>
      <c r="D9" s="5" t="n">
        <v>28304</v>
      </c>
      <c r="F9" s="6" t="n">
        <v>29045</v>
      </c>
    </row>
    <row r="10">
      <c r="A10" s="4" t="inlineStr">
        <is>
          <t>Revenue recognized on contract liabilities</t>
        </is>
      </c>
      <c r="B10" s="6" t="n">
        <v>1451</v>
      </c>
      <c r="D10" s="6" t="n">
        <v>8109</v>
      </c>
    </row>
    <row r="11">
      <c r="A11" s="4" t="inlineStr">
        <is>
          <t>Revenue recognized relating to performance obligations satisfied or partially satisfied in prior periods</t>
        </is>
      </c>
      <c r="C11" s="6" t="n">
        <v>4722</v>
      </c>
      <c r="E11" s="6" t="n">
        <v>975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8" customWidth="1" min="1" max="1"/>
    <col width="46"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Current Expected Credit Losses (Narrative) (Details) $ in Thousands</t>
        </is>
      </c>
      <c r="B1" s="2" t="inlineStr">
        <is>
          <t>Jan. 01, 2020USD ($)</t>
        </is>
      </c>
      <c r="C1" s="2" t="inlineStr">
        <is>
          <t>Sep. 30, 2020USD ($)loan</t>
        </is>
      </c>
      <c r="D1" s="2" t="inlineStr">
        <is>
          <t>Jun. 30, 2020USD ($)</t>
        </is>
      </c>
      <c r="E1" s="2" t="inlineStr">
        <is>
          <t>Dec. 31, 2019USD ($)</t>
        </is>
      </c>
      <c r="F1" s="2" t="inlineStr">
        <is>
          <t>Sep. 30, 2019USD ($)</t>
        </is>
      </c>
      <c r="G1" s="2" t="inlineStr">
        <is>
          <t>Jun. 30, 2019USD ($)</t>
        </is>
      </c>
      <c r="H1" s="2" t="inlineStr">
        <is>
          <t>Dec. 31, 2018USD ($)</t>
        </is>
      </c>
    </row>
    <row r="2">
      <c r="A2" s="3" t="inlineStr">
        <is>
          <t>Financing Receivable, Allowance for Credit Loss [Line Items]</t>
        </is>
      </c>
    </row>
    <row r="3">
      <c r="A3" s="4" t="inlineStr">
        <is>
          <t>Accounting Standards Update [Extensible List]</t>
        </is>
      </c>
      <c r="B3" s="4" t="inlineStr">
        <is>
          <t>us-gaap:AccountingStandardsUpdate201613Member</t>
        </is>
      </c>
    </row>
    <row r="4">
      <c r="A4" s="4" t="inlineStr">
        <is>
          <t>Impact of adoption of new accounting standards</t>
        </is>
      </c>
      <c r="C4" s="6" t="n">
        <v>-662119</v>
      </c>
      <c r="D4" s="6" t="n">
        <v>-669204</v>
      </c>
      <c r="E4" s="6" t="n">
        <v>-685016</v>
      </c>
      <c r="F4" s="6" t="n">
        <v>-628673</v>
      </c>
      <c r="G4" s="6" t="n">
        <v>-606696</v>
      </c>
      <c r="H4" s="6" t="n">
        <v>-547366</v>
      </c>
    </row>
    <row r="5">
      <c r="A5" s="4" t="inlineStr">
        <is>
          <t>New Valley LLC</t>
        </is>
      </c>
    </row>
    <row r="6">
      <c r="A6" s="3" t="inlineStr">
        <is>
          <t>Financing Receivable, Allowance for Credit Loss [Line Items]</t>
        </is>
      </c>
    </row>
    <row r="7">
      <c r="A7" s="4" t="inlineStr">
        <is>
          <t>Allowance for credit losses</t>
        </is>
      </c>
      <c r="C7" s="6" t="n">
        <v>12108</v>
      </c>
      <c r="E7" s="5" t="n">
        <v>3100</v>
      </c>
    </row>
    <row r="8">
      <c r="A8" s="4" t="inlineStr">
        <is>
          <t>Number of loans | loan</t>
        </is>
      </c>
      <c r="C8" s="5" t="n">
        <v>2</v>
      </c>
    </row>
    <row r="9">
      <c r="A9" s="4" t="inlineStr">
        <is>
          <t>Total amortized cost basis</t>
        </is>
      </c>
      <c r="C9" s="6" t="n">
        <v>15928</v>
      </c>
      <c r="E9" s="5" t="n">
        <v>15276</v>
      </c>
    </row>
    <row r="10">
      <c r="A10" s="4" t="inlineStr">
        <is>
          <t>Interest receivable</t>
        </is>
      </c>
      <c r="C10" s="5" t="n">
        <v>6428</v>
      </c>
      <c r="E10" s="5" t="n">
        <v>5776</v>
      </c>
    </row>
    <row r="11">
      <c r="A11" s="4" t="inlineStr">
        <is>
          <t>Impact of adoption of new accounting standards</t>
        </is>
      </c>
    </row>
    <row r="12">
      <c r="A12" s="3" t="inlineStr">
        <is>
          <t>Financing Receivable, Allowance for Credit Loss [Line Items]</t>
        </is>
      </c>
    </row>
    <row r="13">
      <c r="A13" s="4" t="inlineStr">
        <is>
          <t>Impact of adoption of new accounting standards</t>
        </is>
      </c>
      <c r="B13" s="6" t="n">
        <v>-2263</v>
      </c>
      <c r="E13" s="5" t="n">
        <v>-2263</v>
      </c>
      <c r="H13" s="6" t="n">
        <v>-1550</v>
      </c>
    </row>
    <row r="14">
      <c r="A14" s="4" t="inlineStr">
        <is>
          <t>Allowance for credit losses</t>
        </is>
      </c>
      <c r="B14" s="6" t="n">
        <v>3100</v>
      </c>
    </row>
    <row r="15">
      <c r="A15" s="4" t="inlineStr">
        <is>
          <t>Real estate broker agent receivables</t>
        </is>
      </c>
    </row>
    <row r="16">
      <c r="A16" s="3" t="inlineStr">
        <is>
          <t>Financing Receivable, Allowance for Credit Loss [Line Items]</t>
        </is>
      </c>
    </row>
    <row r="17">
      <c r="A17" s="4" t="inlineStr">
        <is>
          <t>Allowance for credit losses</t>
        </is>
      </c>
      <c r="C17" s="6" t="n">
        <v>7715</v>
      </c>
      <c r="E17" s="6" t="n">
        <v>61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Tax portion of revenues and cost of goods sold</t>
        </is>
      </c>
      <c r="B4" s="6" t="n">
        <v>120320</v>
      </c>
      <c r="C4" s="6" t="n">
        <v>122951</v>
      </c>
      <c r="D4" s="6" t="n">
        <v>354629</v>
      </c>
      <c r="E4" s="6" t="n">
        <v>3475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1" customWidth="1" min="2" max="2"/>
  </cols>
  <sheetData>
    <row r="1">
      <c r="A1" s="1" t="inlineStr">
        <is>
          <t>Current Expected Credit Losses (Rollforward) (Details) $ in Thousands</t>
        </is>
      </c>
      <c r="B1" s="2" t="inlineStr">
        <is>
          <t>9 Months Ended</t>
        </is>
      </c>
    </row>
    <row r="2">
      <c r="B2" s="2" t="inlineStr">
        <is>
          <t>Sep. 30, 2020USD ($)</t>
        </is>
      </c>
    </row>
    <row r="3">
      <c r="A3" s="4" t="inlineStr">
        <is>
          <t>New Valley LLC</t>
        </is>
      </c>
    </row>
    <row r="4">
      <c r="A4" s="3" t="inlineStr">
        <is>
          <t>Financing Receivable, Allowance for Credit Loss [Roll Forward]</t>
        </is>
      </c>
    </row>
    <row r="5">
      <c r="A5" s="4" t="inlineStr">
        <is>
          <t>January 1, 2020</t>
        </is>
      </c>
      <c r="B5" s="6" t="n">
        <v>3100</v>
      </c>
    </row>
    <row r="6">
      <c r="A6" s="4" t="inlineStr">
        <is>
          <t>Current Period Provision</t>
        </is>
      </c>
      <c r="B6" s="5" t="n">
        <v>9008</v>
      </c>
    </row>
    <row r="7">
      <c r="A7" s="4" t="inlineStr">
        <is>
          <t>Write-offs</t>
        </is>
      </c>
      <c r="B7" s="5" t="n">
        <v>0</v>
      </c>
    </row>
    <row r="8">
      <c r="A8" s="4" t="inlineStr">
        <is>
          <t>Recoveries</t>
        </is>
      </c>
      <c r="B8" s="5" t="n">
        <v>0</v>
      </c>
    </row>
    <row r="9">
      <c r="A9" s="4" t="inlineStr">
        <is>
          <t>September 30, 2020</t>
        </is>
      </c>
      <c r="B9" s="5" t="n">
        <v>12108</v>
      </c>
    </row>
    <row r="10">
      <c r="A10" s="4" t="inlineStr">
        <is>
          <t>Real estate broker agent receivables</t>
        </is>
      </c>
    </row>
    <row r="11">
      <c r="A11" s="3" t="inlineStr">
        <is>
          <t>Financing Receivable, Allowance for Credit Loss [Roll Forward]</t>
        </is>
      </c>
    </row>
    <row r="12">
      <c r="A12" s="4" t="inlineStr">
        <is>
          <t>January 1, 2020</t>
        </is>
      </c>
      <c r="B12" s="5" t="n">
        <v>6132</v>
      </c>
    </row>
    <row r="13">
      <c r="A13" s="4" t="inlineStr">
        <is>
          <t>Current Period Provision</t>
        </is>
      </c>
      <c r="B13" s="5" t="n">
        <v>1724</v>
      </c>
    </row>
    <row r="14">
      <c r="A14" s="4" t="inlineStr">
        <is>
          <t>Write-offs</t>
        </is>
      </c>
      <c r="B14" s="5" t="n">
        <v>141</v>
      </c>
    </row>
    <row r="15">
      <c r="A15" s="4" t="inlineStr">
        <is>
          <t>Recoveries</t>
        </is>
      </c>
      <c r="B15" s="5" t="n">
        <v>0</v>
      </c>
    </row>
    <row r="16">
      <c r="A16" s="4" t="inlineStr">
        <is>
          <t>September 30, 2020</t>
        </is>
      </c>
      <c r="B16" s="6" t="n">
        <v>77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Lease Expense and Cash Outflows from Operating and Finance Leases) (Detail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9475</v>
      </c>
      <c r="C4" s="6" t="n">
        <v>9707</v>
      </c>
      <c r="D4" s="6" t="n">
        <v>28255</v>
      </c>
      <c r="E4" s="6" t="n">
        <v>28212</v>
      </c>
    </row>
    <row r="5">
      <c r="A5" s="4" t="inlineStr">
        <is>
          <t>Short-term lease cost</t>
        </is>
      </c>
      <c r="B5" s="5" t="n">
        <v>218</v>
      </c>
      <c r="C5" s="5" t="n">
        <v>397</v>
      </c>
      <c r="D5" s="5" t="n">
        <v>1007</v>
      </c>
      <c r="E5" s="5" t="n">
        <v>910</v>
      </c>
    </row>
    <row r="6">
      <c r="A6" s="4" t="inlineStr">
        <is>
          <t>Variable lease cost</t>
        </is>
      </c>
      <c r="B6" s="5" t="n">
        <v>663</v>
      </c>
      <c r="C6" s="5" t="n">
        <v>715</v>
      </c>
      <c r="D6" s="5" t="n">
        <v>1818</v>
      </c>
      <c r="E6" s="5" t="n">
        <v>2405</v>
      </c>
    </row>
    <row r="7">
      <c r="A7" s="4" t="inlineStr">
        <is>
          <t>Amortization</t>
        </is>
      </c>
      <c r="B7" s="5" t="n">
        <v>17</v>
      </c>
      <c r="C7" s="5" t="n">
        <v>67</v>
      </c>
      <c r="D7" s="5" t="n">
        <v>94</v>
      </c>
      <c r="E7" s="5" t="n">
        <v>186</v>
      </c>
    </row>
    <row r="8">
      <c r="A8" s="4" t="inlineStr">
        <is>
          <t>Interest on lease liabilities</t>
        </is>
      </c>
      <c r="B8" s="5" t="n">
        <v>4</v>
      </c>
      <c r="C8" s="5" t="n">
        <v>5</v>
      </c>
      <c r="D8" s="5" t="n">
        <v>11</v>
      </c>
      <c r="E8" s="5" t="n">
        <v>12</v>
      </c>
    </row>
    <row r="9">
      <c r="A9" s="4" t="inlineStr">
        <is>
          <t>Total lease cost</t>
        </is>
      </c>
      <c r="B9" s="6" t="n">
        <v>10377</v>
      </c>
      <c r="C9" s="6" t="n">
        <v>10891</v>
      </c>
      <c r="D9" s="5" t="n">
        <v>31185</v>
      </c>
      <c r="E9" s="5" t="n">
        <v>31725</v>
      </c>
    </row>
    <row r="10">
      <c r="A10" s="3" t="inlineStr">
        <is>
          <t>Cash paid for amounts included in measurement of lease liabilities:</t>
        </is>
      </c>
    </row>
    <row r="11">
      <c r="A11" s="4" t="inlineStr">
        <is>
          <t>Operating cash flows from operating leases</t>
        </is>
      </c>
      <c r="D11" s="5" t="n">
        <v>19376</v>
      </c>
      <c r="E11" s="5" t="n">
        <v>28023</v>
      </c>
    </row>
    <row r="12">
      <c r="A12" s="4" t="inlineStr">
        <is>
          <t>Operating cash flows from finance leases</t>
        </is>
      </c>
      <c r="D12" s="5" t="n">
        <v>11</v>
      </c>
      <c r="E12" s="5" t="n">
        <v>12</v>
      </c>
    </row>
    <row r="13">
      <c r="A13" s="4" t="inlineStr">
        <is>
          <t>Financing cash flows from finance leases</t>
        </is>
      </c>
      <c r="D13" s="5" t="n">
        <v>86</v>
      </c>
      <c r="E13" s="5" t="n">
        <v>182</v>
      </c>
    </row>
    <row r="14">
      <c r="A14" s="3" t="inlineStr">
        <is>
          <t>Right-of-use assets obtained in exchange for lease obligations:</t>
        </is>
      </c>
    </row>
    <row r="15">
      <c r="A15" s="4" t="inlineStr">
        <is>
          <t>Operating leases</t>
        </is>
      </c>
      <c r="D15" s="5" t="n">
        <v>13711</v>
      </c>
      <c r="E15" s="5" t="n">
        <v>32511</v>
      </c>
    </row>
    <row r="16">
      <c r="A16" s="4" t="inlineStr">
        <is>
          <t>Finance leases</t>
        </is>
      </c>
      <c r="D16" s="6" t="n">
        <v>60</v>
      </c>
      <c r="E16" s="6" t="n">
        <v>1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Supplemental Balance Sheet Information) (Details) - USD ($) $ in Thousands</t>
        </is>
      </c>
      <c r="B1" s="2" t="inlineStr">
        <is>
          <t>Sep. 30, 2020</t>
        </is>
      </c>
      <c r="C1" s="2" t="inlineStr">
        <is>
          <t>Dec. 31, 2019</t>
        </is>
      </c>
    </row>
    <row r="2">
      <c r="A2" s="3" t="inlineStr">
        <is>
          <t>Operating leases:</t>
        </is>
      </c>
    </row>
    <row r="3">
      <c r="A3" s="4" t="inlineStr">
        <is>
          <t>Operating lease right-of-use assets</t>
        </is>
      </c>
      <c r="B3" s="6" t="n">
        <v>147959</v>
      </c>
      <c r="C3" s="6" t="n">
        <v>149578</v>
      </c>
    </row>
    <row r="4">
      <c r="A4" s="4" t="inlineStr">
        <is>
          <t>Current operating lease liability</t>
        </is>
      </c>
      <c r="B4" s="5" t="n">
        <v>22485</v>
      </c>
      <c r="C4" s="5" t="n">
        <v>18294</v>
      </c>
    </row>
    <row r="5">
      <c r="A5" s="4" t="inlineStr">
        <is>
          <t>Non-current operating lease liability</t>
        </is>
      </c>
      <c r="B5" s="5" t="n">
        <v>159200</v>
      </c>
      <c r="C5" s="5" t="n">
        <v>156963</v>
      </c>
    </row>
    <row r="6">
      <c r="A6" s="4" t="inlineStr">
        <is>
          <t>Total operating lease liabilities</t>
        </is>
      </c>
      <c r="B6" s="5" t="n">
        <v>181685</v>
      </c>
      <c r="C6" s="5" t="n">
        <v>175257</v>
      </c>
    </row>
    <row r="7">
      <c r="A7" s="3" t="inlineStr">
        <is>
          <t>Finance leases:</t>
        </is>
      </c>
    </row>
    <row r="8">
      <c r="A8" s="4" t="inlineStr">
        <is>
          <t>Finance lease at cost</t>
        </is>
      </c>
      <c r="B8" s="5" t="n">
        <v>127</v>
      </c>
      <c r="C8" s="5" t="n">
        <v>127</v>
      </c>
    </row>
    <row r="9">
      <c r="A9" s="4" t="inlineStr">
        <is>
          <t>Accumulated amortization</t>
        </is>
      </c>
      <c r="B9" s="5" t="n">
        <v>-38</v>
      </c>
      <c r="C9" s="5" t="n">
        <v>-19</v>
      </c>
    </row>
    <row r="10">
      <c r="A10" s="4" t="inlineStr">
        <is>
          <t>Finance lease net</t>
        </is>
      </c>
      <c r="B10" s="5" t="n">
        <v>89</v>
      </c>
      <c r="C10" s="5" t="n">
        <v>108</v>
      </c>
    </row>
    <row r="11">
      <c r="A11" s="4" t="inlineStr">
        <is>
          <t>Current portion of notes payable and long-term debt</t>
        </is>
      </c>
      <c r="B11" s="5" t="n">
        <v>59</v>
      </c>
      <c r="C11" s="5" t="n">
        <v>86</v>
      </c>
    </row>
    <row r="12">
      <c r="A12" s="4" t="inlineStr">
        <is>
          <t>Notes payable, long-term debt and other obligations, less current portion</t>
        </is>
      </c>
      <c r="B12" s="5" t="n">
        <v>110</v>
      </c>
      <c r="C12" s="5" t="n">
        <v>108</v>
      </c>
    </row>
    <row r="13">
      <c r="A13" s="4" t="inlineStr">
        <is>
          <t>Total finance lease liabilities</t>
        </is>
      </c>
      <c r="B13" s="6" t="n">
        <v>169</v>
      </c>
      <c r="C13" s="6" t="n">
        <v>194</v>
      </c>
    </row>
    <row r="14">
      <c r="A14" s="3" t="inlineStr">
        <is>
          <t>Weighted average remaining lease term:</t>
        </is>
      </c>
    </row>
    <row r="15">
      <c r="A15" s="4" t="inlineStr">
        <is>
          <t>Operating leases</t>
        </is>
      </c>
      <c r="B15" s="4" t="inlineStr">
        <is>
          <t>8 years 1 month 2 days</t>
        </is>
      </c>
      <c r="C15" s="4" t="inlineStr">
        <is>
          <t>8 years 5 months 15 days</t>
        </is>
      </c>
    </row>
    <row r="16">
      <c r="A16" s="4" t="inlineStr">
        <is>
          <t>Finance leases</t>
        </is>
      </c>
      <c r="B16" s="4" t="inlineStr">
        <is>
          <t>2 years 10 months 24 days</t>
        </is>
      </c>
      <c r="C16" s="4" t="inlineStr">
        <is>
          <t>3 years 3 days</t>
        </is>
      </c>
    </row>
    <row r="17">
      <c r="A17" s="3" t="inlineStr">
        <is>
          <t>Weighted average discount rate:</t>
        </is>
      </c>
    </row>
    <row r="18">
      <c r="A18" s="4" t="inlineStr">
        <is>
          <t>Operating leases</t>
        </is>
      </c>
      <c r="B18" s="4" t="inlineStr">
        <is>
          <t>9.28%</t>
        </is>
      </c>
      <c r="C18" s="4" t="inlineStr">
        <is>
          <t>10.75%</t>
        </is>
      </c>
    </row>
    <row r="19">
      <c r="A19" s="4" t="inlineStr">
        <is>
          <t>Finance leases</t>
        </is>
      </c>
      <c r="B19" s="4" t="inlineStr">
        <is>
          <t>7.75%</t>
        </is>
      </c>
      <c r="C19" s="4" t="inlineStr">
        <is>
          <t>8.61%</t>
        </is>
      </c>
    </row>
    <row r="20">
      <c r="A20" s="4" t="inlineStr">
        <is>
          <t>Financing lease equipment</t>
        </is>
      </c>
    </row>
    <row r="21">
      <c r="A21" s="3" t="inlineStr">
        <is>
          <t>Finance leases:</t>
        </is>
      </c>
    </row>
    <row r="22">
      <c r="A22" s="4" t="inlineStr">
        <is>
          <t>Finance lease at cost</t>
        </is>
      </c>
      <c r="B22" s="6" t="n">
        <v>748</v>
      </c>
      <c r="C22" s="6" t="n">
        <v>762</v>
      </c>
    </row>
    <row r="23">
      <c r="A23" s="4" t="inlineStr">
        <is>
          <t>Accumulated amortization</t>
        </is>
      </c>
      <c r="B23" s="5" t="n">
        <v>-675</v>
      </c>
      <c r="C23" s="5" t="n">
        <v>-674</v>
      </c>
    </row>
    <row r="24">
      <c r="A24" s="4" t="inlineStr">
        <is>
          <t>Finance lease net</t>
        </is>
      </c>
      <c r="B24" s="6" t="n">
        <v>73</v>
      </c>
      <c r="C24" s="6" t="n">
        <v>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ing Lease Liabilities) (Details) - USD ($) $ in Thousands</t>
        </is>
      </c>
      <c r="B1" s="2" t="inlineStr">
        <is>
          <t>Sep. 30, 2020</t>
        </is>
      </c>
      <c r="C1" s="2" t="inlineStr">
        <is>
          <t>Dec. 31, 2019</t>
        </is>
      </c>
    </row>
    <row r="2">
      <c r="A2" s="3" t="inlineStr">
        <is>
          <t>Operating Leases</t>
        </is>
      </c>
    </row>
    <row r="3">
      <c r="A3" s="4" t="inlineStr">
        <is>
          <t>Remainder of 2020</t>
        </is>
      </c>
      <c r="B3" s="6" t="n">
        <v>6496</v>
      </c>
    </row>
    <row r="4">
      <c r="A4" s="4" t="inlineStr">
        <is>
          <t>2021</t>
        </is>
      </c>
      <c r="B4" s="5" t="n">
        <v>41353</v>
      </c>
    </row>
    <row r="5">
      <c r="A5" s="4" t="inlineStr">
        <is>
          <t>2022</t>
        </is>
      </c>
      <c r="B5" s="5" t="n">
        <v>36892</v>
      </c>
    </row>
    <row r="6">
      <c r="A6" s="4" t="inlineStr">
        <is>
          <t>2023</t>
        </is>
      </c>
      <c r="B6" s="5" t="n">
        <v>32417</v>
      </c>
    </row>
    <row r="7">
      <c r="A7" s="4" t="inlineStr">
        <is>
          <t>2024</t>
        </is>
      </c>
      <c r="B7" s="5" t="n">
        <v>26749</v>
      </c>
    </row>
    <row r="8">
      <c r="A8" s="4" t="inlineStr">
        <is>
          <t>2025</t>
        </is>
      </c>
      <c r="B8" s="5" t="n">
        <v>21797</v>
      </c>
    </row>
    <row r="9">
      <c r="A9" s="4" t="inlineStr">
        <is>
          <t>Thereafter</t>
        </is>
      </c>
      <c r="B9" s="5" t="n">
        <v>96556</v>
      </c>
    </row>
    <row r="10">
      <c r="A10" s="4" t="inlineStr">
        <is>
          <t>Total lease payments</t>
        </is>
      </c>
      <c r="B10" s="5" t="n">
        <v>262260</v>
      </c>
    </row>
    <row r="11">
      <c r="A11" s="4" t="inlineStr">
        <is>
          <t>Less imputed interest</t>
        </is>
      </c>
      <c r="B11" s="5" t="n">
        <v>-80575</v>
      </c>
    </row>
    <row r="12">
      <c r="A12" s="4" t="inlineStr">
        <is>
          <t>Total</t>
        </is>
      </c>
      <c r="B12" s="5" t="n">
        <v>181685</v>
      </c>
      <c r="C12" s="6" t="n">
        <v>175257</v>
      </c>
    </row>
    <row r="13">
      <c r="A13" s="3" t="inlineStr">
        <is>
          <t>Finance Leases</t>
        </is>
      </c>
    </row>
    <row r="14">
      <c r="A14" s="4" t="inlineStr">
        <is>
          <t>Remainder of 2020</t>
        </is>
      </c>
      <c r="B14" s="5" t="n">
        <v>19</v>
      </c>
    </row>
    <row r="15">
      <c r="A15" s="4" t="inlineStr">
        <is>
          <t>2021</t>
        </is>
      </c>
      <c r="B15" s="5" t="n">
        <v>66</v>
      </c>
    </row>
    <row r="16">
      <c r="A16" s="4" t="inlineStr">
        <is>
          <t>2022</t>
        </is>
      </c>
      <c r="B16" s="5" t="n">
        <v>61</v>
      </c>
    </row>
    <row r="17">
      <c r="A17" s="4" t="inlineStr">
        <is>
          <t>2023</t>
        </is>
      </c>
      <c r="B17" s="5" t="n">
        <v>35</v>
      </c>
    </row>
    <row r="18">
      <c r="A18" s="4" t="inlineStr">
        <is>
          <t>2024</t>
        </is>
      </c>
      <c r="B18" s="5" t="n">
        <v>8</v>
      </c>
    </row>
    <row r="19">
      <c r="A19" s="4" t="inlineStr">
        <is>
          <t>2025</t>
        </is>
      </c>
      <c r="B19" s="5" t="n">
        <v>0</v>
      </c>
    </row>
    <row r="20">
      <c r="A20" s="4" t="inlineStr">
        <is>
          <t>Thereafter</t>
        </is>
      </c>
      <c r="B20" s="5" t="n">
        <v>0</v>
      </c>
    </row>
    <row r="21">
      <c r="A21" s="4" t="inlineStr">
        <is>
          <t>Total lease payments</t>
        </is>
      </c>
      <c r="B21" s="5" t="n">
        <v>189</v>
      </c>
    </row>
    <row r="22">
      <c r="A22" s="4" t="inlineStr">
        <is>
          <t>Less imputed interest</t>
        </is>
      </c>
      <c r="B22" s="5" t="n">
        <v>-20</v>
      </c>
    </row>
    <row r="23">
      <c r="A23" s="4" t="inlineStr">
        <is>
          <t>Total</t>
        </is>
      </c>
      <c r="B23" s="6" t="n">
        <v>169</v>
      </c>
      <c r="C23" s="6" t="n">
        <v>1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Leases (Narrative) (Details) $ in Thousands</t>
        </is>
      </c>
      <c r="B1" s="2" t="inlineStr">
        <is>
          <t>Sep. 30, 2020USD ($)</t>
        </is>
      </c>
    </row>
    <row r="2">
      <c r="A2" s="3" t="inlineStr">
        <is>
          <t>Leases [Abstract]</t>
        </is>
      </c>
    </row>
    <row r="3">
      <c r="A3" s="4" t="inlineStr">
        <is>
          <t>Lease not yet commenced</t>
        </is>
      </c>
      <c r="B3" s="6" t="n">
        <v>23</v>
      </c>
    </row>
    <row r="4">
      <c r="A4" s="4" t="inlineStr">
        <is>
          <t>Operating lease terms</t>
        </is>
      </c>
      <c r="B4"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0</t>
        </is>
      </c>
      <c r="C1" s="2" t="inlineStr">
        <is>
          <t>Dec. 31, 2019</t>
        </is>
      </c>
    </row>
    <row r="2">
      <c r="A2" s="3" t="inlineStr">
        <is>
          <t>Inventory Disclosure [Abstract]</t>
        </is>
      </c>
    </row>
    <row r="3">
      <c r="A3" s="4" t="inlineStr">
        <is>
          <t>Leaf tobacco</t>
        </is>
      </c>
      <c r="B3" s="6" t="n">
        <v>42448</v>
      </c>
      <c r="C3" s="6" t="n">
        <v>44516</v>
      </c>
    </row>
    <row r="4">
      <c r="A4" s="4" t="inlineStr">
        <is>
          <t>Other raw materials</t>
        </is>
      </c>
      <c r="B4" s="5" t="n">
        <v>5733</v>
      </c>
      <c r="C4" s="5" t="n">
        <v>4669</v>
      </c>
    </row>
    <row r="5">
      <c r="A5" s="4" t="inlineStr">
        <is>
          <t>Work-in-process</t>
        </is>
      </c>
      <c r="B5" s="5" t="n">
        <v>645</v>
      </c>
      <c r="C5" s="5" t="n">
        <v>333</v>
      </c>
    </row>
    <row r="6">
      <c r="A6" s="4" t="inlineStr">
        <is>
          <t>Finished goods</t>
        </is>
      </c>
      <c r="B6" s="5" t="n">
        <v>67211</v>
      </c>
      <c r="C6" s="5" t="n">
        <v>71183</v>
      </c>
    </row>
    <row r="7">
      <c r="A7" s="4" t="inlineStr">
        <is>
          <t>Inventories at current cost</t>
        </is>
      </c>
      <c r="B7" s="5" t="n">
        <v>116037</v>
      </c>
      <c r="C7" s="5" t="n">
        <v>120701</v>
      </c>
    </row>
    <row r="8">
      <c r="A8" s="4" t="inlineStr">
        <is>
          <t>LIFO adjustments</t>
        </is>
      </c>
      <c r="B8" s="5" t="n">
        <v>-21489</v>
      </c>
      <c r="C8" s="5" t="n">
        <v>-21939</v>
      </c>
    </row>
    <row r="9">
      <c r="A9" s="4" t="inlineStr">
        <is>
          <t>Inventory, net</t>
        </is>
      </c>
      <c r="B9" s="6" t="n">
        <v>94548</v>
      </c>
      <c r="C9" s="6" t="n">
        <v>987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Narrative) (Details) - USD ($) $ in Thousands</t>
        </is>
      </c>
      <c r="B1" s="2" t="inlineStr">
        <is>
          <t>9 Months Ended</t>
        </is>
      </c>
    </row>
    <row r="2">
      <c r="B2" s="2" t="inlineStr">
        <is>
          <t>Sep. 30, 2020</t>
        </is>
      </c>
      <c r="C2" s="2" t="inlineStr">
        <is>
          <t>Dec. 31, 2019</t>
        </is>
      </c>
    </row>
    <row r="3">
      <c r="A3" s="3" t="inlineStr">
        <is>
          <t>Inventory [Line Items]</t>
        </is>
      </c>
    </row>
    <row r="4">
      <c r="A4" s="4" t="inlineStr">
        <is>
          <t>LIFO adjustments</t>
        </is>
      </c>
      <c r="B4" s="6" t="n">
        <v>21489</v>
      </c>
      <c r="C4" s="6" t="n">
        <v>21939</v>
      </c>
    </row>
    <row r="5">
      <c r="A5" s="4" t="inlineStr">
        <is>
          <t>Capitalized MSA cost in finished goods inventory</t>
        </is>
      </c>
      <c r="B5" s="5" t="n">
        <v>20969</v>
      </c>
      <c r="C5" s="5" t="n">
        <v>20472</v>
      </c>
    </row>
    <row r="6">
      <c r="A6" s="4" t="inlineStr">
        <is>
          <t>Inventories</t>
        </is>
      </c>
    </row>
    <row r="7">
      <c r="A7" s="3" t="inlineStr">
        <is>
          <t>Inventory [Line Items]</t>
        </is>
      </c>
    </row>
    <row r="8">
      <c r="A8" s="4" t="inlineStr">
        <is>
          <t>Federal excise tax in inventory</t>
        </is>
      </c>
      <c r="B8" s="5" t="n">
        <v>27648</v>
      </c>
      <c r="C8" s="5" t="n">
        <v>27676</v>
      </c>
    </row>
    <row r="9">
      <c r="A9" s="4" t="inlineStr">
        <is>
          <t>Liggett | Inventories</t>
        </is>
      </c>
    </row>
    <row r="10">
      <c r="A10" s="3" t="inlineStr">
        <is>
          <t>Inventory [Line Items]</t>
        </is>
      </c>
    </row>
    <row r="11">
      <c r="A11" s="4" t="inlineStr">
        <is>
          <t>Purchase commitments</t>
        </is>
      </c>
      <c r="B11" s="5" t="n">
        <v>17483</v>
      </c>
    </row>
    <row r="12">
      <c r="A12" s="4" t="inlineStr">
        <is>
          <t>Leaf tobacco</t>
        </is>
      </c>
    </row>
    <row r="13">
      <c r="A13" s="3" t="inlineStr">
        <is>
          <t>Inventory [Line Items]</t>
        </is>
      </c>
    </row>
    <row r="14">
      <c r="A14" s="4" t="inlineStr">
        <is>
          <t>LIFO adjustments</t>
        </is>
      </c>
      <c r="B14" s="5" t="n">
        <v>14761</v>
      </c>
      <c r="C14" s="5" t="n">
        <v>15210</v>
      </c>
    </row>
    <row r="15">
      <c r="A15" s="4" t="inlineStr">
        <is>
          <t>Other raw materials</t>
        </is>
      </c>
    </row>
    <row r="16">
      <c r="A16" s="3" t="inlineStr">
        <is>
          <t>Inventory [Line Items]</t>
        </is>
      </c>
    </row>
    <row r="17">
      <c r="A17" s="4" t="inlineStr">
        <is>
          <t>LIFO adjustments</t>
        </is>
      </c>
      <c r="B17" s="5" t="n">
        <v>180</v>
      </c>
      <c r="C17" s="5" t="n">
        <v>182</v>
      </c>
    </row>
    <row r="18">
      <c r="A18" s="4" t="inlineStr">
        <is>
          <t>Work-in-process</t>
        </is>
      </c>
    </row>
    <row r="19">
      <c r="A19" s="3" t="inlineStr">
        <is>
          <t>Inventory [Line Items]</t>
        </is>
      </c>
    </row>
    <row r="20">
      <c r="A20" s="4" t="inlineStr">
        <is>
          <t>LIFO adjustments</t>
        </is>
      </c>
      <c r="B20" s="5" t="n">
        <v>24</v>
      </c>
      <c r="C20" s="5" t="n">
        <v>24</v>
      </c>
    </row>
    <row r="21">
      <c r="A21" s="4" t="inlineStr">
        <is>
          <t>Finished goods</t>
        </is>
      </c>
    </row>
    <row r="22">
      <c r="A22" s="3" t="inlineStr">
        <is>
          <t>Inventory [Line Items]</t>
        </is>
      </c>
    </row>
    <row r="23">
      <c r="A23" s="4" t="inlineStr">
        <is>
          <t>LIFO adjustments</t>
        </is>
      </c>
      <c r="B23" s="6" t="n">
        <v>6524</v>
      </c>
      <c r="C23" s="6" t="n">
        <v>65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at Fair Value Schedule) (Details) - USD ($) $ in Thousands</t>
        </is>
      </c>
      <c r="B1" s="2" t="inlineStr">
        <is>
          <t>Sep. 30, 2020</t>
        </is>
      </c>
      <c r="C1" s="2" t="inlineStr">
        <is>
          <t>Dec. 31, 2019</t>
        </is>
      </c>
    </row>
    <row r="2">
      <c r="A2" s="3" t="inlineStr">
        <is>
          <t>Debt and Equity Securities, FV-NI [Line Items]</t>
        </is>
      </c>
    </row>
    <row r="3">
      <c r="A3" s="4" t="inlineStr">
        <is>
          <t>Debt securities available for sale</t>
        </is>
      </c>
      <c r="B3" s="6" t="n">
        <v>89239</v>
      </c>
      <c r="C3" s="6" t="n">
        <v>83445</v>
      </c>
    </row>
    <row r="4">
      <c r="A4" s="4" t="inlineStr">
        <is>
          <t>Total equity securities at fair value</t>
        </is>
      </c>
      <c r="B4" s="5" t="n">
        <v>66472</v>
      </c>
      <c r="C4" s="5" t="n">
        <v>91977</v>
      </c>
    </row>
    <row r="5">
      <c r="A5" s="4" t="inlineStr">
        <is>
          <t>Long-term investment securities at fair value</t>
        </is>
      </c>
      <c r="B5" s="5" t="n">
        <v>31619</v>
      </c>
      <c r="C5" s="5" t="n">
        <v>45781</v>
      </c>
    </row>
    <row r="6">
      <c r="A6" s="4" t="inlineStr">
        <is>
          <t>Total investment securities at fair value</t>
        </is>
      </c>
      <c r="B6" s="5" t="n">
        <v>155711</v>
      </c>
      <c r="C6" s="5" t="n">
        <v>175422</v>
      </c>
    </row>
    <row r="7">
      <c r="A7" s="4" t="inlineStr">
        <is>
          <t>Current investment securities at fair value</t>
        </is>
      </c>
      <c r="B7" s="5" t="n">
        <v>124092</v>
      </c>
      <c r="C7" s="5" t="n">
        <v>129641</v>
      </c>
    </row>
    <row r="8">
      <c r="A8" s="4" t="inlineStr">
        <is>
          <t>Equity-method investments</t>
        </is>
      </c>
      <c r="B8" s="5" t="n">
        <v>16240</v>
      </c>
      <c r="C8" s="5" t="n">
        <v>15942</v>
      </c>
    </row>
    <row r="9">
      <c r="A9" s="4" t="inlineStr">
        <is>
          <t>Marketable equity securities</t>
        </is>
      </c>
    </row>
    <row r="10">
      <c r="A10" s="3" t="inlineStr">
        <is>
          <t>Debt and Equity Securities, FV-NI [Line Items]</t>
        </is>
      </c>
    </row>
    <row r="11">
      <c r="A11" s="4" t="inlineStr">
        <is>
          <t>Total equity securities at fair value</t>
        </is>
      </c>
      <c r="B11" s="5" t="n">
        <v>11897</v>
      </c>
      <c r="C11" s="5" t="n">
        <v>23819</v>
      </c>
    </row>
    <row r="12">
      <c r="A12" s="4" t="inlineStr">
        <is>
          <t>Mutual funds invested in debt securities</t>
        </is>
      </c>
    </row>
    <row r="13">
      <c r="A13" s="3" t="inlineStr">
        <is>
          <t>Debt and Equity Securities, FV-NI [Line Items]</t>
        </is>
      </c>
    </row>
    <row r="14">
      <c r="A14" s="4" t="inlineStr">
        <is>
          <t>Total equity securities at fair value</t>
        </is>
      </c>
      <c r="B14" s="6" t="n">
        <v>22956</v>
      </c>
      <c r="C14" s="6" t="n">
        <v>223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Net Gains (Losses)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Net gains (losses) recognized on equity securities</t>
        </is>
      </c>
      <c r="B4" s="6" t="n">
        <v>2516</v>
      </c>
      <c r="C4" s="6" t="n">
        <v>-1506</v>
      </c>
      <c r="D4" s="6" t="n">
        <v>-4510</v>
      </c>
      <c r="E4" s="6" t="n">
        <v>5545</v>
      </c>
    </row>
    <row r="5">
      <c r="A5" s="4" t="inlineStr">
        <is>
          <t>Net gains (losses) recognized on debt securities available for sale</t>
        </is>
      </c>
      <c r="B5" s="5" t="n">
        <v>22</v>
      </c>
      <c r="C5" s="5" t="n">
        <v>25</v>
      </c>
      <c r="D5" s="5" t="n">
        <v>-25</v>
      </c>
      <c r="E5" s="5" t="n">
        <v>67</v>
      </c>
    </row>
    <row r="6">
      <c r="A6" s="4" t="inlineStr">
        <is>
          <t>Impairment expense</t>
        </is>
      </c>
      <c r="B6" s="5" t="n">
        <v>-22</v>
      </c>
      <c r="C6" s="5" t="n">
        <v>-6</v>
      </c>
      <c r="D6" s="5" t="n">
        <v>-408</v>
      </c>
      <c r="E6" s="5" t="n">
        <v>-11</v>
      </c>
    </row>
    <row r="7">
      <c r="A7" s="4" t="inlineStr">
        <is>
          <t>Net gains (losses) recognized on investment securities</t>
        </is>
      </c>
      <c r="B7" s="6" t="n">
        <v>2516</v>
      </c>
      <c r="C7" s="6" t="n">
        <v>-1487</v>
      </c>
      <c r="D7" s="6" t="n">
        <v>-4943</v>
      </c>
      <c r="E7" s="6" t="n">
        <v>56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mponents of Debt Securities Available for Sale) (Details) - USD ($) $ in Thousands</t>
        </is>
      </c>
      <c r="B1" s="2" t="inlineStr">
        <is>
          <t>Sep. 30, 2020</t>
        </is>
      </c>
      <c r="C1" s="2" t="inlineStr">
        <is>
          <t>Dec. 31, 2019</t>
        </is>
      </c>
    </row>
    <row r="2">
      <c r="A2" s="3" t="inlineStr">
        <is>
          <t>Debt Securities, Available-for-sale [Line Items]</t>
        </is>
      </c>
    </row>
    <row r="3">
      <c r="A3" s="4" t="inlineStr">
        <is>
          <t>Fair Value</t>
        </is>
      </c>
      <c r="B3" s="6" t="n">
        <v>89239</v>
      </c>
      <c r="C3" s="6" t="n">
        <v>83445</v>
      </c>
    </row>
    <row r="4">
      <c r="A4" s="4" t="inlineStr">
        <is>
          <t>Marketable debt securities</t>
        </is>
      </c>
    </row>
    <row r="5">
      <c r="A5" s="3" t="inlineStr">
        <is>
          <t>Debt Securities, Available-for-sale [Line Items]</t>
        </is>
      </c>
    </row>
    <row r="6">
      <c r="A6" s="4" t="inlineStr">
        <is>
          <t>Cost</t>
        </is>
      </c>
      <c r="B6" s="5" t="n">
        <v>88336</v>
      </c>
      <c r="C6" s="5" t="n">
        <v>82714</v>
      </c>
    </row>
    <row r="7">
      <c r="A7" s="4" t="inlineStr">
        <is>
          <t>Gross Unrealized Gains</t>
        </is>
      </c>
      <c r="B7" s="5" t="n">
        <v>903</v>
      </c>
      <c r="C7" s="5" t="n">
        <v>731</v>
      </c>
    </row>
    <row r="8">
      <c r="A8" s="4" t="inlineStr">
        <is>
          <t>Gross Unrealized Losses</t>
        </is>
      </c>
      <c r="B8" s="5" t="n">
        <v>0</v>
      </c>
      <c r="C8" s="5" t="n">
        <v>0</v>
      </c>
    </row>
    <row r="9">
      <c r="A9" s="4" t="inlineStr">
        <is>
          <t>Fair Value</t>
        </is>
      </c>
      <c r="B9" s="6" t="n">
        <v>89239</v>
      </c>
      <c r="C9" s="6" t="n">
        <v>834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38139</v>
      </c>
      <c r="C4" s="6" t="n">
        <v>36008</v>
      </c>
      <c r="D4" s="6" t="n">
        <v>60682</v>
      </c>
      <c r="E4" s="6" t="n">
        <v>90348</v>
      </c>
    </row>
    <row r="5">
      <c r="A5" s="3" t="inlineStr">
        <is>
          <t>Net unrealized (losses) gains on investment securities available for sale:</t>
        </is>
      </c>
    </row>
    <row r="6">
      <c r="A6" s="4" t="inlineStr">
        <is>
          <t>Change in net unrealized (losses) gains</t>
        </is>
      </c>
      <c r="B6" s="5" t="n">
        <v>-242</v>
      </c>
      <c r="C6" s="5" t="n">
        <v>2</v>
      </c>
      <c r="D6" s="5" t="n">
        <v>-262</v>
      </c>
      <c r="E6" s="5" t="n">
        <v>725</v>
      </c>
    </row>
    <row r="7">
      <c r="A7" s="4" t="inlineStr">
        <is>
          <t>Net unrealized losses (gains) reclassified into net income</t>
        </is>
      </c>
      <c r="B7" s="5" t="n">
        <v>1</v>
      </c>
      <c r="C7" s="5" t="n">
        <v>-19</v>
      </c>
      <c r="D7" s="5" t="n">
        <v>434</v>
      </c>
      <c r="E7" s="5" t="n">
        <v>-56</v>
      </c>
    </row>
    <row r="8">
      <c r="A8" s="4" t="inlineStr">
        <is>
          <t>Net unrealized (losses) gains on investment securities available for sale</t>
        </is>
      </c>
      <c r="B8" s="5" t="n">
        <v>-241</v>
      </c>
      <c r="C8" s="5" t="n">
        <v>-17</v>
      </c>
      <c r="D8" s="5" t="n">
        <v>172</v>
      </c>
      <c r="E8" s="5" t="n">
        <v>669</v>
      </c>
    </row>
    <row r="9">
      <c r="A9" s="3" t="inlineStr">
        <is>
          <t>Net change in pension-related amounts</t>
        </is>
      </c>
    </row>
    <row r="10">
      <c r="A10" s="4" t="inlineStr">
        <is>
          <t>Amortization of loss</t>
        </is>
      </c>
      <c r="B10" s="5" t="n">
        <v>463</v>
      </c>
      <c r="C10" s="5" t="n">
        <v>491</v>
      </c>
      <c r="D10" s="5" t="n">
        <v>1390</v>
      </c>
      <c r="E10" s="5" t="n">
        <v>1439</v>
      </c>
    </row>
    <row r="11">
      <c r="A11" s="4" t="inlineStr">
        <is>
          <t>Net change in pension-related amounts</t>
        </is>
      </c>
      <c r="B11" s="5" t="n">
        <v>463</v>
      </c>
      <c r="C11" s="5" t="n">
        <v>491</v>
      </c>
      <c r="D11" s="5" t="n">
        <v>1390</v>
      </c>
      <c r="E11" s="5" t="n">
        <v>1439</v>
      </c>
    </row>
    <row r="12">
      <c r="A12" s="4" t="inlineStr">
        <is>
          <t>Other comprehensive income</t>
        </is>
      </c>
      <c r="B12" s="5" t="n">
        <v>222</v>
      </c>
      <c r="C12" s="5" t="n">
        <v>474</v>
      </c>
      <c r="D12" s="5" t="n">
        <v>1562</v>
      </c>
      <c r="E12" s="5" t="n">
        <v>2108</v>
      </c>
    </row>
    <row r="13">
      <c r="A13" s="3" t="inlineStr">
        <is>
          <t>Income tax effect on:</t>
        </is>
      </c>
    </row>
    <row r="14">
      <c r="A14" s="4" t="inlineStr">
        <is>
          <t>Change in net unrealized (losses) gains on investment securities</t>
        </is>
      </c>
      <c r="B14" s="5" t="n">
        <v>65</v>
      </c>
      <c r="C14" s="5" t="n">
        <v>-1</v>
      </c>
      <c r="D14" s="5" t="n">
        <v>71</v>
      </c>
      <c r="E14" s="5" t="n">
        <v>-199</v>
      </c>
    </row>
    <row r="15">
      <c r="A15" s="4" t="inlineStr">
        <is>
          <t>Net unrealized losses (gains) reclassified into net income on investment securities</t>
        </is>
      </c>
      <c r="B15" s="5" t="n">
        <v>0</v>
      </c>
      <c r="C15" s="5" t="n">
        <v>5</v>
      </c>
      <c r="D15" s="5" t="n">
        <v>-117</v>
      </c>
      <c r="E15" s="5" t="n">
        <v>15</v>
      </c>
    </row>
    <row r="16">
      <c r="A16" s="4" t="inlineStr">
        <is>
          <t>Pension-related amounts</t>
        </is>
      </c>
      <c r="B16" s="5" t="n">
        <v>-125</v>
      </c>
      <c r="C16" s="5" t="n">
        <v>-134</v>
      </c>
      <c r="D16" s="5" t="n">
        <v>-375</v>
      </c>
      <c r="E16" s="5" t="n">
        <v>-394</v>
      </c>
    </row>
    <row r="17">
      <c r="A17" s="4" t="inlineStr">
        <is>
          <t>Income tax provision on other comprehensive income</t>
        </is>
      </c>
      <c r="B17" s="5" t="n">
        <v>-60</v>
      </c>
      <c r="C17" s="5" t="n">
        <v>-130</v>
      </c>
      <c r="D17" s="5" t="n">
        <v>-421</v>
      </c>
      <c r="E17" s="5" t="n">
        <v>-578</v>
      </c>
    </row>
    <row r="18">
      <c r="A18" s="4" t="inlineStr">
        <is>
          <t>Other comprehensive income, net of tax</t>
        </is>
      </c>
      <c r="B18" s="5" t="n">
        <v>162</v>
      </c>
      <c r="C18" s="5" t="n">
        <v>344</v>
      </c>
      <c r="D18" s="5" t="n">
        <v>1141</v>
      </c>
      <c r="E18" s="5" t="n">
        <v>1530</v>
      </c>
    </row>
    <row r="19">
      <c r="A19" s="4" t="inlineStr">
        <is>
          <t>Comprehensive income</t>
        </is>
      </c>
      <c r="B19" s="5" t="n">
        <v>38301</v>
      </c>
      <c r="C19" s="5" t="n">
        <v>36352</v>
      </c>
      <c r="D19" s="5" t="n">
        <v>61823</v>
      </c>
      <c r="E19" s="5" t="n">
        <v>91878</v>
      </c>
    </row>
    <row r="20">
      <c r="A20" s="4" t="inlineStr">
        <is>
          <t>Comprehensive income attributed to non-controlling interest</t>
        </is>
      </c>
      <c r="B20" s="5" t="n">
        <v>0</v>
      </c>
      <c r="C20" s="5" t="n">
        <v>0</v>
      </c>
      <c r="D20" s="5" t="n">
        <v>0</v>
      </c>
      <c r="E20" s="5" t="n">
        <v>-80</v>
      </c>
    </row>
    <row r="21">
      <c r="A21" s="4" t="inlineStr">
        <is>
          <t>Comprehensive income attributed to Vector Group Ltd.</t>
        </is>
      </c>
      <c r="B21" s="6" t="n">
        <v>38301</v>
      </c>
      <c r="C21" s="6" t="n">
        <v>36352</v>
      </c>
      <c r="D21" s="6" t="n">
        <v>61823</v>
      </c>
      <c r="E21" s="6" t="n">
        <v>9179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Dates of Marketable Debt Securities) (Details) - USD ($) $ in Thousands</t>
        </is>
      </c>
      <c r="B1" s="2" t="inlineStr">
        <is>
          <t>Sep. 30, 2020</t>
        </is>
      </c>
      <c r="C1" s="2" t="inlineStr">
        <is>
          <t>Dec. 31, 2019</t>
        </is>
      </c>
    </row>
    <row r="2">
      <c r="A2" s="3" t="inlineStr">
        <is>
          <t>Debt Securities, Available-for-sale [Line Items]</t>
        </is>
      </c>
    </row>
    <row r="3">
      <c r="A3" s="4" t="inlineStr">
        <is>
          <t>Market Value</t>
        </is>
      </c>
      <c r="B3" s="6" t="n">
        <v>89239</v>
      </c>
      <c r="C3" s="6" t="n">
        <v>83445</v>
      </c>
    </row>
    <row r="4">
      <c r="A4" s="4" t="inlineStr">
        <is>
          <t>Under 1 Year</t>
        </is>
      </c>
      <c r="B4" s="5" t="n">
        <v>51632</v>
      </c>
    </row>
    <row r="5">
      <c r="A5" s="4" t="inlineStr">
        <is>
          <t>1 Year up to 5 Years</t>
        </is>
      </c>
      <c r="B5" s="5" t="n">
        <v>37607</v>
      </c>
    </row>
    <row r="6">
      <c r="A6" s="4" t="inlineStr">
        <is>
          <t>More than 5 Years</t>
        </is>
      </c>
      <c r="B6" s="5" t="n">
        <v>0</v>
      </c>
    </row>
    <row r="7">
      <c r="A7" s="4" t="inlineStr">
        <is>
          <t>U.S. Government securities</t>
        </is>
      </c>
    </row>
    <row r="8">
      <c r="A8" s="3" t="inlineStr">
        <is>
          <t>Debt Securities, Available-for-sale [Line Items]</t>
        </is>
      </c>
    </row>
    <row r="9">
      <c r="A9" s="4" t="inlineStr">
        <is>
          <t>Market Value</t>
        </is>
      </c>
      <c r="B9" s="5" t="n">
        <v>11412</v>
      </c>
    </row>
    <row r="10">
      <c r="A10" s="4" t="inlineStr">
        <is>
          <t>Under 1 Year</t>
        </is>
      </c>
      <c r="B10" s="5" t="n">
        <v>9068</v>
      </c>
    </row>
    <row r="11">
      <c r="A11" s="4" t="inlineStr">
        <is>
          <t>1 Year up to 5 Years</t>
        </is>
      </c>
      <c r="B11" s="5" t="n">
        <v>2344</v>
      </c>
    </row>
    <row r="12">
      <c r="A12" s="4" t="inlineStr">
        <is>
          <t>More than 5 Years</t>
        </is>
      </c>
      <c r="B12" s="5" t="n">
        <v>0</v>
      </c>
    </row>
    <row r="13">
      <c r="A13" s="4" t="inlineStr">
        <is>
          <t>Corporate securities</t>
        </is>
      </c>
    </row>
    <row r="14">
      <c r="A14" s="3" t="inlineStr">
        <is>
          <t>Debt Securities, Available-for-sale [Line Items]</t>
        </is>
      </c>
    </row>
    <row r="15">
      <c r="A15" s="4" t="inlineStr">
        <is>
          <t>Market Value</t>
        </is>
      </c>
      <c r="B15" s="5" t="n">
        <v>58481</v>
      </c>
    </row>
    <row r="16">
      <c r="A16" s="4" t="inlineStr">
        <is>
          <t>Under 1 Year</t>
        </is>
      </c>
      <c r="B16" s="5" t="n">
        <v>28863</v>
      </c>
    </row>
    <row r="17">
      <c r="A17" s="4" t="inlineStr">
        <is>
          <t>1 Year up to 5 Years</t>
        </is>
      </c>
      <c r="B17" s="5" t="n">
        <v>29618</v>
      </c>
    </row>
    <row r="18">
      <c r="A18" s="4" t="inlineStr">
        <is>
          <t>More than 5 Years</t>
        </is>
      </c>
      <c r="B18" s="5" t="n">
        <v>0</v>
      </c>
    </row>
    <row r="19">
      <c r="A19" s="4" t="inlineStr">
        <is>
          <t>U.S. mortgage-backed securities</t>
        </is>
      </c>
    </row>
    <row r="20">
      <c r="A20" s="3" t="inlineStr">
        <is>
          <t>Debt Securities, Available-for-sale [Line Items]</t>
        </is>
      </c>
    </row>
    <row r="21">
      <c r="A21" s="4" t="inlineStr">
        <is>
          <t>Market Value</t>
        </is>
      </c>
      <c r="B21" s="5" t="n">
        <v>5759</v>
      </c>
    </row>
    <row r="22">
      <c r="A22" s="4" t="inlineStr">
        <is>
          <t>Under 1 Year</t>
        </is>
      </c>
      <c r="B22" s="5" t="n">
        <v>114</v>
      </c>
    </row>
    <row r="23">
      <c r="A23" s="4" t="inlineStr">
        <is>
          <t>1 Year up to 5 Years</t>
        </is>
      </c>
      <c r="B23" s="5" t="n">
        <v>5645</v>
      </c>
    </row>
    <row r="24">
      <c r="A24" s="4" t="inlineStr">
        <is>
          <t>More than 5 Years</t>
        </is>
      </c>
      <c r="B24" s="5" t="n">
        <v>0</v>
      </c>
    </row>
    <row r="25">
      <c r="A25" s="4" t="inlineStr">
        <is>
          <t>Commercial paper</t>
        </is>
      </c>
    </row>
    <row r="26">
      <c r="A26" s="3" t="inlineStr">
        <is>
          <t>Debt Securities, Available-for-sale [Line Items]</t>
        </is>
      </c>
    </row>
    <row r="27">
      <c r="A27" s="4" t="inlineStr">
        <is>
          <t>Market Value</t>
        </is>
      </c>
      <c r="B27" s="5" t="n">
        <v>13587</v>
      </c>
    </row>
    <row r="28">
      <c r="A28" s="4" t="inlineStr">
        <is>
          <t>Under 1 Year</t>
        </is>
      </c>
      <c r="B28" s="5" t="n">
        <v>13587</v>
      </c>
    </row>
    <row r="29">
      <c r="A29" s="4" t="inlineStr">
        <is>
          <t>1 Year up to 5 Years</t>
        </is>
      </c>
      <c r="B29" s="5" t="n">
        <v>0</v>
      </c>
    </row>
    <row r="30">
      <c r="A30" s="4" t="inlineStr">
        <is>
          <t>More than 5 Years</t>
        </is>
      </c>
      <c r="B3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Gross Realized Gains and Losses on Debt Securities Available for 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Gross realized gains on sales</t>
        </is>
      </c>
      <c r="B4" s="6" t="n">
        <v>23</v>
      </c>
      <c r="C4" s="6" t="n">
        <v>27</v>
      </c>
      <c r="D4" s="6" t="n">
        <v>193</v>
      </c>
      <c r="E4" s="6" t="n">
        <v>74</v>
      </c>
    </row>
    <row r="5">
      <c r="A5" s="4" t="inlineStr">
        <is>
          <t>Gross realized losses on sales</t>
        </is>
      </c>
      <c r="B5" s="5" t="n">
        <v>-1</v>
      </c>
      <c r="C5" s="5" t="n">
        <v>-2</v>
      </c>
      <c r="D5" s="5" t="n">
        <v>-218</v>
      </c>
      <c r="E5" s="5" t="n">
        <v>-7</v>
      </c>
    </row>
    <row r="6">
      <c r="A6" s="4" t="inlineStr">
        <is>
          <t>Net gains (losses) recognized on debt securities available for sale</t>
        </is>
      </c>
      <c r="B6" s="5" t="n">
        <v>22</v>
      </c>
      <c r="C6" s="5" t="n">
        <v>25</v>
      </c>
      <c r="D6" s="5" t="n">
        <v>-25</v>
      </c>
      <c r="E6" s="5" t="n">
        <v>67</v>
      </c>
    </row>
    <row r="7">
      <c r="A7" s="4" t="inlineStr">
        <is>
          <t>Impairment expense</t>
        </is>
      </c>
      <c r="B7" s="6" t="n">
        <v>-22</v>
      </c>
      <c r="C7" s="6" t="n">
        <v>-6</v>
      </c>
      <c r="D7" s="6" t="n">
        <v>-408</v>
      </c>
      <c r="E7" s="6" t="n">
        <v>-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Equity Securities at Fair Val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Net gains (losses) recognized on equity securities</t>
        </is>
      </c>
      <c r="B4" s="6" t="n">
        <v>2516</v>
      </c>
      <c r="C4" s="6" t="n">
        <v>-1506</v>
      </c>
      <c r="D4" s="6" t="n">
        <v>-4510</v>
      </c>
      <c r="E4" s="6" t="n">
        <v>5545</v>
      </c>
    </row>
    <row r="5">
      <c r="A5" s="4" t="inlineStr">
        <is>
          <t>Less: Net gains (losses) recognized on equity securities sold</t>
        </is>
      </c>
      <c r="B5" s="5" t="n">
        <v>-2</v>
      </c>
      <c r="C5" s="5" t="n">
        <v>58</v>
      </c>
      <c r="D5" s="5" t="n">
        <v>-19</v>
      </c>
      <c r="E5" s="5" t="n">
        <v>468</v>
      </c>
    </row>
    <row r="6">
      <c r="A6" s="4" t="inlineStr">
        <is>
          <t>Net unrealized gains (losses) recognized on equity securities still held at the reporting date</t>
        </is>
      </c>
      <c r="B6" s="6" t="n">
        <v>2518</v>
      </c>
      <c r="C6" s="6" t="n">
        <v>-1564</v>
      </c>
      <c r="D6" s="6" t="n">
        <v>-4491</v>
      </c>
      <c r="E6" s="6" t="n">
        <v>507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Securities (Narrative) (Details) - USD ($)</t>
        </is>
      </c>
      <c r="B1" s="2" t="inlineStr">
        <is>
          <t>Feb. 14, 2020</t>
        </is>
      </c>
      <c r="C1" s="2" t="inlineStr">
        <is>
          <t>Mar. 31, 2020</t>
        </is>
      </c>
      <c r="D1" s="2" t="inlineStr">
        <is>
          <t>Sep. 30, 2020</t>
        </is>
      </c>
      <c r="E1" s="2" t="inlineStr">
        <is>
          <t>Sep. 30, 2019</t>
        </is>
      </c>
      <c r="F1" s="2" t="inlineStr">
        <is>
          <t>Sep. 30, 2020</t>
        </is>
      </c>
      <c r="G1" s="2" t="inlineStr">
        <is>
          <t>Sep. 30, 2019</t>
        </is>
      </c>
      <c r="H1" s="2" t="inlineStr">
        <is>
          <t>Dec. 31, 2019</t>
        </is>
      </c>
      <c r="I1" s="2" t="inlineStr">
        <is>
          <t>Nov. 11, 2019</t>
        </is>
      </c>
    </row>
    <row r="2">
      <c r="A2" s="3" t="inlineStr">
        <is>
          <t>Debt Securities, Available-for-sale [Line Items]</t>
        </is>
      </c>
    </row>
    <row r="3">
      <c r="A3" s="4" t="inlineStr">
        <is>
          <t>Cash distributions received</t>
        </is>
      </c>
      <c r="F3" s="6" t="n">
        <v>53528000</v>
      </c>
      <c r="G3" s="6" t="n">
        <v>1495000</v>
      </c>
    </row>
    <row r="4">
      <c r="A4" s="4" t="inlineStr">
        <is>
          <t>Proceeds from sale or liquidation of long-term investments</t>
        </is>
      </c>
      <c r="F4" s="5" t="n">
        <v>30255000</v>
      </c>
      <c r="G4" s="5" t="n">
        <v>0</v>
      </c>
    </row>
    <row r="5">
      <c r="A5" s="4" t="inlineStr">
        <is>
          <t>Equity securities without readily determinable fair value</t>
        </is>
      </c>
      <c r="D5" s="6" t="n">
        <v>5200000</v>
      </c>
      <c r="F5" s="5" t="n">
        <v>5200000</v>
      </c>
      <c r="H5" s="6" t="n">
        <v>6200000</v>
      </c>
    </row>
    <row r="6">
      <c r="A6" s="4" t="inlineStr">
        <is>
          <t>Impairment and other adjustments</t>
        </is>
      </c>
      <c r="D6" s="5" t="n">
        <v>0</v>
      </c>
      <c r="E6" s="6" t="n">
        <v>0</v>
      </c>
      <c r="F6" s="5" t="n">
        <v>0</v>
      </c>
      <c r="G6" s="6" t="n">
        <v>0</v>
      </c>
    </row>
    <row r="7">
      <c r="A7" s="4" t="inlineStr">
        <is>
          <t>NAV</t>
        </is>
      </c>
    </row>
    <row r="8">
      <c r="A8" s="3" t="inlineStr">
        <is>
          <t>Debt Securities, Available-for-sale [Line Items]</t>
        </is>
      </c>
    </row>
    <row r="9">
      <c r="A9" s="4" t="inlineStr">
        <is>
          <t>Cash distributions received</t>
        </is>
      </c>
      <c r="F9" s="5" t="n">
        <v>30358000</v>
      </c>
    </row>
    <row r="10">
      <c r="A10" s="4" t="inlineStr">
        <is>
          <t>In-transit redemptions</t>
        </is>
      </c>
      <c r="D10" s="6" t="n">
        <v>2438000</v>
      </c>
      <c r="F10" s="6" t="n">
        <v>2438000</v>
      </c>
    </row>
    <row r="11">
      <c r="A11" s="4" t="inlineStr">
        <is>
          <t>Optika Fund LLC (“Optika”)</t>
        </is>
      </c>
    </row>
    <row r="12">
      <c r="A12" s="3" t="inlineStr">
        <is>
          <t>Debt Securities, Available-for-sale [Line Items]</t>
        </is>
      </c>
    </row>
    <row r="13">
      <c r="A13" s="4" t="inlineStr">
        <is>
          <t>Equity-method ownership percentage</t>
        </is>
      </c>
      <c r="D13" s="4" t="inlineStr">
        <is>
          <t>6.24%</t>
        </is>
      </c>
      <c r="F13" s="4" t="inlineStr">
        <is>
          <t>6.24%</t>
        </is>
      </c>
    </row>
    <row r="14">
      <c r="A14" s="4" t="inlineStr">
        <is>
          <t>Boyar Value Fund (“Boyar”)</t>
        </is>
      </c>
    </row>
    <row r="15">
      <c r="A15" s="3" t="inlineStr">
        <is>
          <t>Debt Securities, Available-for-sale [Line Items]</t>
        </is>
      </c>
    </row>
    <row r="16">
      <c r="A16" s="4" t="inlineStr">
        <is>
          <t>Equity-method ownership percentage</t>
        </is>
      </c>
      <c r="D16" s="4" t="inlineStr">
        <is>
          <t>36.70%</t>
        </is>
      </c>
      <c r="F16" s="4" t="inlineStr">
        <is>
          <t>36.70%</t>
        </is>
      </c>
    </row>
    <row r="17">
      <c r="A17" s="4" t="inlineStr">
        <is>
          <t>Common Stock | Equity Method Investee | LTS Common Stock | Ladenburg Thalmann Financial Services Inc. (“LTS”)</t>
        </is>
      </c>
    </row>
    <row r="18">
      <c r="A18" s="3" t="inlineStr">
        <is>
          <t>Debt Securities, Available-for-sale [Line Items]</t>
        </is>
      </c>
    </row>
    <row r="19">
      <c r="A19" s="4" t="inlineStr">
        <is>
          <t>Sale of stock (in dollars per share)</t>
        </is>
      </c>
      <c r="I19" s="8" t="n">
        <v>3.5</v>
      </c>
    </row>
    <row r="20">
      <c r="A20" s="4" t="inlineStr">
        <is>
          <t>Proceeds from common shares</t>
        </is>
      </c>
      <c r="B20" s="6" t="n">
        <v>53169000</v>
      </c>
    </row>
    <row r="21">
      <c r="A21" s="4" t="inlineStr">
        <is>
          <t>Common shares of LTS (in shares)</t>
        </is>
      </c>
      <c r="B21" s="5" t="n">
        <v>15191205</v>
      </c>
    </row>
    <row r="22">
      <c r="A22" s="4" t="inlineStr">
        <is>
          <t>Redeemable Preferred Stock | Equity Method Investee | LTS Preferred | Ladenburg Thalmann Financial Services Inc. (“LTS”)</t>
        </is>
      </c>
    </row>
    <row r="23">
      <c r="A23" s="3" t="inlineStr">
        <is>
          <t>Debt Securities, Available-for-sale [Line Items]</t>
        </is>
      </c>
    </row>
    <row r="24">
      <c r="A24" s="4" t="inlineStr">
        <is>
          <t>Proceeds from common shares</t>
        </is>
      </c>
      <c r="C24" s="6" t="n">
        <v>6009000</v>
      </c>
    </row>
    <row r="25">
      <c r="A25" s="4" t="inlineStr">
        <is>
          <t>Common shares of LTS (in shares)</t>
        </is>
      </c>
      <c r="D25" s="5" t="n">
        <v>240000</v>
      </c>
      <c r="F25" s="5" t="n">
        <v>240000</v>
      </c>
    </row>
    <row r="26">
      <c r="A26" s="4" t="inlineStr">
        <is>
          <t>Dividend percentage of preferred stock</t>
        </is>
      </c>
      <c r="F26" s="4" t="inlineStr">
        <is>
          <t>8.00%</t>
        </is>
      </c>
    </row>
    <row r="27">
      <c r="A27" s="4" t="inlineStr">
        <is>
          <t>Liquidation preference (in dollars per share)</t>
        </is>
      </c>
      <c r="D27" s="6" t="n">
        <v>25</v>
      </c>
      <c r="F27" s="6"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Equity-Method Investments (Details) - USD ($) $ in Thousands</t>
        </is>
      </c>
      <c r="B1" s="2" t="inlineStr">
        <is>
          <t>Sep. 30, 2020</t>
        </is>
      </c>
      <c r="C1" s="2" t="inlineStr">
        <is>
          <t>Dec. 31, 2019</t>
        </is>
      </c>
    </row>
    <row r="2">
      <c r="A2" s="3" t="inlineStr">
        <is>
          <t>Debt Securities, Available-for-sale [Line Items]</t>
        </is>
      </c>
    </row>
    <row r="3">
      <c r="A3" s="4" t="inlineStr">
        <is>
          <t>Equity-method investments</t>
        </is>
      </c>
      <c r="B3" s="6" t="n">
        <v>16240</v>
      </c>
      <c r="C3" s="6" t="n">
        <v>15942</v>
      </c>
    </row>
    <row r="4">
      <c r="A4" s="4" t="inlineStr">
        <is>
          <t>Mutual fund and hedge funds</t>
        </is>
      </c>
    </row>
    <row r="5">
      <c r="A5" s="3" t="inlineStr">
        <is>
          <t>Debt Securities, Available-for-sale [Line Items]</t>
        </is>
      </c>
    </row>
    <row r="6">
      <c r="A6" s="4" t="inlineStr">
        <is>
          <t>Equity-method investments</t>
        </is>
      </c>
      <c r="B6" s="5" t="n">
        <v>16240</v>
      </c>
      <c r="C6" s="5" t="n">
        <v>15509</v>
      </c>
    </row>
    <row r="7">
      <c r="A7" s="4" t="inlineStr">
        <is>
          <t>Ladenburg Thalmann Financial Services Inc. (“LTS”)</t>
        </is>
      </c>
    </row>
    <row r="8">
      <c r="A8" s="3" t="inlineStr">
        <is>
          <t>Debt Securities, Available-for-sale [Line Items]</t>
        </is>
      </c>
    </row>
    <row r="9">
      <c r="A9" s="4" t="inlineStr">
        <is>
          <t>Equity-method investments</t>
        </is>
      </c>
      <c r="B9" s="6" t="n">
        <v>0</v>
      </c>
      <c r="C9" s="6" t="n">
        <v>4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Equity in Earnings of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Equity in earnings (losses) from investments</t>
        </is>
      </c>
      <c r="B4" s="6" t="n">
        <v>1840</v>
      </c>
      <c r="C4" s="6" t="n">
        <v>-468</v>
      </c>
      <c r="D4" s="6" t="n">
        <v>54199</v>
      </c>
      <c r="E4" s="6" t="n">
        <v>-791</v>
      </c>
    </row>
    <row r="5">
      <c r="A5" s="4" t="inlineStr">
        <is>
          <t>Mutual fund and hedge funds</t>
        </is>
      </c>
    </row>
    <row r="6">
      <c r="A6" s="3" t="inlineStr">
        <is>
          <t>Schedule of Equity Method Investments [Line Items]</t>
        </is>
      </c>
    </row>
    <row r="7">
      <c r="A7" s="4" t="inlineStr">
        <is>
          <t>Equity in earnings (losses) from investments</t>
        </is>
      </c>
      <c r="B7" s="5" t="n">
        <v>1468</v>
      </c>
      <c r="C7" s="5" t="n">
        <v>-632</v>
      </c>
      <c r="D7" s="5" t="n">
        <v>775</v>
      </c>
      <c r="E7" s="5" t="n">
        <v>-20</v>
      </c>
    </row>
    <row r="8">
      <c r="A8" s="4" t="inlineStr">
        <is>
          <t>Ladenburg Thalmann Financial Services Inc. (“LTS”)</t>
        </is>
      </c>
    </row>
    <row r="9">
      <c r="A9" s="3" t="inlineStr">
        <is>
          <t>Schedule of Equity Method Investments [Line Items]</t>
        </is>
      </c>
    </row>
    <row r="10">
      <c r="A10" s="4" t="inlineStr">
        <is>
          <t>Equity in earnings (losses) from investments</t>
        </is>
      </c>
      <c r="B10" s="5" t="n">
        <v>372</v>
      </c>
      <c r="C10" s="5" t="n">
        <v>139</v>
      </c>
      <c r="D10" s="5" t="n">
        <v>53424</v>
      </c>
      <c r="E10" s="5" t="n">
        <v>-846</v>
      </c>
    </row>
    <row r="11">
      <c r="A11" s="4" t="inlineStr">
        <is>
          <t>Other</t>
        </is>
      </c>
    </row>
    <row r="12">
      <c r="A12" s="3" t="inlineStr">
        <is>
          <t>Schedule of Equity Method Investments [Line Items]</t>
        </is>
      </c>
    </row>
    <row r="13">
      <c r="A13" s="4" t="inlineStr">
        <is>
          <t>Equity in earnings (losses) from investments</t>
        </is>
      </c>
      <c r="B13" s="6" t="n">
        <v>0</v>
      </c>
      <c r="C13" s="6" t="n">
        <v>25</v>
      </c>
      <c r="D13" s="6" t="n">
        <v>0</v>
      </c>
      <c r="E13" s="6" t="n">
        <v>7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8" customWidth="1" min="6" max="6"/>
    <col width="14" customWidth="1" min="7" max="7"/>
  </cols>
  <sheetData>
    <row r="1">
      <c r="A1" s="1" t="inlineStr">
        <is>
          <t>New Valley LLC (Investment in Real Estate Ventures) (Details) $ in Thousands</t>
        </is>
      </c>
      <c r="B1" s="2" t="inlineStr">
        <is>
          <t>3 Months Ended</t>
        </is>
      </c>
      <c r="D1" s="2" t="inlineStr">
        <is>
          <t>9 Months Ended</t>
        </is>
      </c>
    </row>
    <row r="2">
      <c r="B2" s="2" t="inlineStr">
        <is>
          <t>Sep. 30, 2020USD ($)venture</t>
        </is>
      </c>
      <c r="C2" s="2" t="inlineStr">
        <is>
          <t>Sep. 30, 2019USD ($)</t>
        </is>
      </c>
      <c r="D2" s="2" t="inlineStr">
        <is>
          <t>Sep. 30, 2020USD ($)venture</t>
        </is>
      </c>
      <c r="E2" s="2" t="inlineStr">
        <is>
          <t>Sep. 30, 2019USD ($)</t>
        </is>
      </c>
      <c r="F2" s="2" t="inlineStr">
        <is>
          <t>Dec. 31, 2019USD ($)venture</t>
        </is>
      </c>
      <c r="G2" s="2" t="inlineStr">
        <is>
          <t>Dec. 31, 2018</t>
        </is>
      </c>
    </row>
    <row r="3">
      <c r="A3" s="3" t="inlineStr">
        <is>
          <t>Schedule of Investments [Line Items]</t>
        </is>
      </c>
    </row>
    <row r="4">
      <c r="A4" s="4" t="inlineStr">
        <is>
          <t>Investments in real estate ventures</t>
        </is>
      </c>
      <c r="B4" s="6" t="n">
        <v>102458</v>
      </c>
      <c r="D4" s="6" t="n">
        <v>102458</v>
      </c>
      <c r="F4" s="6" t="n">
        <v>131556</v>
      </c>
    </row>
    <row r="5">
      <c r="A5" s="4" t="inlineStr">
        <is>
          <t>Contributions to real estate ventures</t>
        </is>
      </c>
      <c r="D5" s="5" t="n">
        <v>6239</v>
      </c>
      <c r="E5" s="6" t="n">
        <v>36269</v>
      </c>
    </row>
    <row r="6">
      <c r="A6" s="4" t="inlineStr">
        <is>
          <t>Distributions from real estate ventures, distributions of earnings</t>
        </is>
      </c>
      <c r="D6" s="5" t="n">
        <v>1919</v>
      </c>
      <c r="E6" s="5" t="n">
        <v>3637</v>
      </c>
    </row>
    <row r="7">
      <c r="A7" s="4" t="inlineStr">
        <is>
          <t>Distributions from investments in real estate ventures</t>
        </is>
      </c>
      <c r="D7" s="5" t="n">
        <v>11606</v>
      </c>
      <c r="E7" s="5" t="n">
        <v>30934</v>
      </c>
    </row>
    <row r="8">
      <c r="A8" s="4" t="inlineStr">
        <is>
          <t>Equity in (losses) earnings from real estate ventures</t>
        </is>
      </c>
      <c r="B8" s="5" t="n">
        <v>-8536</v>
      </c>
      <c r="C8" s="6" t="n">
        <v>8050</v>
      </c>
      <c r="D8" s="5" t="n">
        <v>-27301</v>
      </c>
      <c r="E8" s="5" t="n">
        <v>12002</v>
      </c>
    </row>
    <row r="9">
      <c r="A9" s="4" t="inlineStr">
        <is>
          <t>Other current liabilities</t>
        </is>
      </c>
      <c r="B9" s="5" t="n">
        <v>194028</v>
      </c>
      <c r="D9" s="5" t="n">
        <v>194028</v>
      </c>
      <c r="F9" s="5" t="n">
        <v>189317</v>
      </c>
    </row>
    <row r="10">
      <c r="A10" s="4" t="inlineStr">
        <is>
          <t>Identifiable assets</t>
        </is>
      </c>
      <c r="B10" s="5" t="n">
        <v>1442978</v>
      </c>
      <c r="D10" s="5" t="n">
        <v>1442978</v>
      </c>
      <c r="F10" s="5" t="n">
        <v>1505089</v>
      </c>
    </row>
    <row r="11">
      <c r="A11" s="4" t="inlineStr">
        <is>
          <t>New Valley LLC</t>
        </is>
      </c>
    </row>
    <row r="12">
      <c r="A12" s="3" t="inlineStr">
        <is>
          <t>Schedule of Investments [Line Items]</t>
        </is>
      </c>
    </row>
    <row r="13">
      <c r="A13" s="4" t="inlineStr">
        <is>
          <t>Investments in real estate ventures</t>
        </is>
      </c>
      <c r="B13" s="5" t="n">
        <v>102458</v>
      </c>
      <c r="D13" s="5" t="n">
        <v>102458</v>
      </c>
      <c r="F13" s="5" t="n">
        <v>131556</v>
      </c>
    </row>
    <row r="14">
      <c r="A14" s="4" t="inlineStr">
        <is>
          <t>Contributions to real estate ventures</t>
        </is>
      </c>
      <c r="D14" s="5" t="n">
        <v>6239</v>
      </c>
      <c r="E14" s="5" t="n">
        <v>36269</v>
      </c>
    </row>
    <row r="15">
      <c r="A15" s="4" t="inlineStr">
        <is>
          <t>Distributions from real estate ventures</t>
        </is>
      </c>
      <c r="D15" s="5" t="n">
        <v>13525</v>
      </c>
      <c r="E15" s="5" t="n">
        <v>34571</v>
      </c>
    </row>
    <row r="16">
      <c r="A16" s="4" t="inlineStr">
        <is>
          <t>Equity in (losses) earnings from real estate ventures</t>
        </is>
      </c>
      <c r="B16" s="5" t="n">
        <v>-8536</v>
      </c>
      <c r="C16" s="5" t="n">
        <v>8050</v>
      </c>
      <c r="D16" s="5" t="n">
        <v>-27301</v>
      </c>
      <c r="E16" s="5" t="n">
        <v>12002</v>
      </c>
    </row>
    <row r="17">
      <c r="A17" s="4" t="inlineStr">
        <is>
          <t>Total maximum exposure to loss</t>
        </is>
      </c>
      <c r="B17" s="5" t="n">
        <v>116033</v>
      </c>
      <c r="D17" s="5" t="n">
        <v>116033</v>
      </c>
    </row>
    <row r="18">
      <c r="A18" s="4" t="inlineStr">
        <is>
          <t>Interest costs capitalized</t>
        </is>
      </c>
      <c r="B18" s="5" t="n">
        <v>932</v>
      </c>
      <c r="C18" s="5" t="n">
        <v>1703</v>
      </c>
      <c r="D18" s="5" t="n">
        <v>3188</v>
      </c>
      <c r="E18" s="5" t="n">
        <v>4706</v>
      </c>
    </row>
    <row r="19">
      <c r="A19" s="4" t="inlineStr">
        <is>
          <t>New Valley LLC | Condominium and Mixed Use Development</t>
        </is>
      </c>
    </row>
    <row r="20">
      <c r="A20" s="3" t="inlineStr">
        <is>
          <t>Schedule of Investments [Line Items]</t>
        </is>
      </c>
    </row>
    <row r="21">
      <c r="A21" s="4" t="inlineStr">
        <is>
          <t>Investments in real estate ventures</t>
        </is>
      </c>
      <c r="B21" s="5" t="n">
        <v>77655</v>
      </c>
      <c r="D21" s="5" t="n">
        <v>77655</v>
      </c>
      <c r="F21" s="5" t="n">
        <v>106920</v>
      </c>
    </row>
    <row r="22">
      <c r="A22" s="4" t="inlineStr">
        <is>
          <t>Contributions to real estate ventures</t>
        </is>
      </c>
      <c r="D22" s="5" t="n">
        <v>5345</v>
      </c>
      <c r="E22" s="5" t="n">
        <v>35760</v>
      </c>
    </row>
    <row r="23">
      <c r="A23" s="4" t="inlineStr">
        <is>
          <t>Distributions from real estate ventures</t>
        </is>
      </c>
      <c r="D23" s="5" t="n">
        <v>12795</v>
      </c>
      <c r="E23" s="5" t="n">
        <v>4659</v>
      </c>
    </row>
    <row r="24">
      <c r="A24" s="4" t="inlineStr">
        <is>
          <t>Equity in (losses) earnings from real estate ventures</t>
        </is>
      </c>
      <c r="B24" s="5" t="n">
        <v>-7453</v>
      </c>
      <c r="C24" s="5" t="n">
        <v>6699</v>
      </c>
      <c r="D24" s="5" t="n">
        <v>-25192</v>
      </c>
      <c r="E24" s="5" t="n">
        <v>1107</v>
      </c>
    </row>
    <row r="25">
      <c r="A25" s="4" t="inlineStr">
        <is>
          <t>Total maximum exposure to loss</t>
        </is>
      </c>
      <c r="B25" s="5" t="n">
        <v>77655</v>
      </c>
      <c r="D25" s="5" t="n">
        <v>77655</v>
      </c>
    </row>
    <row r="26">
      <c r="A26" s="4" t="inlineStr">
        <is>
          <t>New Valley LLC | Condominium and Mixed Use Development | New York City SMSA</t>
        </is>
      </c>
    </row>
    <row r="27">
      <c r="A27" s="3" t="inlineStr">
        <is>
          <t>Schedule of Investments [Line Items]</t>
        </is>
      </c>
    </row>
    <row r="28">
      <c r="A28" s="4" t="inlineStr">
        <is>
          <t>Investments in real estate ventures</t>
        </is>
      </c>
      <c r="B28" s="5" t="n">
        <v>36252</v>
      </c>
      <c r="D28" s="5" t="n">
        <v>36252</v>
      </c>
      <c r="F28" s="5" t="n">
        <v>51078</v>
      </c>
    </row>
    <row r="29">
      <c r="A29" s="4" t="inlineStr">
        <is>
          <t>Contributions to real estate ventures</t>
        </is>
      </c>
      <c r="D29" s="5" t="n">
        <v>1169</v>
      </c>
      <c r="E29" s="5" t="n">
        <v>21760</v>
      </c>
    </row>
    <row r="30">
      <c r="A30" s="4" t="inlineStr">
        <is>
          <t>Distributions from real estate ventures</t>
        </is>
      </c>
      <c r="D30" s="5" t="n">
        <v>1735</v>
      </c>
      <c r="E30" s="5" t="n">
        <v>3380</v>
      </c>
    </row>
    <row r="31">
      <c r="A31" s="4" t="inlineStr">
        <is>
          <t>Equity in (losses) earnings from real estate ventures</t>
        </is>
      </c>
      <c r="B31" s="5" t="n">
        <v>-6835</v>
      </c>
      <c r="C31" s="5" t="n">
        <v>2099</v>
      </c>
      <c r="D31" s="5" t="n">
        <v>-15286</v>
      </c>
      <c r="E31" s="5" t="n">
        <v>-1127</v>
      </c>
    </row>
    <row r="32">
      <c r="A32" s="4" t="inlineStr">
        <is>
          <t>Impairment of long-term investments</t>
        </is>
      </c>
      <c r="B32" s="5" t="n">
        <v>10401</v>
      </c>
      <c r="D32" s="5" t="n">
        <v>10401</v>
      </c>
    </row>
    <row r="33">
      <c r="A33" s="4" t="inlineStr">
        <is>
          <t>Total maximum exposure to loss</t>
        </is>
      </c>
      <c r="B33" s="6" t="n">
        <v>36252</v>
      </c>
      <c r="D33" s="6" t="n">
        <v>36252</v>
      </c>
    </row>
    <row r="34">
      <c r="A34" s="4" t="inlineStr">
        <is>
          <t>New Valley LLC | Condominium and Mixed Use Development | New York City SMSA | Minimum</t>
        </is>
      </c>
    </row>
    <row r="35">
      <c r="A35" s="3" t="inlineStr">
        <is>
          <t>Schedule of Investments [Line Items]</t>
        </is>
      </c>
    </row>
    <row r="36">
      <c r="A36" s="4" t="inlineStr">
        <is>
          <t>Range of ownership</t>
        </is>
      </c>
      <c r="B36" s="4" t="inlineStr">
        <is>
          <t>3.10%</t>
        </is>
      </c>
      <c r="D36" s="4" t="inlineStr">
        <is>
          <t>3.10%</t>
        </is>
      </c>
    </row>
    <row r="37">
      <c r="A37" s="4" t="inlineStr">
        <is>
          <t>New Valley LLC | Condominium and Mixed Use Development | New York City SMSA | Maximum</t>
        </is>
      </c>
    </row>
    <row r="38">
      <c r="A38" s="3" t="inlineStr">
        <is>
          <t>Schedule of Investments [Line Items]</t>
        </is>
      </c>
    </row>
    <row r="39">
      <c r="A39" s="4" t="inlineStr">
        <is>
          <t>Range of ownership</t>
        </is>
      </c>
      <c r="B39" s="4" t="inlineStr">
        <is>
          <t>49.50%</t>
        </is>
      </c>
      <c r="D39" s="4" t="inlineStr">
        <is>
          <t>49.50%</t>
        </is>
      </c>
    </row>
    <row r="40">
      <c r="A40" s="4" t="inlineStr">
        <is>
          <t>New Valley LLC | Condominium and Mixed Use Development | All other U.S. areas</t>
        </is>
      </c>
    </row>
    <row r="41">
      <c r="A41" s="3" t="inlineStr">
        <is>
          <t>Schedule of Investments [Line Items]</t>
        </is>
      </c>
    </row>
    <row r="42">
      <c r="A42" s="4" t="inlineStr">
        <is>
          <t>Investments in real estate ventures</t>
        </is>
      </c>
      <c r="B42" s="6" t="n">
        <v>41403</v>
      </c>
      <c r="D42" s="6" t="n">
        <v>41403</v>
      </c>
      <c r="F42" s="5" t="n">
        <v>55842</v>
      </c>
    </row>
    <row r="43">
      <c r="A43" s="4" t="inlineStr">
        <is>
          <t>Contributions to real estate ventures</t>
        </is>
      </c>
      <c r="D43" s="5" t="n">
        <v>4176</v>
      </c>
      <c r="E43" s="5" t="n">
        <v>14000</v>
      </c>
    </row>
    <row r="44">
      <c r="A44" s="4" t="inlineStr">
        <is>
          <t>Distributions from real estate ventures</t>
        </is>
      </c>
      <c r="D44" s="5" t="n">
        <v>11060</v>
      </c>
      <c r="E44" s="5" t="n">
        <v>1279</v>
      </c>
    </row>
    <row r="45">
      <c r="A45" s="4" t="inlineStr">
        <is>
          <t>Equity in (losses) earnings from real estate ventures</t>
        </is>
      </c>
      <c r="B45" s="5" t="n">
        <v>-618</v>
      </c>
      <c r="C45" s="5" t="n">
        <v>4600</v>
      </c>
      <c r="D45" s="5" t="n">
        <v>-9906</v>
      </c>
      <c r="E45" s="5" t="n">
        <v>2234</v>
      </c>
    </row>
    <row r="46">
      <c r="A46" s="4" t="inlineStr">
        <is>
          <t>Total maximum exposure to loss</t>
        </is>
      </c>
      <c r="B46" s="6" t="n">
        <v>41403</v>
      </c>
      <c r="D46" s="6" t="n">
        <v>41403</v>
      </c>
    </row>
    <row r="47">
      <c r="A47" s="4" t="inlineStr">
        <is>
          <t>New Valley LLC | Condominium and Mixed Use Development | All other U.S. areas | Minimum</t>
        </is>
      </c>
    </row>
    <row r="48">
      <c r="A48" s="3" t="inlineStr">
        <is>
          <t>Schedule of Investments [Line Items]</t>
        </is>
      </c>
    </row>
    <row r="49">
      <c r="A49" s="4" t="inlineStr">
        <is>
          <t>Range of ownership</t>
        </is>
      </c>
      <c r="B49" s="4" t="inlineStr">
        <is>
          <t>15.00%</t>
        </is>
      </c>
      <c r="D49" s="4" t="inlineStr">
        <is>
          <t>15.00%</t>
        </is>
      </c>
    </row>
    <row r="50">
      <c r="A50" s="4" t="inlineStr">
        <is>
          <t>New Valley LLC | Condominium and Mixed Use Development | All other U.S. areas | Maximum</t>
        </is>
      </c>
    </row>
    <row r="51">
      <c r="A51" s="3" t="inlineStr">
        <is>
          <t>Schedule of Investments [Line Items]</t>
        </is>
      </c>
    </row>
    <row r="52">
      <c r="A52" s="4" t="inlineStr">
        <is>
          <t>Range of ownership</t>
        </is>
      </c>
      <c r="B52" s="4" t="inlineStr">
        <is>
          <t>77.80%</t>
        </is>
      </c>
      <c r="D52" s="4" t="inlineStr">
        <is>
          <t>77.80%</t>
        </is>
      </c>
    </row>
    <row r="53">
      <c r="A53" s="4" t="inlineStr">
        <is>
          <t>New Valley LLC | Apartment Buildings</t>
        </is>
      </c>
    </row>
    <row r="54">
      <c r="A54" s="3" t="inlineStr">
        <is>
          <t>Schedule of Investments [Line Items]</t>
        </is>
      </c>
    </row>
    <row r="55">
      <c r="A55" s="4" t="inlineStr">
        <is>
          <t>Contributions to real estate ventures</t>
        </is>
      </c>
      <c r="D55" s="6" t="n">
        <v>76</v>
      </c>
      <c r="E55" s="5" t="n">
        <v>0</v>
      </c>
    </row>
    <row r="56">
      <c r="A56" s="4" t="inlineStr">
        <is>
          <t>Distributions from real estate ventures</t>
        </is>
      </c>
      <c r="D56" s="5" t="n">
        <v>0</v>
      </c>
      <c r="E56" s="5" t="n">
        <v>79</v>
      </c>
    </row>
    <row r="57">
      <c r="A57" s="4" t="inlineStr">
        <is>
          <t>Equity in (losses) earnings from real estate ventures</t>
        </is>
      </c>
      <c r="B57" s="6" t="n">
        <v>-208</v>
      </c>
      <c r="C57" s="5" t="n">
        <v>76</v>
      </c>
      <c r="D57" s="5" t="n">
        <v>-284</v>
      </c>
      <c r="E57" s="5" t="n">
        <v>79</v>
      </c>
    </row>
    <row r="58">
      <c r="A58" s="4" t="inlineStr">
        <is>
          <t>New Valley LLC | Apartment Buildings | All other U.S. areas</t>
        </is>
      </c>
    </row>
    <row r="59">
      <c r="A59" s="3" t="inlineStr">
        <is>
          <t>Schedule of Investments [Line Items]</t>
        </is>
      </c>
    </row>
    <row r="60">
      <c r="A60" s="4" t="inlineStr">
        <is>
          <t>Contributions to real estate ventures</t>
        </is>
      </c>
      <c r="D60" s="5" t="n">
        <v>76</v>
      </c>
      <c r="E60" s="5" t="n">
        <v>0</v>
      </c>
    </row>
    <row r="61">
      <c r="A61" s="4" t="inlineStr">
        <is>
          <t>Distributions from real estate ventures</t>
        </is>
      </c>
      <c r="D61" s="5" t="n">
        <v>0</v>
      </c>
      <c r="E61" s="5" t="n">
        <v>79</v>
      </c>
    </row>
    <row r="62">
      <c r="A62" s="4" t="inlineStr">
        <is>
          <t>Equity in (losses) earnings from real estate ventures</t>
        </is>
      </c>
      <c r="B62" s="5" t="n">
        <v>-208</v>
      </c>
      <c r="C62" s="5" t="n">
        <v>76</v>
      </c>
      <c r="D62" s="5" t="n">
        <v>-284</v>
      </c>
      <c r="E62" s="5" t="n">
        <v>79</v>
      </c>
    </row>
    <row r="63">
      <c r="A63" s="4" t="inlineStr">
        <is>
          <t>New Valley LLC | Hotels</t>
        </is>
      </c>
    </row>
    <row r="64">
      <c r="A64" s="3" t="inlineStr">
        <is>
          <t>Schedule of Investments [Line Items]</t>
        </is>
      </c>
    </row>
    <row r="65">
      <c r="A65" s="4" t="inlineStr">
        <is>
          <t>Investments in real estate ventures</t>
        </is>
      </c>
      <c r="B65" s="5" t="n">
        <v>4659</v>
      </c>
      <c r="D65" s="5" t="n">
        <v>4659</v>
      </c>
      <c r="F65" s="5" t="n">
        <v>4623</v>
      </c>
    </row>
    <row r="66">
      <c r="A66" s="4" t="inlineStr">
        <is>
          <t>Contributions to real estate ventures</t>
        </is>
      </c>
      <c r="D66" s="5" t="n">
        <v>294</v>
      </c>
      <c r="E66" s="5" t="n">
        <v>172</v>
      </c>
    </row>
    <row r="67">
      <c r="A67" s="4" t="inlineStr">
        <is>
          <t>Distributions from real estate ventures</t>
        </is>
      </c>
      <c r="D67" s="5" t="n">
        <v>0</v>
      </c>
      <c r="E67" s="5" t="n">
        <v>21572</v>
      </c>
    </row>
    <row r="68">
      <c r="A68" s="4" t="inlineStr">
        <is>
          <t>Equity in (losses) earnings from real estate ventures</t>
        </is>
      </c>
      <c r="B68" s="5" t="n">
        <v>-962</v>
      </c>
      <c r="C68" s="5" t="n">
        <v>332</v>
      </c>
      <c r="D68" s="5" t="n">
        <v>-2162</v>
      </c>
      <c r="E68" s="5" t="n">
        <v>8202</v>
      </c>
    </row>
    <row r="69">
      <c r="A69" s="4" t="inlineStr">
        <is>
          <t>Total maximum exposure to loss</t>
        </is>
      </c>
      <c r="B69" s="5" t="n">
        <v>4659</v>
      </c>
      <c r="D69" s="5" t="n">
        <v>4659</v>
      </c>
    </row>
    <row r="70">
      <c r="A70" s="4" t="inlineStr">
        <is>
          <t>New Valley LLC | Hotels | New York City SMSA</t>
        </is>
      </c>
    </row>
    <row r="71">
      <c r="A71" s="3" t="inlineStr">
        <is>
          <t>Schedule of Investments [Line Items]</t>
        </is>
      </c>
    </row>
    <row r="72">
      <c r="A72" s="4" t="inlineStr">
        <is>
          <t>Investments in real estate ventures</t>
        </is>
      </c>
      <c r="B72" s="5" t="n">
        <v>2892</v>
      </c>
      <c r="D72" s="5" t="n">
        <v>2892</v>
      </c>
      <c r="F72" s="5" t="n">
        <v>2462</v>
      </c>
    </row>
    <row r="73">
      <c r="A73" s="4" t="inlineStr">
        <is>
          <t>Contributions to real estate ventures</t>
        </is>
      </c>
      <c r="D73" s="5" t="n">
        <v>294</v>
      </c>
      <c r="E73" s="5" t="n">
        <v>172</v>
      </c>
    </row>
    <row r="74">
      <c r="A74" s="4" t="inlineStr">
        <is>
          <t>Distributions from real estate ventures</t>
        </is>
      </c>
      <c r="D74" s="5" t="n">
        <v>0</v>
      </c>
      <c r="E74" s="5" t="n">
        <v>21572</v>
      </c>
    </row>
    <row r="75">
      <c r="A75" s="4" t="inlineStr">
        <is>
          <t>Equity in (losses) earnings from real estate ventures</t>
        </is>
      </c>
      <c r="B75" s="5" t="n">
        <v>-1119</v>
      </c>
      <c r="C75" s="5" t="n">
        <v>-102</v>
      </c>
      <c r="D75" s="5" t="n">
        <v>-1768</v>
      </c>
      <c r="E75" s="5" t="n">
        <v>8132</v>
      </c>
    </row>
    <row r="76">
      <c r="A76" s="4" t="inlineStr">
        <is>
          <t>Other current liabilities</t>
        </is>
      </c>
      <c r="B76" s="5" t="n">
        <v>1302</v>
      </c>
      <c r="D76" s="5" t="n">
        <v>1302</v>
      </c>
    </row>
    <row r="77">
      <c r="A77" s="4" t="inlineStr">
        <is>
          <t>Total maximum exposure to loss</t>
        </is>
      </c>
      <c r="B77" s="6" t="n">
        <v>2892</v>
      </c>
      <c r="D77" s="6" t="n">
        <v>2892</v>
      </c>
    </row>
    <row r="78">
      <c r="A78" s="4" t="inlineStr">
        <is>
          <t>New Valley LLC | Hotels | New York City SMSA | Minimum</t>
        </is>
      </c>
    </row>
    <row r="79">
      <c r="A79" s="3" t="inlineStr">
        <is>
          <t>Schedule of Investments [Line Items]</t>
        </is>
      </c>
    </row>
    <row r="80">
      <c r="A80" s="4" t="inlineStr">
        <is>
          <t>Range of ownership</t>
        </is>
      </c>
      <c r="B80" s="4" t="inlineStr">
        <is>
          <t>1.00%</t>
        </is>
      </c>
      <c r="D80" s="4" t="inlineStr">
        <is>
          <t>1.00%</t>
        </is>
      </c>
    </row>
    <row r="81">
      <c r="A81" s="4" t="inlineStr">
        <is>
          <t>New Valley LLC | Hotels | New York City SMSA | Maximum</t>
        </is>
      </c>
    </row>
    <row r="82">
      <c r="A82" s="3" t="inlineStr">
        <is>
          <t>Schedule of Investments [Line Items]</t>
        </is>
      </c>
    </row>
    <row r="83">
      <c r="A83" s="4" t="inlineStr">
        <is>
          <t>Range of ownership</t>
        </is>
      </c>
      <c r="B83" s="4" t="inlineStr">
        <is>
          <t>18.40%</t>
        </is>
      </c>
      <c r="D83" s="4" t="inlineStr">
        <is>
          <t>18.40%</t>
        </is>
      </c>
    </row>
    <row r="84">
      <c r="A84" s="4" t="inlineStr">
        <is>
          <t>New Valley LLC | Hotels | International</t>
        </is>
      </c>
    </row>
    <row r="85">
      <c r="A85" s="3" t="inlineStr">
        <is>
          <t>Schedule of Investments [Line Items]</t>
        </is>
      </c>
    </row>
    <row r="86">
      <c r="A86" s="4" t="inlineStr">
        <is>
          <t>Range of ownership</t>
        </is>
      </c>
      <c r="B86" s="4" t="inlineStr">
        <is>
          <t>49.00%</t>
        </is>
      </c>
      <c r="D86" s="4" t="inlineStr">
        <is>
          <t>49.00%</t>
        </is>
      </c>
    </row>
    <row r="87">
      <c r="A87" s="4" t="inlineStr">
        <is>
          <t>Investments in real estate ventures</t>
        </is>
      </c>
      <c r="B87" s="6" t="n">
        <v>1767</v>
      </c>
      <c r="D87" s="6" t="n">
        <v>1767</v>
      </c>
      <c r="F87" s="5" t="n">
        <v>2161</v>
      </c>
    </row>
    <row r="88">
      <c r="A88" s="4" t="inlineStr">
        <is>
          <t>Equity in (losses) earnings from real estate ventures</t>
        </is>
      </c>
      <c r="B88" s="5" t="n">
        <v>157</v>
      </c>
      <c r="C88" s="5" t="n">
        <v>434</v>
      </c>
      <c r="D88" s="5" t="n">
        <v>-394</v>
      </c>
      <c r="E88" s="5" t="n">
        <v>70</v>
      </c>
    </row>
    <row r="89">
      <c r="A89" s="4" t="inlineStr">
        <is>
          <t>Total maximum exposure to loss</t>
        </is>
      </c>
      <c r="B89" s="5" t="n">
        <v>1767</v>
      </c>
      <c r="D89" s="5" t="n">
        <v>1767</v>
      </c>
    </row>
    <row r="90">
      <c r="A90" s="4" t="inlineStr">
        <is>
          <t>New Valley LLC | Commercial</t>
        </is>
      </c>
    </row>
    <row r="91">
      <c r="A91" s="3" t="inlineStr">
        <is>
          <t>Schedule of Investments [Line Items]</t>
        </is>
      </c>
    </row>
    <row r="92">
      <c r="A92" s="4" t="inlineStr">
        <is>
          <t>Investments in real estate ventures</t>
        </is>
      </c>
      <c r="B92" s="5" t="n">
        <v>9258</v>
      </c>
      <c r="D92" s="5" t="n">
        <v>9258</v>
      </c>
      <c r="F92" s="5" t="n">
        <v>9486</v>
      </c>
    </row>
    <row r="93">
      <c r="A93" s="4" t="inlineStr">
        <is>
          <t>Distributions from real estate ventures</t>
        </is>
      </c>
      <c r="D93" s="5" t="n">
        <v>704</v>
      </c>
      <c r="E93" s="5" t="n">
        <v>173</v>
      </c>
    </row>
    <row r="94">
      <c r="A94" s="4" t="inlineStr">
        <is>
          <t>Equity in (losses) earnings from real estate ventures</t>
        </is>
      </c>
      <c r="B94" s="5" t="n">
        <v>264</v>
      </c>
      <c r="C94" s="5" t="n">
        <v>-3</v>
      </c>
      <c r="D94" s="5" t="n">
        <v>476</v>
      </c>
      <c r="E94" s="5" t="n">
        <v>631</v>
      </c>
    </row>
    <row r="95">
      <c r="A95" s="4" t="inlineStr">
        <is>
          <t>Total maximum exposure to loss</t>
        </is>
      </c>
      <c r="B95" s="6" t="n">
        <v>9258</v>
      </c>
      <c r="D95" s="6" t="n">
        <v>9258</v>
      </c>
    </row>
    <row r="96">
      <c r="A96" s="4" t="inlineStr">
        <is>
          <t>New Valley LLC | Commercial | New York City SMSA</t>
        </is>
      </c>
    </row>
    <row r="97">
      <c r="A97" s="3" t="inlineStr">
        <is>
          <t>Schedule of Investments [Line Items]</t>
        </is>
      </c>
    </row>
    <row r="98">
      <c r="A98" s="4" t="inlineStr">
        <is>
          <t>Range of ownership</t>
        </is>
      </c>
      <c r="B98" s="4" t="inlineStr">
        <is>
          <t>49.00%</t>
        </is>
      </c>
      <c r="D98" s="4" t="inlineStr">
        <is>
          <t>49.00%</t>
        </is>
      </c>
    </row>
    <row r="99">
      <c r="A99" s="4" t="inlineStr">
        <is>
          <t>Investments in real estate ventures</t>
        </is>
      </c>
      <c r="B99" s="6" t="n">
        <v>2271</v>
      </c>
      <c r="D99" s="6" t="n">
        <v>2271</v>
      </c>
      <c r="F99" s="5" t="n">
        <v>1852</v>
      </c>
    </row>
    <row r="100">
      <c r="A100" s="4" t="inlineStr">
        <is>
          <t>Distributions from real estate ventures</t>
        </is>
      </c>
      <c r="D100" s="5" t="n">
        <v>591</v>
      </c>
      <c r="E100" s="5" t="n">
        <v>13</v>
      </c>
    </row>
    <row r="101">
      <c r="A101" s="4" t="inlineStr">
        <is>
          <t>Equity in (losses) earnings from real estate ventures</t>
        </is>
      </c>
      <c r="B101" s="5" t="n">
        <v>783</v>
      </c>
      <c r="C101" s="5" t="n">
        <v>-149</v>
      </c>
      <c r="D101" s="5" t="n">
        <v>1010</v>
      </c>
      <c r="E101" s="5" t="n">
        <v>114</v>
      </c>
    </row>
    <row r="102">
      <c r="A102" s="4" t="inlineStr">
        <is>
          <t>Total maximum exposure to loss</t>
        </is>
      </c>
      <c r="B102" s="6" t="n">
        <v>2271</v>
      </c>
      <c r="D102" s="6" t="n">
        <v>2271</v>
      </c>
    </row>
    <row r="103">
      <c r="A103" s="4" t="inlineStr">
        <is>
          <t>New Valley LLC | Commercial | All other U.S. areas</t>
        </is>
      </c>
    </row>
    <row r="104">
      <c r="A104" s="3" t="inlineStr">
        <is>
          <t>Schedule of Investments [Line Items]</t>
        </is>
      </c>
    </row>
    <row r="105">
      <c r="A105" s="4" t="inlineStr">
        <is>
          <t>Range of ownership</t>
        </is>
      </c>
      <c r="B105" s="4" t="inlineStr">
        <is>
          <t>1.60%</t>
        </is>
      </c>
      <c r="D105" s="4" t="inlineStr">
        <is>
          <t>1.60%</t>
        </is>
      </c>
    </row>
    <row r="106">
      <c r="A106" s="4" t="inlineStr">
        <is>
          <t>Investments in real estate ventures</t>
        </is>
      </c>
      <c r="B106" s="6" t="n">
        <v>6987</v>
      </c>
      <c r="D106" s="6" t="n">
        <v>6987</v>
      </c>
      <c r="F106" s="5" t="n">
        <v>7634</v>
      </c>
    </row>
    <row r="107">
      <c r="A107" s="4" t="inlineStr">
        <is>
          <t>Distributions from real estate ventures</t>
        </is>
      </c>
      <c r="D107" s="5" t="n">
        <v>113</v>
      </c>
      <c r="E107" s="5" t="n">
        <v>160</v>
      </c>
    </row>
    <row r="108">
      <c r="A108" s="4" t="inlineStr">
        <is>
          <t>Equity in (losses) earnings from real estate ventures</t>
        </is>
      </c>
      <c r="B108" s="5" t="n">
        <v>-519</v>
      </c>
      <c r="C108" s="5" t="n">
        <v>146</v>
      </c>
      <c r="D108" s="5" t="n">
        <v>-534</v>
      </c>
      <c r="E108" s="5" t="n">
        <v>517</v>
      </c>
    </row>
    <row r="109">
      <c r="A109" s="4" t="inlineStr">
        <is>
          <t>Total maximum exposure to loss</t>
        </is>
      </c>
      <c r="B109" s="5" t="n">
        <v>6987</v>
      </c>
      <c r="D109" s="5" t="n">
        <v>6987</v>
      </c>
    </row>
    <row r="110">
      <c r="A110" s="4" t="inlineStr">
        <is>
          <t>New Valley LLC | Other</t>
        </is>
      </c>
    </row>
    <row r="111">
      <c r="A111" s="3" t="inlineStr">
        <is>
          <t>Schedule of Investments [Line Items]</t>
        </is>
      </c>
    </row>
    <row r="112">
      <c r="A112" s="4" t="inlineStr">
        <is>
          <t>Investments in real estate ventures</t>
        </is>
      </c>
      <c r="B112" s="5" t="n">
        <v>10886</v>
      </c>
      <c r="D112" s="5" t="n">
        <v>10886</v>
      </c>
      <c r="F112" s="6" t="n">
        <v>10527</v>
      </c>
    </row>
    <row r="113">
      <c r="A113" s="4" t="inlineStr">
        <is>
          <t>Contributions to real estate ventures</t>
        </is>
      </c>
      <c r="D113" s="5" t="n">
        <v>524</v>
      </c>
      <c r="E113" s="5" t="n">
        <v>337</v>
      </c>
    </row>
    <row r="114">
      <c r="A114" s="4" t="inlineStr">
        <is>
          <t>Distributions from real estate ventures</t>
        </is>
      </c>
      <c r="D114" s="5" t="n">
        <v>26</v>
      </c>
      <c r="E114" s="5" t="n">
        <v>8088</v>
      </c>
    </row>
    <row r="115">
      <c r="A115" s="4" t="inlineStr">
        <is>
          <t>Equity in (losses) earnings from real estate ventures</t>
        </is>
      </c>
      <c r="B115" s="5" t="n">
        <v>-177</v>
      </c>
      <c r="C115" s="6" t="n">
        <v>946</v>
      </c>
      <c r="D115" s="5" t="n">
        <v>-139</v>
      </c>
      <c r="E115" s="5" t="n">
        <v>1983</v>
      </c>
    </row>
    <row r="116">
      <c r="A116" s="4" t="inlineStr">
        <is>
          <t>Total maximum exposure to loss</t>
        </is>
      </c>
      <c r="B116" s="6" t="n">
        <v>24461</v>
      </c>
      <c r="D116" s="6" t="n">
        <v>24461</v>
      </c>
    </row>
    <row r="117">
      <c r="A117" s="4" t="inlineStr">
        <is>
          <t>New Valley LLC | Other | Minimum</t>
        </is>
      </c>
    </row>
    <row r="118">
      <c r="A118" s="3" t="inlineStr">
        <is>
          <t>Schedule of Investments [Line Items]</t>
        </is>
      </c>
    </row>
    <row r="119">
      <c r="A119" s="4" t="inlineStr">
        <is>
          <t>Range of ownership</t>
        </is>
      </c>
      <c r="B119" s="4" t="inlineStr">
        <is>
          <t>15.00%</t>
        </is>
      </c>
      <c r="D119" s="4" t="inlineStr">
        <is>
          <t>15.00%</t>
        </is>
      </c>
    </row>
    <row r="120">
      <c r="A120" s="4" t="inlineStr">
        <is>
          <t>New Valley LLC | Other | Maximum</t>
        </is>
      </c>
    </row>
    <row r="121">
      <c r="A121" s="3" t="inlineStr">
        <is>
          <t>Schedule of Investments [Line Items]</t>
        </is>
      </c>
    </row>
    <row r="122">
      <c r="A122" s="4" t="inlineStr">
        <is>
          <t>Range of ownership</t>
        </is>
      </c>
      <c r="B122" s="4" t="inlineStr">
        <is>
          <t>49.00%</t>
        </is>
      </c>
      <c r="D122" s="4" t="inlineStr">
        <is>
          <t>49.00%</t>
        </is>
      </c>
    </row>
    <row r="123">
      <c r="A123" s="4" t="inlineStr">
        <is>
          <t>Douglas Elliman Realty, LLC</t>
        </is>
      </c>
    </row>
    <row r="124">
      <c r="A124" s="3" t="inlineStr">
        <is>
          <t>Schedule of Investments [Line Items]</t>
        </is>
      </c>
    </row>
    <row r="125">
      <c r="A125" s="4" t="inlineStr">
        <is>
          <t>Proceeds from commissions received</t>
        </is>
      </c>
      <c r="D125" s="6" t="n">
        <v>8829</v>
      </c>
      <c r="E125" s="5" t="n">
        <v>15394</v>
      </c>
    </row>
    <row r="126">
      <c r="A126" s="4" t="inlineStr">
        <is>
          <t>Variable Interest Entity, Primary Beneficiary</t>
        </is>
      </c>
    </row>
    <row r="127">
      <c r="A127" s="3" t="inlineStr">
        <is>
          <t>Schedule of Investments [Line Items]</t>
        </is>
      </c>
    </row>
    <row r="128">
      <c r="A128" s="4" t="inlineStr">
        <is>
          <t>Distributions from real estate ventures, distributions of earnings</t>
        </is>
      </c>
      <c r="E128" s="6" t="n">
        <v>20788</v>
      </c>
    </row>
    <row r="129">
      <c r="A129" s="4" t="inlineStr">
        <is>
          <t>Sale of ownership interest in real estate</t>
        </is>
      </c>
      <c r="E129" s="4" t="inlineStr">
        <is>
          <t>80.00%</t>
        </is>
      </c>
    </row>
    <row r="130">
      <c r="A130" s="4" t="inlineStr">
        <is>
          <t>Recognized equity in earnings from sale</t>
        </is>
      </c>
      <c r="E130" s="6" t="n">
        <v>10328</v>
      </c>
    </row>
    <row r="131">
      <c r="A131" s="4" t="inlineStr">
        <is>
          <t>Variable Interest Entity, Primary Beneficiary | New Valley LLC</t>
        </is>
      </c>
    </row>
    <row r="132">
      <c r="A132" s="3" t="inlineStr">
        <is>
          <t>Schedule of Investments [Line Items]</t>
        </is>
      </c>
    </row>
    <row r="133">
      <c r="A133" s="4" t="inlineStr">
        <is>
          <t>Range of ownership</t>
        </is>
      </c>
      <c r="C133" s="4" t="inlineStr">
        <is>
          <t>1.00%</t>
        </is>
      </c>
      <c r="E133" s="4" t="inlineStr">
        <is>
          <t>1.00%</t>
        </is>
      </c>
      <c r="G133" s="4" t="inlineStr">
        <is>
          <t>5.20%</t>
        </is>
      </c>
    </row>
    <row r="134">
      <c r="A134" s="4" t="inlineStr">
        <is>
          <t>Number of real estate ventures | venture</t>
        </is>
      </c>
      <c r="B134" s="5" t="n">
        <v>2</v>
      </c>
      <c r="D134" s="5" t="n">
        <v>2</v>
      </c>
      <c r="F134" s="5" t="n">
        <v>2</v>
      </c>
    </row>
    <row r="135">
      <c r="A135" s="4" t="inlineStr">
        <is>
          <t>Identifiable assets</t>
        </is>
      </c>
      <c r="B135" s="6" t="n">
        <v>0</v>
      </c>
      <c r="D135" s="6" t="n">
        <v>0</v>
      </c>
      <c r="F135" s="6" t="n">
        <v>89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ew Valley LLC (Investments in Real Estate, net) (Details) - USD ($) $ in Thousands</t>
        </is>
      </c>
      <c r="B1" s="2" t="inlineStr">
        <is>
          <t>1 Months Ended</t>
        </is>
      </c>
      <c r="D1" s="2" t="inlineStr">
        <is>
          <t>3 Months Ended</t>
        </is>
      </c>
      <c r="F1" s="2" t="inlineStr">
        <is>
          <t>9 Months Ended</t>
        </is>
      </c>
    </row>
    <row r="2">
      <c r="B2" s="2" t="inlineStr">
        <is>
          <t>Aug. 31, 2020</t>
        </is>
      </c>
      <c r="C2" s="2" t="inlineStr">
        <is>
          <t>Apr. 30, 2015</t>
        </is>
      </c>
      <c r="D2" s="2" t="inlineStr">
        <is>
          <t>Sep. 30, 2020</t>
        </is>
      </c>
      <c r="E2" s="2" t="inlineStr">
        <is>
          <t>Sep. 30, 2019</t>
        </is>
      </c>
      <c r="F2" s="2" t="inlineStr">
        <is>
          <t>Sep. 30, 2020</t>
        </is>
      </c>
      <c r="G2" s="2" t="inlineStr">
        <is>
          <t>Sep. 30, 2019</t>
        </is>
      </c>
      <c r="H2" s="2" t="inlineStr">
        <is>
          <t>Dec. 31, 2019</t>
        </is>
      </c>
    </row>
    <row r="3">
      <c r="A3" s="3" t="inlineStr">
        <is>
          <t>Schedule of Investments [Line Items]</t>
        </is>
      </c>
    </row>
    <row r="4">
      <c r="A4" s="4" t="inlineStr">
        <is>
          <t>Real estate investment, net</t>
        </is>
      </c>
      <c r="D4" s="6" t="n">
        <v>9786</v>
      </c>
      <c r="F4" s="6" t="n">
        <v>9786</v>
      </c>
      <c r="H4" s="6" t="n">
        <v>28317</v>
      </c>
    </row>
    <row r="5">
      <c r="A5" s="4" t="inlineStr">
        <is>
          <t>New Valley LLC</t>
        </is>
      </c>
    </row>
    <row r="6">
      <c r="A6" s="3" t="inlineStr">
        <is>
          <t>Schedule of Investments [Line Items]</t>
        </is>
      </c>
    </row>
    <row r="7">
      <c r="A7" s="4" t="inlineStr">
        <is>
          <t>Real estate investment, net</t>
        </is>
      </c>
      <c r="D7" s="5" t="n">
        <v>9786</v>
      </c>
      <c r="F7" s="5" t="n">
        <v>9786</v>
      </c>
      <c r="H7" s="5" t="n">
        <v>28317</v>
      </c>
    </row>
    <row r="8">
      <c r="A8" s="4" t="inlineStr">
        <is>
          <t>New Valley LLC | Escena</t>
        </is>
      </c>
    </row>
    <row r="9">
      <c r="A9" s="3" t="inlineStr">
        <is>
          <t>Schedule of Investments [Line Items]</t>
        </is>
      </c>
    </row>
    <row r="10">
      <c r="A10" s="4" t="inlineStr">
        <is>
          <t>Land and land improvements</t>
        </is>
      </c>
      <c r="D10" s="5" t="n">
        <v>8911</v>
      </c>
      <c r="F10" s="5" t="n">
        <v>8911</v>
      </c>
      <c r="H10" s="5" t="n">
        <v>8910</v>
      </c>
    </row>
    <row r="11">
      <c r="A11" s="4" t="inlineStr">
        <is>
          <t>Building and building improvements</t>
        </is>
      </c>
      <c r="D11" s="5" t="n">
        <v>1926</v>
      </c>
      <c r="F11" s="5" t="n">
        <v>1926</v>
      </c>
      <c r="H11" s="5" t="n">
        <v>1926</v>
      </c>
    </row>
    <row r="12">
      <c r="A12" s="4" t="inlineStr">
        <is>
          <t>Other</t>
        </is>
      </c>
      <c r="D12" s="5" t="n">
        <v>1670</v>
      </c>
      <c r="F12" s="5" t="n">
        <v>1670</v>
      </c>
      <c r="H12" s="5" t="n">
        <v>1659</v>
      </c>
    </row>
    <row r="13">
      <c r="A13" s="4" t="inlineStr">
        <is>
          <t>Investments in real estate, gross</t>
        </is>
      </c>
      <c r="D13" s="5" t="n">
        <v>12507</v>
      </c>
      <c r="F13" s="5" t="n">
        <v>12507</v>
      </c>
      <c r="H13" s="5" t="n">
        <v>12495</v>
      </c>
    </row>
    <row r="14">
      <c r="A14" s="4" t="inlineStr">
        <is>
          <t>Less accumulated depreciation</t>
        </is>
      </c>
      <c r="D14" s="5" t="n">
        <v>-2721</v>
      </c>
      <c r="F14" s="5" t="n">
        <v>-2721</v>
      </c>
      <c r="H14" s="5" t="n">
        <v>-2523</v>
      </c>
    </row>
    <row r="15">
      <c r="A15" s="4" t="inlineStr">
        <is>
          <t>Real estate investment, net</t>
        </is>
      </c>
      <c r="D15" s="5" t="n">
        <v>9786</v>
      </c>
      <c r="F15" s="5" t="n">
        <v>9786</v>
      </c>
      <c r="H15" s="5" t="n">
        <v>9972</v>
      </c>
    </row>
    <row r="16">
      <c r="A16" s="4" t="inlineStr">
        <is>
          <t>Operating losses</t>
        </is>
      </c>
      <c r="D16" s="5" t="n">
        <v>-738</v>
      </c>
      <c r="E16" s="6" t="n">
        <v>-965</v>
      </c>
      <c r="F16" s="5" t="n">
        <v>-1010</v>
      </c>
      <c r="G16" s="6" t="n">
        <v>-633</v>
      </c>
    </row>
    <row r="17">
      <c r="A17" s="4" t="inlineStr">
        <is>
          <t>New Valley LLC | Sagaponack</t>
        </is>
      </c>
    </row>
    <row r="18">
      <c r="A18" s="3" t="inlineStr">
        <is>
          <t>Schedule of Investments [Line Items]</t>
        </is>
      </c>
    </row>
    <row r="19">
      <c r="A19" s="4" t="inlineStr">
        <is>
          <t>Real estate investment, net</t>
        </is>
      </c>
      <c r="D19" s="6" t="n">
        <v>0</v>
      </c>
      <c r="F19" s="6" t="n">
        <v>0</v>
      </c>
      <c r="H19" s="6" t="n">
        <v>18345</v>
      </c>
    </row>
    <row r="20">
      <c r="A20" s="4" t="inlineStr">
        <is>
          <t>Payments to acquire real estate</t>
        </is>
      </c>
      <c r="C20" s="6" t="n">
        <v>12502</v>
      </c>
    </row>
    <row r="21">
      <c r="A21" s="4" t="inlineStr">
        <is>
          <t>Proceeds from sale of real estate</t>
        </is>
      </c>
      <c r="B21" s="6" t="n">
        <v>20500</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Other Obligations (Components of Debt) (Details) - USD ($) $ in Thousands</t>
        </is>
      </c>
      <c r="B1" s="2" t="inlineStr">
        <is>
          <t>Sep. 30, 2020</t>
        </is>
      </c>
      <c r="C1" s="2" t="inlineStr">
        <is>
          <t>Dec. 31, 2019</t>
        </is>
      </c>
    </row>
    <row r="2">
      <c r="A2" s="3" t="inlineStr">
        <is>
          <t>Debt Instrument [Line Items]</t>
        </is>
      </c>
    </row>
    <row r="3">
      <c r="A3" s="4" t="inlineStr">
        <is>
          <t>Notes payable, long-term debt and other obligations</t>
        </is>
      </c>
      <c r="B3" s="6" t="n">
        <v>1428735</v>
      </c>
      <c r="C3" s="6" t="n">
        <v>1631387</v>
      </c>
    </row>
    <row r="4">
      <c r="A4" s="4" t="inlineStr">
        <is>
          <t>Less: Debt issuance costs</t>
        </is>
      </c>
      <c r="B4" s="5" t="n">
        <v>-22087</v>
      </c>
      <c r="C4" s="5" t="n">
        <v>-24902</v>
      </c>
    </row>
    <row r="5">
      <c r="A5" s="4" t="inlineStr">
        <is>
          <t>Total notes payable, long-term debt and other obligations</t>
        </is>
      </c>
      <c r="B5" s="5" t="n">
        <v>1406648</v>
      </c>
      <c r="C5" s="5" t="n">
        <v>1606485</v>
      </c>
    </row>
    <row r="6">
      <c r="A6" s="4" t="inlineStr">
        <is>
          <t>Less: Current maturities</t>
        </is>
      </c>
      <c r="B6" s="5" t="n">
        <v>-10684</v>
      </c>
      <c r="C6" s="5" t="n">
        <v>-209269</v>
      </c>
    </row>
    <row r="7">
      <c r="A7" s="4" t="inlineStr">
        <is>
          <t>Amount due after one year</t>
        </is>
      </c>
      <c r="B7" s="5" t="n">
        <v>1395964</v>
      </c>
      <c r="C7" s="5" t="n">
        <v>1397216</v>
      </c>
    </row>
    <row r="8">
      <c r="A8" s="4" t="inlineStr">
        <is>
          <t>Senior Notes | 6.125% Senior Secured Notes due 2025</t>
        </is>
      </c>
    </row>
    <row r="9">
      <c r="A9" s="3" t="inlineStr">
        <is>
          <t>Debt Instrument [Line Items]</t>
        </is>
      </c>
    </row>
    <row r="10">
      <c r="A10" s="4" t="inlineStr">
        <is>
          <t>Notes payable, long-term debt and other obligations</t>
        </is>
      </c>
      <c r="B10" s="6" t="n">
        <v>850000</v>
      </c>
      <c r="C10" s="5" t="n">
        <v>850000</v>
      </c>
    </row>
    <row r="11">
      <c r="A11" s="4" t="inlineStr">
        <is>
          <t>Interest rate</t>
        </is>
      </c>
      <c r="B11" s="4" t="inlineStr">
        <is>
          <t>6.125%</t>
        </is>
      </c>
    </row>
    <row r="12">
      <c r="A12" s="4" t="inlineStr">
        <is>
          <t>Senior Notes | 10.5% Senior Notes due 2026, net of unamortized discount of $3,132 and $3,392</t>
        </is>
      </c>
    </row>
    <row r="13">
      <c r="A13" s="3" t="inlineStr">
        <is>
          <t>Debt Instrument [Line Items]</t>
        </is>
      </c>
    </row>
    <row r="14">
      <c r="A14" s="4" t="inlineStr">
        <is>
          <t>Interest rate</t>
        </is>
      </c>
      <c r="B14" s="4" t="inlineStr">
        <is>
          <t>10.50%</t>
        </is>
      </c>
    </row>
    <row r="15">
      <c r="A15" s="4" t="inlineStr">
        <is>
          <t>Variable Interest Senior Convertible Debt | 10.5% Senior Notes due 2026, net of unamortized discount of $3,132 and $3,392</t>
        </is>
      </c>
    </row>
    <row r="16">
      <c r="A16" s="3" t="inlineStr">
        <is>
          <t>Debt Instrument [Line Items]</t>
        </is>
      </c>
    </row>
    <row r="17">
      <c r="A17" s="4" t="inlineStr">
        <is>
          <t>Notes payable, long-term debt and other obligations</t>
        </is>
      </c>
      <c r="B17" s="6" t="n">
        <v>551868</v>
      </c>
      <c r="C17" s="5" t="n">
        <v>551608</v>
      </c>
    </row>
    <row r="18">
      <c r="A18" s="4" t="inlineStr">
        <is>
          <t>Unamortized discount</t>
        </is>
      </c>
      <c r="B18" s="6" t="n">
        <v>3132</v>
      </c>
      <c r="C18" s="5" t="n">
        <v>3392</v>
      </c>
    </row>
    <row r="19">
      <c r="A19" s="4" t="inlineStr">
        <is>
          <t>Interest rate</t>
        </is>
      </c>
      <c r="B19" s="4" t="inlineStr">
        <is>
          <t>10.50%</t>
        </is>
      </c>
    </row>
    <row r="20">
      <c r="A20" s="4" t="inlineStr">
        <is>
          <t>Variable Interest Senior Convertible Debt | 5.5% Variable Interest Senior Convertible Debentures due 2020, net of unamortized discount of $0 and $5,276*</t>
        </is>
      </c>
    </row>
    <row r="21">
      <c r="A21" s="3" t="inlineStr">
        <is>
          <t>Debt Instrument [Line Items]</t>
        </is>
      </c>
    </row>
    <row r="22">
      <c r="A22" s="4" t="inlineStr">
        <is>
          <t>Notes payable, long-term debt and other obligations</t>
        </is>
      </c>
      <c r="B22" s="6" t="n">
        <v>0</v>
      </c>
      <c r="C22" s="5" t="n">
        <v>164334</v>
      </c>
    </row>
    <row r="23">
      <c r="A23" s="4" t="inlineStr">
        <is>
          <t>Unamortized discount</t>
        </is>
      </c>
      <c r="B23" s="6" t="n">
        <v>0</v>
      </c>
      <c r="C23" s="5" t="n">
        <v>5276</v>
      </c>
    </row>
    <row r="24">
      <c r="A24" s="4" t="inlineStr">
        <is>
          <t>Interest rate</t>
        </is>
      </c>
      <c r="B24" s="4" t="inlineStr">
        <is>
          <t>5.50%</t>
        </is>
      </c>
    </row>
    <row r="25">
      <c r="A25" s="4" t="inlineStr">
        <is>
          <t>Fair value of derivatives embedded within convertible debt</t>
        </is>
      </c>
      <c r="C25" s="5" t="n">
        <v>4999</v>
      </c>
    </row>
    <row r="26">
      <c r="A26" s="4" t="inlineStr">
        <is>
          <t>Revolving credit facility | Revolving credit facility | Liggett</t>
        </is>
      </c>
    </row>
    <row r="27">
      <c r="A27" s="3" t="inlineStr">
        <is>
          <t>Debt Instrument [Line Items]</t>
        </is>
      </c>
    </row>
    <row r="28">
      <c r="A28" s="4" t="inlineStr">
        <is>
          <t>Notes payable, long-term debt and other obligations</t>
        </is>
      </c>
      <c r="B28" s="6" t="n">
        <v>0</v>
      </c>
      <c r="C28" s="5" t="n">
        <v>34952</v>
      </c>
    </row>
    <row r="29">
      <c r="A29" s="4" t="inlineStr">
        <is>
          <t>Equipment loans | Liggett</t>
        </is>
      </c>
    </row>
    <row r="30">
      <c r="A30" s="3" t="inlineStr">
        <is>
          <t>Debt Instrument [Line Items]</t>
        </is>
      </c>
    </row>
    <row r="31">
      <c r="A31" s="4" t="inlineStr">
        <is>
          <t>Notes payable, long-term debt and other obligations</t>
        </is>
      </c>
      <c r="B31" s="5" t="n">
        <v>94</v>
      </c>
      <c r="C31" s="5" t="n">
        <v>347</v>
      </c>
    </row>
    <row r="32">
      <c r="A32" s="4" t="inlineStr">
        <is>
          <t>Other</t>
        </is>
      </c>
    </row>
    <row r="33">
      <c r="A33" s="3" t="inlineStr">
        <is>
          <t>Debt Instrument [Line Items]</t>
        </is>
      </c>
    </row>
    <row r="34">
      <c r="A34" s="4" t="inlineStr">
        <is>
          <t>Notes payable, long-term debt and other obligations</t>
        </is>
      </c>
      <c r="B34" s="6" t="n">
        <v>26773</v>
      </c>
      <c r="C34" s="6" t="n">
        <v>301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s Payable, Long-Term Debt and Other Obligations (Senior Notes, Revolving Credit Facility, and Other) (Details) - USD ($) $ in Thousands</t>
        </is>
      </c>
      <c r="B1" s="2" t="inlineStr">
        <is>
          <t>1 Months Ended</t>
        </is>
      </c>
      <c r="C1" s="2" t="inlineStr">
        <is>
          <t>9 Months Ended</t>
        </is>
      </c>
      <c r="E1" s="2" t="inlineStr">
        <is>
          <t>12 Months Ended</t>
        </is>
      </c>
    </row>
    <row r="2">
      <c r="B2" s="2" t="inlineStr">
        <is>
          <t>Apr. 30, 2020</t>
        </is>
      </c>
      <c r="C2" s="2" t="inlineStr">
        <is>
          <t>Sep. 30, 2020</t>
        </is>
      </c>
      <c r="D2" s="2" t="inlineStr">
        <is>
          <t>Sep. 30, 2019</t>
        </is>
      </c>
      <c r="E2" s="2" t="inlineStr">
        <is>
          <t>Dec. 31, 2018</t>
        </is>
      </c>
    </row>
    <row r="3">
      <c r="A3" s="3" t="inlineStr">
        <is>
          <t>Debt Instrument [Line Items]</t>
        </is>
      </c>
    </row>
    <row r="4">
      <c r="A4" s="4" t="inlineStr">
        <is>
          <t>Purchase price, cash paid</t>
        </is>
      </c>
      <c r="C4" s="6" t="n">
        <v>0</v>
      </c>
      <c r="D4" s="6" t="n">
        <v>323</v>
      </c>
    </row>
    <row r="5">
      <c r="A5" s="4" t="inlineStr">
        <is>
          <t>Senior Notes | 10.5% Senior Notes due 2026, net of unamortized discount of $3,132 and $3,392</t>
        </is>
      </c>
    </row>
    <row r="6">
      <c r="A6" s="3" t="inlineStr">
        <is>
          <t>Debt Instrument [Line Items]</t>
        </is>
      </c>
    </row>
    <row r="7">
      <c r="A7" s="4" t="inlineStr">
        <is>
          <t>Interest rate</t>
        </is>
      </c>
      <c r="C7" s="4" t="inlineStr">
        <is>
          <t>10.50%</t>
        </is>
      </c>
    </row>
    <row r="8">
      <c r="A8" s="4" t="inlineStr">
        <is>
          <t>Variable Interest Senior Convertible Debt | 10.5% Senior Notes due 2026, net of unamortized discount of $3,132 and $3,392</t>
        </is>
      </c>
    </row>
    <row r="9">
      <c r="A9" s="3" t="inlineStr">
        <is>
          <t>Debt Instrument [Line Items]</t>
        </is>
      </c>
    </row>
    <row r="10">
      <c r="A10" s="4" t="inlineStr">
        <is>
          <t>Interest rate</t>
        </is>
      </c>
      <c r="C10" s="4" t="inlineStr">
        <is>
          <t>10.50%</t>
        </is>
      </c>
    </row>
    <row r="11">
      <c r="A11" s="4" t="inlineStr">
        <is>
          <t>Variable Interest Senior Convertible Debt | 5.5% Variable Interest Senior Convertible Debentures due 2020</t>
        </is>
      </c>
    </row>
    <row r="12">
      <c r="A12" s="3" t="inlineStr">
        <is>
          <t>Debt Instrument [Line Items]</t>
        </is>
      </c>
    </row>
    <row r="13">
      <c r="A13" s="4" t="inlineStr">
        <is>
          <t>Interest rate</t>
        </is>
      </c>
      <c r="C13" s="4" t="inlineStr">
        <is>
          <t>5.50%</t>
        </is>
      </c>
    </row>
    <row r="14">
      <c r="A14" s="4" t="inlineStr">
        <is>
          <t>Face amount of debt paid</t>
        </is>
      </c>
      <c r="B14" s="6" t="n">
        <v>169610</v>
      </c>
    </row>
    <row r="15">
      <c r="A15" s="4" t="inlineStr">
        <is>
          <t>Other Notes Payable | Douglas Elliman notes payable to sellers</t>
        </is>
      </c>
    </row>
    <row r="16">
      <c r="A16" s="3" t="inlineStr">
        <is>
          <t>Debt Instrument [Line Items]</t>
        </is>
      </c>
    </row>
    <row r="17">
      <c r="A17" s="4" t="inlineStr">
        <is>
          <t>Debt issued</t>
        </is>
      </c>
      <c r="C17" s="6" t="n">
        <v>26300</v>
      </c>
    </row>
    <row r="18">
      <c r="A18" s="4" t="inlineStr">
        <is>
          <t>Principal repaid in year to date</t>
        </is>
      </c>
      <c r="C18" s="5" t="n">
        <v>3750</v>
      </c>
    </row>
    <row r="19">
      <c r="A19" s="4" t="inlineStr">
        <is>
          <t>Due to be repaid in the remainder of 2020</t>
        </is>
      </c>
      <c r="C19" s="5" t="n">
        <v>1250</v>
      </c>
    </row>
    <row r="20">
      <c r="A20" s="4" t="inlineStr">
        <is>
          <t>Due to be repaid in 2021</t>
        </is>
      </c>
      <c r="C20" s="5" t="n">
        <v>12500</v>
      </c>
    </row>
    <row r="21">
      <c r="A21" s="4" t="inlineStr">
        <is>
          <t>Due to be repaid in 2022</t>
        </is>
      </c>
      <c r="C21" s="5" t="n">
        <v>12500</v>
      </c>
    </row>
    <row r="22">
      <c r="A22" s="4" t="inlineStr">
        <is>
          <t>Liggett | Revolving credit facility</t>
        </is>
      </c>
    </row>
    <row r="23">
      <c r="A23" s="3" t="inlineStr">
        <is>
          <t>Debt Instrument [Line Items]</t>
        </is>
      </c>
    </row>
    <row r="24">
      <c r="A24" s="4" t="inlineStr">
        <is>
          <t>Amount outstanding</t>
        </is>
      </c>
      <c r="C24" s="5" t="n">
        <v>0</v>
      </c>
    </row>
    <row r="25">
      <c r="A25" s="4" t="inlineStr">
        <is>
          <t>Current borrowing capacity</t>
        </is>
      </c>
      <c r="C25" s="6" t="n">
        <v>58800</v>
      </c>
    </row>
    <row r="26">
      <c r="A26" s="4" t="inlineStr">
        <is>
          <t>Douglas Elliman</t>
        </is>
      </c>
    </row>
    <row r="27">
      <c r="A27" s="3" t="inlineStr">
        <is>
          <t>Debt Instrument [Line Items]</t>
        </is>
      </c>
    </row>
    <row r="28">
      <c r="A28" s="4" t="inlineStr">
        <is>
          <t>Voting interest acquired</t>
        </is>
      </c>
      <c r="E28" s="4" t="inlineStr">
        <is>
          <t>29.41%</t>
        </is>
      </c>
    </row>
    <row r="29">
      <c r="A29" s="4" t="inlineStr">
        <is>
          <t>Purchase price</t>
        </is>
      </c>
      <c r="E29" s="6" t="n">
        <v>40000</v>
      </c>
    </row>
    <row r="30">
      <c r="A30" s="4" t="inlineStr">
        <is>
          <t>Purchase price, cash paid</t>
        </is>
      </c>
      <c r="E30" s="5" t="n">
        <v>10000</v>
      </c>
    </row>
    <row r="31">
      <c r="A31" s="4" t="inlineStr">
        <is>
          <t>Purchase price, notes payable to sellers</t>
        </is>
      </c>
      <c r="E31" s="6" t="n">
        <v>3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Stockholders' Deficiency - USD ($) $ in Thousand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Increase (Decrease) in Stockholders' Equity [Roll Forward]</t>
        </is>
      </c>
    </row>
    <row r="4">
      <c r="A4" s="4" t="inlineStr">
        <is>
          <t>Beginning Balance (in shares)</t>
        </is>
      </c>
      <c r="E4" s="5" t="n">
        <v>148084900</v>
      </c>
    </row>
    <row r="5">
      <c r="A5" s="4" t="inlineStr">
        <is>
          <t>Beginning Balance</t>
        </is>
      </c>
      <c r="B5" s="6" t="n">
        <v>-669204</v>
      </c>
      <c r="C5" s="6" t="n">
        <v>-606696</v>
      </c>
      <c r="E5" s="6" t="n">
        <v>-685016</v>
      </c>
      <c r="F5" s="6" t="n">
        <v>-547366</v>
      </c>
    </row>
    <row r="6">
      <c r="A6" s="4" t="inlineStr">
        <is>
          <t>Net income</t>
        </is>
      </c>
      <c r="B6" s="5" t="n">
        <v>38139</v>
      </c>
      <c r="C6" s="5" t="n">
        <v>36008</v>
      </c>
      <c r="E6" s="5" t="n">
        <v>60682</v>
      </c>
      <c r="F6" s="5" t="n">
        <v>90348</v>
      </c>
    </row>
    <row r="7">
      <c r="A7" s="4" t="inlineStr">
        <is>
          <t>Total other comprehensive income</t>
        </is>
      </c>
      <c r="B7" s="5" t="n">
        <v>162</v>
      </c>
      <c r="C7" s="5" t="n">
        <v>344</v>
      </c>
      <c r="E7" s="5" t="n">
        <v>1141</v>
      </c>
      <c r="F7" s="5" t="n">
        <v>1530</v>
      </c>
    </row>
    <row r="8">
      <c r="A8" s="4" t="inlineStr">
        <is>
          <t>Distributions and dividends on common stock</t>
        </is>
      </c>
      <c r="B8" s="5" t="n">
        <v>-31563</v>
      </c>
      <c r="C8" s="5" t="n">
        <v>-58724</v>
      </c>
      <c r="E8" s="5" t="n">
        <v>-93684</v>
      </c>
      <c r="F8" s="5" t="n">
        <v>-176298</v>
      </c>
    </row>
    <row r="9">
      <c r="A9" s="4" t="inlineStr">
        <is>
          <t>Restricted stock grant</t>
        </is>
      </c>
      <c r="B9" s="5" t="n">
        <v>0</v>
      </c>
      <c r="C9" s="5" t="n">
        <v>0</v>
      </c>
      <c r="E9" s="5" t="n">
        <v>0</v>
      </c>
      <c r="F9" s="5" t="n">
        <v>0</v>
      </c>
    </row>
    <row r="10">
      <c r="A10" s="4" t="inlineStr">
        <is>
          <t>Issuance of common stock, net of offering costs</t>
        </is>
      </c>
      <c r="E10" s="5" t="n">
        <v>52563</v>
      </c>
    </row>
    <row r="11">
      <c r="A11" s="4" t="inlineStr">
        <is>
          <t>Surrender of shares in connection with restricted stock vesting</t>
        </is>
      </c>
      <c r="B11" s="5" t="n">
        <v>-2124</v>
      </c>
      <c r="C11" s="5" t="n">
        <v>-1953</v>
      </c>
      <c r="E11" s="5" t="n">
        <v>-2186</v>
      </c>
      <c r="F11" s="5" t="n">
        <v>-2174</v>
      </c>
    </row>
    <row r="12">
      <c r="A12" s="4" t="inlineStr">
        <is>
          <t>Stock-based compensation</t>
        </is>
      </c>
      <c r="B12" s="6" t="n">
        <v>2471</v>
      </c>
      <c r="C12" s="5" t="n">
        <v>2348</v>
      </c>
      <c r="E12" s="5" t="n">
        <v>7012</v>
      </c>
      <c r="F12" s="5" t="n">
        <v>7122</v>
      </c>
    </row>
    <row r="13">
      <c r="A13" s="4" t="inlineStr">
        <is>
          <t>Distributions to non-controlling interest</t>
        </is>
      </c>
      <c r="E13" s="5" t="n">
        <v>-448</v>
      </c>
      <c r="F13" s="5" t="n">
        <v>-285</v>
      </c>
    </row>
    <row r="14">
      <c r="A14" s="4" t="inlineStr">
        <is>
          <t>Other</t>
        </is>
      </c>
      <c r="E14" s="6" t="n">
        <v>80</v>
      </c>
    </row>
    <row r="15">
      <c r="A15" s="4" t="inlineStr">
        <is>
          <t>Ending Balance (in shares)</t>
        </is>
      </c>
      <c r="B15" s="5" t="n">
        <v>153293358</v>
      </c>
      <c r="E15" s="5" t="n">
        <v>153293358</v>
      </c>
    </row>
    <row r="16">
      <c r="A16" s="4" t="inlineStr">
        <is>
          <t>Ending Balance</t>
        </is>
      </c>
      <c r="B16" s="6" t="n">
        <v>-662119</v>
      </c>
      <c r="C16" s="6" t="n">
        <v>-628673</v>
      </c>
      <c r="E16" s="6" t="n">
        <v>-662119</v>
      </c>
      <c r="F16" s="6" t="n">
        <v>-628673</v>
      </c>
    </row>
    <row r="17">
      <c r="A17" s="4" t="inlineStr">
        <is>
          <t>Common Stock</t>
        </is>
      </c>
    </row>
    <row r="18">
      <c r="A18" s="3" t="inlineStr">
        <is>
          <t>Increase (Decrease) in Stockholders' Equity [Roll Forward]</t>
        </is>
      </c>
    </row>
    <row r="19">
      <c r="A19" s="4" t="inlineStr">
        <is>
          <t>Beginning Balance (in shares)</t>
        </is>
      </c>
      <c r="B19" s="5" t="n">
        <v>153484477</v>
      </c>
      <c r="C19" s="5" t="n">
        <v>140953900</v>
      </c>
      <c r="E19" s="5" t="n">
        <v>148084900</v>
      </c>
      <c r="F19" s="5" t="n">
        <v>140914642</v>
      </c>
    </row>
    <row r="20">
      <c r="A20" s="4" t="inlineStr">
        <is>
          <t>Beginning Balance</t>
        </is>
      </c>
      <c r="B20" s="6" t="n">
        <v>15348</v>
      </c>
      <c r="C20" s="6" t="n">
        <v>14095</v>
      </c>
      <c r="E20" s="6" t="n">
        <v>14808</v>
      </c>
      <c r="F20" s="6" t="n">
        <v>14092</v>
      </c>
    </row>
    <row r="21">
      <c r="A21" s="4" t="inlineStr">
        <is>
          <t>Restricted stock grant (in shares)</t>
        </is>
      </c>
      <c r="B21" s="5" t="n">
        <v>20000</v>
      </c>
      <c r="E21" s="5" t="n">
        <v>425000</v>
      </c>
      <c r="F21" s="5" t="n">
        <v>60000</v>
      </c>
    </row>
    <row r="22">
      <c r="A22" s="4" t="inlineStr">
        <is>
          <t>Restricted stock grant</t>
        </is>
      </c>
      <c r="B22" s="6" t="n">
        <v>2</v>
      </c>
      <c r="E22" s="6" t="n">
        <v>43</v>
      </c>
      <c r="F22" s="6" t="n">
        <v>6</v>
      </c>
    </row>
    <row r="23">
      <c r="A23" s="4" t="inlineStr">
        <is>
          <t>Issuance of common stock (in shares)</t>
        </is>
      </c>
      <c r="E23" s="5" t="n">
        <v>5000000</v>
      </c>
    </row>
    <row r="24">
      <c r="A24" s="4" t="inlineStr">
        <is>
          <t>Issuance of common stock, net of offering costs</t>
        </is>
      </c>
      <c r="E24" s="6" t="n">
        <v>500</v>
      </c>
    </row>
    <row r="25">
      <c r="A25" s="4" t="inlineStr">
        <is>
          <t>Surrender of shares in connection with restricted stock vesting (in shares)</t>
        </is>
      </c>
      <c r="B25" s="5" t="n">
        <v>-211119</v>
      </c>
      <c r="C25" s="5" t="n">
        <v>-200926</v>
      </c>
      <c r="E25" s="5" t="n">
        <v>-216542</v>
      </c>
      <c r="F25" s="5" t="n">
        <v>-221668</v>
      </c>
    </row>
    <row r="26">
      <c r="A26" s="4" t="inlineStr">
        <is>
          <t>Surrender of shares in connection with restricted stock vesting</t>
        </is>
      </c>
      <c r="B26" s="6" t="n">
        <v>-21</v>
      </c>
      <c r="C26" s="6" t="n">
        <v>-19</v>
      </c>
      <c r="E26" s="6" t="n">
        <v>-22</v>
      </c>
      <c r="F26" s="6" t="n">
        <v>-22</v>
      </c>
    </row>
    <row r="27">
      <c r="A27" s="4" t="inlineStr">
        <is>
          <t>Ending Balance (in shares)</t>
        </is>
      </c>
      <c r="B27" s="5" t="n">
        <v>153293358</v>
      </c>
      <c r="C27" s="5" t="n">
        <v>147790623</v>
      </c>
      <c r="E27" s="5" t="n">
        <v>153293358</v>
      </c>
      <c r="F27" s="5" t="n">
        <v>147790623</v>
      </c>
    </row>
    <row r="28">
      <c r="A28" s="4" t="inlineStr">
        <is>
          <t>Ending Balance</t>
        </is>
      </c>
      <c r="B28" s="6" t="n">
        <v>15329</v>
      </c>
      <c r="C28" s="6" t="n">
        <v>14780</v>
      </c>
      <c r="E28" s="6" t="n">
        <v>15329</v>
      </c>
      <c r="F28" s="6" t="n">
        <v>14780</v>
      </c>
    </row>
    <row r="29">
      <c r="A29" s="4" t="inlineStr">
        <is>
          <t>Additional Paid-In</t>
        </is>
      </c>
    </row>
    <row r="30">
      <c r="A30" s="3" t="inlineStr">
        <is>
          <t>Increase (Decrease) in Stockholders' Equity [Roll Forward]</t>
        </is>
      </c>
    </row>
    <row r="31">
      <c r="A31" s="4" t="inlineStr">
        <is>
          <t>Beginning Balance</t>
        </is>
      </c>
      <c r="B31" s="5" t="n">
        <v>0</v>
      </c>
      <c r="C31" s="5" t="n">
        <v>0</v>
      </c>
      <c r="E31" s="5" t="n">
        <v>0</v>
      </c>
      <c r="F31" s="5" t="n">
        <v>0</v>
      </c>
    </row>
    <row r="32">
      <c r="A32" s="4" t="inlineStr">
        <is>
          <t>Distributions and dividends on common stock</t>
        </is>
      </c>
      <c r="B32" s="5" t="n">
        <v>-366</v>
      </c>
      <c r="C32" s="5" t="n">
        <v>-414</v>
      </c>
      <c r="E32" s="5" t="n">
        <v>-56868</v>
      </c>
      <c r="F32" s="5" t="n">
        <v>-4964</v>
      </c>
    </row>
    <row r="33">
      <c r="A33" s="4" t="inlineStr">
        <is>
          <t>Restricted stock grant</t>
        </is>
      </c>
      <c r="B33" s="5" t="n">
        <v>-2</v>
      </c>
      <c r="E33" s="5" t="n">
        <v>-43</v>
      </c>
      <c r="F33" s="5" t="n">
        <v>-6</v>
      </c>
    </row>
    <row r="34">
      <c r="A34" s="4" t="inlineStr">
        <is>
          <t>Issuance of common stock, net of offering costs</t>
        </is>
      </c>
      <c r="E34" s="5" t="n">
        <v>52063</v>
      </c>
    </row>
    <row r="35">
      <c r="A35" s="4" t="inlineStr">
        <is>
          <t>Surrender of shares in connection with restricted stock vesting</t>
        </is>
      </c>
      <c r="B35" s="5" t="n">
        <v>-2103</v>
      </c>
      <c r="C35" s="5" t="n">
        <v>-1934</v>
      </c>
      <c r="E35" s="5" t="n">
        <v>-2164</v>
      </c>
      <c r="F35" s="5" t="n">
        <v>-2152</v>
      </c>
    </row>
    <row r="36">
      <c r="A36" s="4" t="inlineStr">
        <is>
          <t>Stock-based compensation</t>
        </is>
      </c>
      <c r="B36" s="5" t="n">
        <v>2471</v>
      </c>
      <c r="C36" s="5" t="n">
        <v>2348</v>
      </c>
      <c r="E36" s="5" t="n">
        <v>7012</v>
      </c>
      <c r="F36" s="5" t="n">
        <v>7122</v>
      </c>
    </row>
    <row r="37">
      <c r="A37" s="4" t="inlineStr">
        <is>
          <t>Ending Balance</t>
        </is>
      </c>
      <c r="B37" s="5" t="n">
        <v>0</v>
      </c>
      <c r="C37" s="5" t="n">
        <v>0</v>
      </c>
      <c r="E37" s="5" t="n">
        <v>0</v>
      </c>
      <c r="F37" s="5" t="n">
        <v>0</v>
      </c>
    </row>
    <row r="38">
      <c r="A38" s="4" t="inlineStr">
        <is>
          <t>Accumulated Deficit</t>
        </is>
      </c>
    </row>
    <row r="39">
      <c r="A39" s="3" t="inlineStr">
        <is>
          <t>Increase (Decrease) in Stockholders' Equity [Roll Forward]</t>
        </is>
      </c>
    </row>
    <row r="40">
      <c r="A40" s="4" t="inlineStr">
        <is>
          <t>Beginning Balance</t>
        </is>
      </c>
      <c r="B40" s="5" t="n">
        <v>-663723</v>
      </c>
      <c r="C40" s="5" t="n">
        <v>-597786</v>
      </c>
      <c r="E40" s="5" t="n">
        <v>-678464</v>
      </c>
      <c r="F40" s="5" t="n">
        <v>-542169</v>
      </c>
    </row>
    <row r="41">
      <c r="A41" s="4" t="inlineStr">
        <is>
          <t>Net income</t>
        </is>
      </c>
      <c r="B41" s="5" t="n">
        <v>38139</v>
      </c>
      <c r="C41" s="5" t="n">
        <v>36008</v>
      </c>
      <c r="E41" s="5" t="n">
        <v>60682</v>
      </c>
      <c r="F41" s="5" t="n">
        <v>90268</v>
      </c>
    </row>
    <row r="42">
      <c r="A42" s="4" t="inlineStr">
        <is>
          <t>Distributions and dividends on common stock</t>
        </is>
      </c>
      <c r="B42" s="5" t="n">
        <v>-31197</v>
      </c>
      <c r="C42" s="5" t="n">
        <v>-58310</v>
      </c>
      <c r="E42" s="5" t="n">
        <v>-36816</v>
      </c>
      <c r="F42" s="5" t="n">
        <v>-171334</v>
      </c>
    </row>
    <row r="43">
      <c r="A43" s="4" t="inlineStr">
        <is>
          <t>Other</t>
        </is>
      </c>
      <c r="E43" s="5" t="n">
        <v>80</v>
      </c>
    </row>
    <row r="44">
      <c r="A44" s="4" t="inlineStr">
        <is>
          <t>Ending Balance</t>
        </is>
      </c>
      <c r="B44" s="5" t="n">
        <v>-656781</v>
      </c>
      <c r="C44" s="5" t="n">
        <v>-620792</v>
      </c>
      <c r="E44" s="5" t="n">
        <v>-656781</v>
      </c>
      <c r="F44" s="5" t="n">
        <v>-620792</v>
      </c>
    </row>
    <row r="45">
      <c r="A45" s="4" t="inlineStr">
        <is>
          <t>Accumulated Other Comprehensive Loss</t>
        </is>
      </c>
    </row>
    <row r="46">
      <c r="A46" s="3" t="inlineStr">
        <is>
          <t>Increase (Decrease) in Stockholders' Equity [Roll Forward]</t>
        </is>
      </c>
    </row>
    <row r="47">
      <c r="A47" s="4" t="inlineStr">
        <is>
          <t>Beginning Balance</t>
        </is>
      </c>
      <c r="B47" s="5" t="n">
        <v>-20829</v>
      </c>
      <c r="C47" s="5" t="n">
        <v>-23493</v>
      </c>
      <c r="E47" s="5" t="n">
        <v>-21808</v>
      </c>
      <c r="F47" s="5" t="n">
        <v>-19982</v>
      </c>
    </row>
    <row r="48">
      <c r="A48" s="4" t="inlineStr">
        <is>
          <t>Total other comprehensive income</t>
        </is>
      </c>
      <c r="B48" s="5" t="n">
        <v>162</v>
      </c>
      <c r="C48" s="5" t="n">
        <v>344</v>
      </c>
      <c r="E48" s="5" t="n">
        <v>1141</v>
      </c>
      <c r="F48" s="5" t="n">
        <v>1530</v>
      </c>
    </row>
    <row r="49">
      <c r="A49" s="4" t="inlineStr">
        <is>
          <t>Ending Balance</t>
        </is>
      </c>
      <c r="B49" s="5" t="n">
        <v>-20667</v>
      </c>
      <c r="C49" s="5" t="n">
        <v>-23149</v>
      </c>
      <c r="E49" s="5" t="n">
        <v>-20667</v>
      </c>
      <c r="F49" s="5" t="n">
        <v>-23149</v>
      </c>
    </row>
    <row r="50">
      <c r="A50" s="4" t="inlineStr">
        <is>
          <t>Non-controlling Interest</t>
        </is>
      </c>
    </row>
    <row r="51">
      <c r="A51" s="3" t="inlineStr">
        <is>
          <t>Increase (Decrease) in Stockholders' Equity [Roll Forward]</t>
        </is>
      </c>
    </row>
    <row r="52">
      <c r="A52" s="4" t="inlineStr">
        <is>
          <t>Beginning Balance</t>
        </is>
      </c>
      <c r="B52" s="5" t="n">
        <v>0</v>
      </c>
      <c r="C52" s="5" t="n">
        <v>488</v>
      </c>
      <c r="E52" s="5" t="n">
        <v>448</v>
      </c>
      <c r="F52" s="5" t="n">
        <v>693</v>
      </c>
    </row>
    <row r="53">
      <c r="A53" s="4" t="inlineStr">
        <is>
          <t>Net income</t>
        </is>
      </c>
      <c r="F53" s="5" t="n">
        <v>80</v>
      </c>
    </row>
    <row r="54">
      <c r="A54" s="4" t="inlineStr">
        <is>
          <t>Distributions to non-controlling interest</t>
        </is>
      </c>
      <c r="E54" s="5" t="n">
        <v>-448</v>
      </c>
      <c r="F54" s="5" t="n">
        <v>-285</v>
      </c>
    </row>
    <row r="55">
      <c r="A55" s="4" t="inlineStr">
        <is>
          <t>Ending Balance</t>
        </is>
      </c>
      <c r="B55" s="6" t="n">
        <v>0</v>
      </c>
      <c r="C55" s="5" t="n">
        <v>488</v>
      </c>
      <c r="E55" s="5" t="n">
        <v>0</v>
      </c>
      <c r="F55" s="5" t="n">
        <v>488</v>
      </c>
    </row>
    <row r="56">
      <c r="A56" s="4" t="inlineStr">
        <is>
          <t>Impact of adoption of new accounting standards</t>
        </is>
      </c>
    </row>
    <row r="57">
      <c r="A57" s="3" t="inlineStr">
        <is>
          <t>Increase (Decrease) in Stockholders' Equity [Roll Forward]</t>
        </is>
      </c>
    </row>
    <row r="58">
      <c r="A58" s="4" t="inlineStr">
        <is>
          <t>Beginning Balance</t>
        </is>
      </c>
      <c r="E58" s="5" t="n">
        <v>-2263</v>
      </c>
      <c r="F58" s="5" t="n">
        <v>-1550</v>
      </c>
    </row>
    <row r="59">
      <c r="A59" s="4" t="inlineStr">
        <is>
          <t>Impact of adoption of new accounting standards | Accumulated Deficit</t>
        </is>
      </c>
    </row>
    <row r="60">
      <c r="A60" s="3" t="inlineStr">
        <is>
          <t>Increase (Decrease) in Stockholders' Equity [Roll Forward]</t>
        </is>
      </c>
    </row>
    <row r="61">
      <c r="A61" s="4" t="inlineStr">
        <is>
          <t>Beginning Balance</t>
        </is>
      </c>
      <c r="E61" s="6" t="n">
        <v>-2263</v>
      </c>
      <c r="F61" s="5" t="n">
        <v>3147</v>
      </c>
    </row>
    <row r="62">
      <c r="A62" s="4" t="inlineStr">
        <is>
          <t>Impact of adoption of new accounting standards | Accumulated Other Comprehensive Loss</t>
        </is>
      </c>
    </row>
    <row r="63">
      <c r="A63" s="3" t="inlineStr">
        <is>
          <t>Increase (Decrease) in Stockholders' Equity [Roll Forward]</t>
        </is>
      </c>
    </row>
    <row r="64">
      <c r="A64" s="4" t="inlineStr">
        <is>
          <t>Beginning Balance</t>
        </is>
      </c>
      <c r="F64" s="5" t="n">
        <v>-4697</v>
      </c>
    </row>
    <row r="65">
      <c r="A65" s="4" t="inlineStr">
        <is>
          <t>2019 Stock Dividend</t>
        </is>
      </c>
    </row>
    <row r="66">
      <c r="A66" s="3" t="inlineStr">
        <is>
          <t>Increase (Decrease) in Stockholders' Equity [Roll Forward]</t>
        </is>
      </c>
    </row>
    <row r="67">
      <c r="A67" s="4" t="inlineStr">
        <is>
          <t>Effect of stock dividend</t>
        </is>
      </c>
      <c r="C67" s="6" t="n">
        <v>0</v>
      </c>
      <c r="D67" s="4" t="inlineStr">
        <is>
          <t>[1]</t>
        </is>
      </c>
      <c r="F67" s="6" t="n">
        <v>0</v>
      </c>
      <c r="G67" s="4" t="inlineStr">
        <is>
          <t>[2]</t>
        </is>
      </c>
    </row>
    <row r="68">
      <c r="A68" s="4" t="inlineStr">
        <is>
          <t>2019 Stock Dividend | Common Stock</t>
        </is>
      </c>
    </row>
    <row r="69">
      <c r="A69" s="3" t="inlineStr">
        <is>
          <t>Increase (Decrease) in Stockholders' Equity [Roll Forward]</t>
        </is>
      </c>
    </row>
    <row r="70">
      <c r="A70" s="4" t="inlineStr">
        <is>
          <t>Effect of stock dividend (in shares)</t>
        </is>
      </c>
      <c r="C70" s="5" t="n">
        <v>7037649</v>
      </c>
      <c r="D70" s="4" t="inlineStr">
        <is>
          <t>[1]</t>
        </is>
      </c>
      <c r="F70" s="5" t="n">
        <v>7037649</v>
      </c>
      <c r="G70" s="4" t="inlineStr">
        <is>
          <t>[2]</t>
        </is>
      </c>
    </row>
    <row r="71">
      <c r="A71" s="4" t="inlineStr">
        <is>
          <t>Effect of stock dividend</t>
        </is>
      </c>
      <c r="C71" s="6" t="n">
        <v>704</v>
      </c>
      <c r="D71" s="4" t="inlineStr">
        <is>
          <t>[1]</t>
        </is>
      </c>
      <c r="F71" s="6" t="n">
        <v>704</v>
      </c>
      <c r="G71" s="4" t="inlineStr">
        <is>
          <t>[2]</t>
        </is>
      </c>
    </row>
    <row r="72">
      <c r="A72" s="4" t="inlineStr">
        <is>
          <t>2019 Stock Dividend | Accumulated Deficit</t>
        </is>
      </c>
    </row>
    <row r="73">
      <c r="A73" s="3" t="inlineStr">
        <is>
          <t>Increase (Decrease) in Stockholders' Equity [Roll Forward]</t>
        </is>
      </c>
    </row>
    <row r="74">
      <c r="A74" s="4" t="inlineStr">
        <is>
          <t>Effect of stock dividend</t>
        </is>
      </c>
      <c r="C74" s="6" t="n">
        <v>-704</v>
      </c>
      <c r="D74" s="4" t="inlineStr">
        <is>
          <t>[1]</t>
        </is>
      </c>
      <c r="F74" s="6" t="n">
        <v>-704</v>
      </c>
      <c r="G74" s="4" t="inlineStr">
        <is>
          <t>[2]</t>
        </is>
      </c>
    </row>
    <row r="75"/>
    <row r="76">
      <c r="A76" s="4" t="inlineStr">
        <is>
          <t>[1]</t>
        </is>
      </c>
      <c r="B76" s="4" t="inlineStr">
        <is>
          <t>Represents the effect of the September 27, 2019 stock dividend on the third quarter 2019 common-stock activity.</t>
        </is>
      </c>
    </row>
    <row r="77">
      <c r="A77" s="4" t="inlineStr">
        <is>
          <t>[2]</t>
        </is>
      </c>
      <c r="B77" s="4" t="inlineStr">
        <is>
          <t>Represents the effect of the September 27, 2019 stock dividend on the third quarter 2019 common-stock activity.</t>
        </is>
      </c>
    </row>
  </sheetData>
  <mergeCells count="8">
    <mergeCell ref="A1:A2"/>
    <mergeCell ref="B1:D1"/>
    <mergeCell ref="E1:G1"/>
    <mergeCell ref="C2:D2"/>
    <mergeCell ref="F2:G2"/>
    <mergeCell ref="A75:G75"/>
    <mergeCell ref="B76:G76"/>
    <mergeCell ref="B77:G7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Long-Term Debt and Other Obligations (Non-Cash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Amortization of debt discount, net</t>
        </is>
      </c>
      <c r="B4" s="6" t="n">
        <v>89</v>
      </c>
      <c r="C4" s="6" t="n">
        <v>5746</v>
      </c>
      <c r="D4" s="6" t="n">
        <v>5536</v>
      </c>
      <c r="E4" s="6" t="n">
        <v>19718</v>
      </c>
    </row>
    <row r="5">
      <c r="A5" s="4" t="inlineStr">
        <is>
          <t>Amortization of debt issuance costs</t>
        </is>
      </c>
      <c r="B5" s="5" t="n">
        <v>847</v>
      </c>
      <c r="C5" s="5" t="n">
        <v>1089</v>
      </c>
      <c r="D5" s="5" t="n">
        <v>2894</v>
      </c>
      <c r="E5" s="5" t="n">
        <v>3327</v>
      </c>
    </row>
    <row r="6">
      <c r="A6" s="4" t="inlineStr">
        <is>
          <t>Non-cash interest expense</t>
        </is>
      </c>
      <c r="B6" s="6" t="n">
        <v>936</v>
      </c>
      <c r="C6" s="6" t="n">
        <v>6835</v>
      </c>
      <c r="D6" s="6" t="n">
        <v>8430</v>
      </c>
      <c r="E6" s="6" t="n">
        <v>2304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Other Obligations (Fair Value of Notes Payable and Long Term Debt) (Details) - USD ($) $ in Thousands</t>
        </is>
      </c>
      <c r="B1" s="2" t="inlineStr">
        <is>
          <t>Sep. 30, 2020</t>
        </is>
      </c>
      <c r="C1" s="2" t="inlineStr">
        <is>
          <t>Dec. 31, 2019</t>
        </is>
      </c>
    </row>
    <row r="2">
      <c r="A2" s="4" t="inlineStr">
        <is>
          <t>Carrying Value</t>
        </is>
      </c>
    </row>
    <row r="3">
      <c r="A3" s="3" t="inlineStr">
        <is>
          <t>Fair Value, Balance Sheet Grouping, Financial Statement Captions [Line Items]</t>
        </is>
      </c>
    </row>
    <row r="4">
      <c r="A4" s="4" t="inlineStr">
        <is>
          <t>Notes payable and long-term debt</t>
        </is>
      </c>
      <c r="B4" s="6" t="n">
        <v>1428735</v>
      </c>
      <c r="C4" s="6" t="n">
        <v>1631387</v>
      </c>
    </row>
    <row r="5">
      <c r="A5" s="4" t="inlineStr">
        <is>
          <t>Estimate of Fair Value Measurement</t>
        </is>
      </c>
    </row>
    <row r="6">
      <c r="A6" s="3" t="inlineStr">
        <is>
          <t>Fair Value, Balance Sheet Grouping, Financial Statement Captions [Line Items]</t>
        </is>
      </c>
    </row>
    <row r="7">
      <c r="A7" s="4" t="inlineStr">
        <is>
          <t>Notes payable and long-term debt</t>
        </is>
      </c>
      <c r="B7" s="5" t="n">
        <v>1446187</v>
      </c>
      <c r="C7" s="5" t="n">
        <v>1651665</v>
      </c>
    </row>
    <row r="8">
      <c r="A8" s="4" t="inlineStr">
        <is>
          <t>Senior Notes | Carrying Value</t>
        </is>
      </c>
    </row>
    <row r="9">
      <c r="A9" s="3" t="inlineStr">
        <is>
          <t>Fair Value, Balance Sheet Grouping, Financial Statement Captions [Line Items]</t>
        </is>
      </c>
    </row>
    <row r="10">
      <c r="A10" s="4" t="inlineStr">
        <is>
          <t>Notes payable and long-term debt</t>
        </is>
      </c>
      <c r="B10" s="5" t="n">
        <v>1401868</v>
      </c>
      <c r="C10" s="5" t="n">
        <v>1401608</v>
      </c>
    </row>
    <row r="11">
      <c r="A11" s="4" t="inlineStr">
        <is>
          <t>Senior Notes | Estimate of Fair Value Measurement</t>
        </is>
      </c>
    </row>
    <row r="12">
      <c r="A12" s="3" t="inlineStr">
        <is>
          <t>Fair Value, Balance Sheet Grouping, Financial Statement Captions [Line Items]</t>
        </is>
      </c>
    </row>
    <row r="13">
      <c r="A13" s="4" t="inlineStr">
        <is>
          <t>Notes payable and long-term debt</t>
        </is>
      </c>
      <c r="B13" s="5" t="n">
        <v>1419309</v>
      </c>
      <c r="C13" s="5" t="n">
        <v>1409920</v>
      </c>
    </row>
    <row r="14">
      <c r="A14" s="4" t="inlineStr">
        <is>
          <t>Variable Interest Senior Convertible Debt | Carrying Value</t>
        </is>
      </c>
    </row>
    <row r="15">
      <c r="A15" s="3" t="inlineStr">
        <is>
          <t>Fair Value, Balance Sheet Grouping, Financial Statement Captions [Line Items]</t>
        </is>
      </c>
    </row>
    <row r="16">
      <c r="A16" s="4" t="inlineStr">
        <is>
          <t>Notes payable and long-term debt</t>
        </is>
      </c>
      <c r="B16" s="5" t="n">
        <v>0</v>
      </c>
      <c r="C16" s="5" t="n">
        <v>164334</v>
      </c>
    </row>
    <row r="17">
      <c r="A17" s="4" t="inlineStr">
        <is>
          <t>Variable Interest Senior Convertible Debt | Estimate of Fair Value Measurement</t>
        </is>
      </c>
    </row>
    <row r="18">
      <c r="A18" s="3" t="inlineStr">
        <is>
          <t>Fair Value, Balance Sheet Grouping, Financial Statement Captions [Line Items]</t>
        </is>
      </c>
    </row>
    <row r="19">
      <c r="A19" s="4" t="inlineStr">
        <is>
          <t>Notes payable and long-term debt</t>
        </is>
      </c>
      <c r="B19" s="5" t="n">
        <v>0</v>
      </c>
      <c r="C19" s="5" t="n">
        <v>176289</v>
      </c>
    </row>
    <row r="20">
      <c r="A20" s="4" t="inlineStr">
        <is>
          <t>Liggett and other | Carrying Value</t>
        </is>
      </c>
    </row>
    <row r="21">
      <c r="A21" s="3" t="inlineStr">
        <is>
          <t>Fair Value, Balance Sheet Grouping, Financial Statement Captions [Line Items]</t>
        </is>
      </c>
    </row>
    <row r="22">
      <c r="A22" s="4" t="inlineStr">
        <is>
          <t>Notes payable and long-term debt</t>
        </is>
      </c>
      <c r="B22" s="5" t="n">
        <v>26867</v>
      </c>
      <c r="C22" s="5" t="n">
        <v>65445</v>
      </c>
    </row>
    <row r="23">
      <c r="A23" s="4" t="inlineStr">
        <is>
          <t>Liggett and other | Estimate of Fair Value Measurement</t>
        </is>
      </c>
    </row>
    <row r="24">
      <c r="A24" s="3" t="inlineStr">
        <is>
          <t>Fair Value, Balance Sheet Grouping, Financial Statement Captions [Line Items]</t>
        </is>
      </c>
    </row>
    <row r="25">
      <c r="A25" s="4" t="inlineStr">
        <is>
          <t>Notes payable and long-term debt</t>
        </is>
      </c>
      <c r="B25" s="6" t="n">
        <v>26878</v>
      </c>
      <c r="C25" s="6" t="n">
        <v>654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cies (Overview and Bonds) (Details) - Liggett - USD ($) $ in Thousands</t>
        </is>
      </c>
      <c r="B1" s="2" t="inlineStr">
        <is>
          <t>9 Months Ended</t>
        </is>
      </c>
    </row>
    <row r="2">
      <c r="B2" s="2" t="inlineStr">
        <is>
          <t>Sep. 30, 2020</t>
        </is>
      </c>
      <c r="C2" s="2" t="inlineStr">
        <is>
          <t>Sep. 30, 2019</t>
        </is>
      </c>
      <c r="D2" s="2" t="inlineStr">
        <is>
          <t>Jun. 30, 2009</t>
        </is>
      </c>
    </row>
    <row r="3">
      <c r="A3" s="3" t="inlineStr">
        <is>
          <t>Loss Contingencies [Line Items]</t>
        </is>
      </c>
    </row>
    <row r="4">
      <c r="A4" s="4" t="inlineStr">
        <is>
          <t>Tobacco product liability legal expenses and costs</t>
        </is>
      </c>
      <c r="B4" s="6" t="n">
        <v>4684</v>
      </c>
      <c r="C4" s="6" t="n">
        <v>5627</v>
      </c>
    </row>
    <row r="5">
      <c r="A5" s="4" t="inlineStr">
        <is>
          <t>Engle Progeny Cases | Florida</t>
        </is>
      </c>
    </row>
    <row r="6">
      <c r="A6" s="3" t="inlineStr">
        <is>
          <t>Loss Contingencies [Line Items]</t>
        </is>
      </c>
    </row>
    <row r="7">
      <c r="A7" s="4" t="inlineStr">
        <is>
          <t>Maximum bond required for judgments on appeal</t>
        </is>
      </c>
      <c r="D7" s="6" t="n">
        <v>200000</v>
      </c>
    </row>
    <row r="8">
      <c r="A8" s="4" t="inlineStr">
        <is>
          <t>Bonds | Santoro v. R.J. Reynolds</t>
        </is>
      </c>
    </row>
    <row r="9">
      <c r="A9" s="3" t="inlineStr">
        <is>
          <t>Loss Contingencies [Line Items]</t>
        </is>
      </c>
    </row>
    <row r="10">
      <c r="A10" s="4" t="inlineStr">
        <is>
          <t>Security posted for appeal of judgment</t>
        </is>
      </c>
      <c r="B10" s="6" t="n">
        <v>5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18" customWidth="1" min="2" max="2"/>
  </cols>
  <sheetData>
    <row r="1">
      <c r="A1" s="1" t="inlineStr">
        <is>
          <t>Contingencies (Individual Actions) (Details)</t>
        </is>
      </c>
      <c r="B1" s="2" t="inlineStr">
        <is>
          <t>Sep. 30, 2020case</t>
        </is>
      </c>
    </row>
    <row r="2">
      <c r="A2" s="4" t="inlineStr">
        <is>
          <t>Individual Actions Cases</t>
        </is>
      </c>
    </row>
    <row r="3">
      <c r="A3" s="3" t="inlineStr">
        <is>
          <t>Loss Contingencies [Line Items]</t>
        </is>
      </c>
    </row>
    <row r="4">
      <c r="A4" s="4" t="inlineStr">
        <is>
          <t>Cases pending</t>
        </is>
      </c>
      <c r="B4" s="5" t="n">
        <v>70</v>
      </c>
    </row>
    <row r="5">
      <c r="A5" s="4" t="inlineStr">
        <is>
          <t>Liggett</t>
        </is>
      </c>
    </row>
    <row r="6">
      <c r="A6" s="3" t="inlineStr">
        <is>
          <t>Loss Contingencies [Line Items]</t>
        </is>
      </c>
    </row>
    <row r="7">
      <c r="A7" s="4" t="inlineStr">
        <is>
          <t>Cases pending</t>
        </is>
      </c>
      <c r="B7" s="5" t="n">
        <v>2</v>
      </c>
    </row>
    <row r="8">
      <c r="A8" s="4" t="inlineStr">
        <is>
          <t>Liggett | Individual Actions Cases | Florida</t>
        </is>
      </c>
    </row>
    <row r="9">
      <c r="A9" s="3" t="inlineStr">
        <is>
          <t>Loss Contingencies [Line Items]</t>
        </is>
      </c>
    </row>
    <row r="10">
      <c r="A10" s="4" t="inlineStr">
        <is>
          <t>Cases pending</t>
        </is>
      </c>
      <c r="B10" s="5" t="n">
        <v>39</v>
      </c>
    </row>
    <row r="11">
      <c r="A11" s="4" t="inlineStr">
        <is>
          <t>Liggett | Individual Actions Cases | Illinois</t>
        </is>
      </c>
    </row>
    <row r="12">
      <c r="A12" s="3" t="inlineStr">
        <is>
          <t>Loss Contingencies [Line Items]</t>
        </is>
      </c>
    </row>
    <row r="13">
      <c r="A13" s="4" t="inlineStr">
        <is>
          <t>Cases pending</t>
        </is>
      </c>
      <c r="B13" s="5" t="n">
        <v>11</v>
      </c>
    </row>
    <row r="14">
      <c r="A14" s="4" t="inlineStr">
        <is>
          <t>Liggett | Individual Actions Cases | Nevada</t>
        </is>
      </c>
    </row>
    <row r="15">
      <c r="A15" s="3" t="inlineStr">
        <is>
          <t>Loss Contingencies [Line Items]</t>
        </is>
      </c>
    </row>
    <row r="16">
      <c r="A16" s="4" t="inlineStr">
        <is>
          <t>Cases pending</t>
        </is>
      </c>
      <c r="B16" s="5" t="n">
        <v>7</v>
      </c>
    </row>
    <row r="17">
      <c r="A17" s="4" t="inlineStr">
        <is>
          <t>Liggett | Individual Actions Cases | New Mexico</t>
        </is>
      </c>
    </row>
    <row r="18">
      <c r="A18" s="3" t="inlineStr">
        <is>
          <t>Loss Contingencies [Line Items]</t>
        </is>
      </c>
    </row>
    <row r="19">
      <c r="A19" s="4" t="inlineStr">
        <is>
          <t>Cases pending</t>
        </is>
      </c>
      <c r="B19" s="5" t="n">
        <v>5</v>
      </c>
    </row>
    <row r="20">
      <c r="A20" s="4" t="inlineStr">
        <is>
          <t>Liggett | Individual Actions Cases | Virgin Islands</t>
        </is>
      </c>
    </row>
    <row r="21">
      <c r="A21" s="3" t="inlineStr">
        <is>
          <t>Loss Contingencies [Line Items]</t>
        </is>
      </c>
    </row>
    <row r="22">
      <c r="A22" s="4" t="inlineStr">
        <is>
          <t>Cases pending</t>
        </is>
      </c>
      <c r="B22" s="5" t="n">
        <v>5</v>
      </c>
    </row>
    <row r="23">
      <c r="A23" s="4" t="inlineStr">
        <is>
          <t>Liggett | Individual Actions Cases | Louisiana</t>
        </is>
      </c>
    </row>
    <row r="24">
      <c r="A24" s="3" t="inlineStr">
        <is>
          <t>Loss Contingencies [Line Items]</t>
        </is>
      </c>
    </row>
    <row r="25">
      <c r="A25" s="4" t="inlineStr">
        <is>
          <t>Cases pending</t>
        </is>
      </c>
      <c r="B25" s="5" t="n">
        <v>2</v>
      </c>
    </row>
    <row r="26">
      <c r="A26" s="4" t="inlineStr">
        <is>
          <t>Liggett | Individual Actions Cases | Massachusetts</t>
        </is>
      </c>
    </row>
    <row r="27">
      <c r="A27" s="3" t="inlineStr">
        <is>
          <t>Loss Contingencies [Line Items]</t>
        </is>
      </c>
    </row>
    <row r="28">
      <c r="A28" s="4" t="inlineStr">
        <is>
          <t>Cases pending</t>
        </is>
      </c>
      <c r="B28"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s>
  <sheetData>
    <row r="1">
      <c r="A1" s="1" t="inlineStr">
        <is>
          <t>Contingencies (Cautionary Statement About Engle Progeny Cases) (Details) - Engle Progeny Cases $ in Thousands</t>
        </is>
      </c>
      <c r="B1" s="2" t="inlineStr">
        <is>
          <t>Nov. 21, 1996USD ($)</t>
        </is>
      </c>
      <c r="C1" s="2" t="inlineStr">
        <is>
          <t>Dec. 31, 2016USD ($)</t>
        </is>
      </c>
      <c r="D1" s="2" t="inlineStr">
        <is>
          <t>Oct. 31, 2013USD ($)</t>
        </is>
      </c>
      <c r="E1" s="2" t="inlineStr">
        <is>
          <t>Sep. 30, 2020case</t>
        </is>
      </c>
    </row>
    <row r="2">
      <c r="A2" s="3" t="inlineStr">
        <is>
          <t>Loss Contingencies [Line Items]</t>
        </is>
      </c>
    </row>
    <row r="3">
      <c r="A3" s="4" t="inlineStr">
        <is>
          <t>Amount of litigation settlement awarded to other party | $</t>
        </is>
      </c>
      <c r="B3" s="6" t="n">
        <v>145000000</v>
      </c>
    </row>
    <row r="4">
      <c r="A4" s="4" t="inlineStr">
        <is>
          <t>Liggett</t>
        </is>
      </c>
    </row>
    <row r="5">
      <c r="A5" s="3" t="inlineStr">
        <is>
          <t>Loss Contingencies [Line Items]</t>
        </is>
      </c>
    </row>
    <row r="6">
      <c r="A6" s="4" t="inlineStr">
        <is>
          <t>Amount of litigation settlement awarded to other party | $</t>
        </is>
      </c>
      <c r="B6" s="6" t="n">
        <v>790000</v>
      </c>
      <c r="C6" s="6" t="n">
        <v>23150</v>
      </c>
      <c r="D6" s="6" t="n">
        <v>110000</v>
      </c>
    </row>
    <row r="7">
      <c r="A7" s="4" t="inlineStr">
        <is>
          <t>Cases with verdicts</t>
        </is>
      </c>
      <c r="E7" s="5" t="n">
        <v>25</v>
      </c>
    </row>
    <row r="8">
      <c r="A8" s="4" t="inlineStr">
        <is>
          <t>Cases with verdicts in favor of plaintiffs</t>
        </is>
      </c>
      <c r="E8" s="5" t="n">
        <v>16</v>
      </c>
    </row>
    <row r="9">
      <c r="A9" s="4" t="inlineStr">
        <is>
          <t>Cases with verdicts in favor of defendants</t>
        </is>
      </c>
      <c r="E9" s="5" t="n">
        <v>9</v>
      </c>
    </row>
    <row r="10">
      <c r="A10" s="4" t="inlineStr">
        <is>
          <t>Cases with verdicts in favor of plaintiffs and punitive damages awarded</t>
        </is>
      </c>
      <c r="E10" s="5"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21" customWidth="1" min="2" max="2"/>
    <col width="25" customWidth="1" min="3" max="3"/>
    <col width="14" customWidth="1" min="4" max="4"/>
    <col width="25" customWidth="1" min="5" max="5"/>
    <col width="25" customWidth="1" min="6" max="6"/>
    <col width="18" customWidth="1" min="7" max="7"/>
  </cols>
  <sheetData>
    <row r="1">
      <c r="A1" s="1" t="inlineStr">
        <is>
          <t>Contingencies (Engle Progeny Cases and Settlements) (Details)</t>
        </is>
      </c>
      <c r="B1" s="2" t="inlineStr">
        <is>
          <t>Nov. 21, 1996USD ($)</t>
        </is>
      </c>
      <c r="C1" s="2" t="inlineStr">
        <is>
          <t>Dec. 31, 2016USD ($)case</t>
        </is>
      </c>
      <c r="D1" s="2" t="inlineStr">
        <is>
          <t>Feb. 28, 2015</t>
        </is>
      </c>
      <c r="E1" s="2" t="inlineStr">
        <is>
          <t>Oct. 31, 2013USD ($)case</t>
        </is>
      </c>
      <c r="F1" s="2" t="inlineStr">
        <is>
          <t>Jun. 30, 2020USD ($)case</t>
        </is>
      </c>
      <c r="G1" s="2" t="inlineStr">
        <is>
          <t>Sep. 30, 2020case</t>
        </is>
      </c>
    </row>
    <row r="2">
      <c r="A2" s="4" t="inlineStr">
        <is>
          <t>Engle Progeny Cases</t>
        </is>
      </c>
    </row>
    <row r="3">
      <c r="A3" s="3" t="inlineStr">
        <is>
          <t>Loss Contingencies [Line Items]</t>
        </is>
      </c>
    </row>
    <row r="4">
      <c r="A4" s="4" t="inlineStr">
        <is>
          <t>Amount of litigation settlement awarded to other party</t>
        </is>
      </c>
      <c r="B4" s="6" t="n">
        <v>145000000000</v>
      </c>
    </row>
    <row r="5">
      <c r="A5" s="4" t="inlineStr">
        <is>
          <t>Individual Actions Cases</t>
        </is>
      </c>
    </row>
    <row r="6">
      <c r="A6" s="3" t="inlineStr">
        <is>
          <t>Loss Contingencies [Line Items]</t>
        </is>
      </c>
    </row>
    <row r="7">
      <c r="A7" s="4" t="inlineStr">
        <is>
          <t>Cases pending | case</t>
        </is>
      </c>
      <c r="G7" s="5" t="n">
        <v>70</v>
      </c>
    </row>
    <row r="8">
      <c r="A8" s="4" t="inlineStr">
        <is>
          <t>Liggett</t>
        </is>
      </c>
    </row>
    <row r="9">
      <c r="A9" s="3" t="inlineStr">
        <is>
          <t>Loss Contingencies [Line Items]</t>
        </is>
      </c>
    </row>
    <row r="10">
      <c r="A10" s="4" t="inlineStr">
        <is>
          <t>Cases pending | case</t>
        </is>
      </c>
      <c r="G10" s="5" t="n">
        <v>2</v>
      </c>
    </row>
    <row r="11">
      <c r="A11" s="4" t="inlineStr">
        <is>
          <t>Liggett | Engle Progeny Cases</t>
        </is>
      </c>
    </row>
    <row r="12">
      <c r="A12" s="3" t="inlineStr">
        <is>
          <t>Loss Contingencies [Line Items]</t>
        </is>
      </c>
    </row>
    <row r="13">
      <c r="A13" s="4" t="inlineStr">
        <is>
          <t>Cases settled | case</t>
        </is>
      </c>
      <c r="C13" s="5" t="n">
        <v>152</v>
      </c>
      <c r="E13" s="5" t="n">
        <v>4900</v>
      </c>
    </row>
    <row r="14">
      <c r="A14" s="4" t="inlineStr">
        <is>
          <t>Amount of litigation settlement awarded to other party</t>
        </is>
      </c>
      <c r="B14" s="6" t="n">
        <v>790000000</v>
      </c>
      <c r="C14" s="6" t="n">
        <v>23150000</v>
      </c>
      <c r="E14" s="6" t="n">
        <v>110000000</v>
      </c>
    </row>
    <row r="15">
      <c r="A15" s="4" t="inlineStr">
        <is>
          <t>Litigation settlement amount paid in lump sum</t>
        </is>
      </c>
      <c r="E15" s="5" t="n">
        <v>61600000</v>
      </c>
    </row>
    <row r="16">
      <c r="A16" s="4" t="inlineStr">
        <is>
          <t>Litigation settlement amount paid in installment payments</t>
        </is>
      </c>
      <c r="E16" s="5" t="n">
        <v>48000000</v>
      </c>
    </row>
    <row r="17">
      <c r="A17" s="4" t="inlineStr">
        <is>
          <t>Litigation settlement, installment term</t>
        </is>
      </c>
      <c r="D17" s="4" t="inlineStr">
        <is>
          <t>14 years</t>
        </is>
      </c>
    </row>
    <row r="18">
      <c r="A18" s="4" t="inlineStr">
        <is>
          <t>Litigation settlement amount of estimated future payments per annum</t>
        </is>
      </c>
      <c r="E18" s="6" t="n">
        <v>3400000</v>
      </c>
    </row>
    <row r="19">
      <c r="A19" s="4" t="inlineStr">
        <is>
          <t>Payments for legal settlements</t>
        </is>
      </c>
      <c r="F19" s="6" t="n">
        <v>8100000</v>
      </c>
    </row>
    <row r="20">
      <c r="A20" s="4" t="inlineStr">
        <is>
          <t>Liggett and Vector Tobacco | Engle Progeny Cases</t>
        </is>
      </c>
    </row>
    <row r="21">
      <c r="A21" s="3" t="inlineStr">
        <is>
          <t>Loss Contingencies [Line Items]</t>
        </is>
      </c>
    </row>
    <row r="22">
      <c r="A22" s="4" t="inlineStr">
        <is>
          <t>Cases settled | case</t>
        </is>
      </c>
      <c r="F22" s="5" t="n">
        <v>201</v>
      </c>
    </row>
    <row r="23">
      <c r="A23" s="4" t="inlineStr">
        <is>
          <t>Cases pending | case</t>
        </is>
      </c>
      <c r="G23" s="5" t="n">
        <v>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Contingencies (Appeals of Engle Progeny Judgments, Maryland and Liggett-Only Cases) (Details) $ in Thousands</t>
        </is>
      </c>
      <c r="B1" s="2" t="inlineStr">
        <is>
          <t>9 Months Ended</t>
        </is>
      </c>
    </row>
    <row r="2">
      <c r="B2" s="2" t="inlineStr">
        <is>
          <t>Sep. 30, 2020USD ($)case</t>
        </is>
      </c>
    </row>
    <row r="3">
      <c r="A3" s="4" t="inlineStr">
        <is>
          <t>Individual Actions Cases</t>
        </is>
      </c>
    </row>
    <row r="4">
      <c r="A4" s="3" t="inlineStr">
        <is>
          <t>Loss Contingencies [Line Items]</t>
        </is>
      </c>
    </row>
    <row r="5">
      <c r="A5" s="4" t="inlineStr">
        <is>
          <t>Cases pending</t>
        </is>
      </c>
      <c r="B5" s="5" t="n">
        <v>70</v>
      </c>
    </row>
    <row r="6">
      <c r="A6" s="4" t="inlineStr">
        <is>
          <t>Liggett</t>
        </is>
      </c>
    </row>
    <row r="7">
      <c r="A7" s="3" t="inlineStr">
        <is>
          <t>Loss Contingencies [Line Items]</t>
        </is>
      </c>
    </row>
    <row r="8">
      <c r="A8" s="4" t="inlineStr">
        <is>
          <t>Cases pending</t>
        </is>
      </c>
      <c r="B8" s="5" t="n">
        <v>2</v>
      </c>
    </row>
    <row r="9">
      <c r="A9" s="4" t="inlineStr">
        <is>
          <t>Liggett | Lukacs, Campbell, Douglas, Clay, Tullo, Ward Rizzuto, Lambert and Buchanan</t>
        </is>
      </c>
    </row>
    <row r="10">
      <c r="A10" s="3" t="inlineStr">
        <is>
          <t>Loss Contingencies [Line Items]</t>
        </is>
      </c>
    </row>
    <row r="11">
      <c r="A11" s="4" t="inlineStr">
        <is>
          <t>Payments for legal settlements | $</t>
        </is>
      </c>
      <c r="B11" s="6" t="n">
        <v>39773</v>
      </c>
    </row>
    <row r="12">
      <c r="A12" s="4" t="inlineStr">
        <is>
          <t>Maryland | Liggett | Individual Actions Cases</t>
        </is>
      </c>
    </row>
    <row r="13">
      <c r="A13" s="3" t="inlineStr">
        <is>
          <t>Loss Contingencies [Line Items]</t>
        </is>
      </c>
    </row>
    <row r="14">
      <c r="A14" s="4" t="inlineStr">
        <is>
          <t>Cases pending</t>
        </is>
      </c>
      <c r="B14" s="5" t="n">
        <v>16</v>
      </c>
    </row>
    <row r="15">
      <c r="A15" s="4" t="inlineStr">
        <is>
          <t>Litigation Accruals | Liggett | Santoro v. R.J. Reynolds</t>
        </is>
      </c>
    </row>
    <row r="16">
      <c r="A16" s="3" t="inlineStr">
        <is>
          <t>Loss Contingencies [Line Items]</t>
        </is>
      </c>
    </row>
    <row r="17">
      <c r="A17" s="4" t="inlineStr">
        <is>
          <t>Amount of litigation settlement awarded to other party | $</t>
        </is>
      </c>
      <c r="B17" s="6" t="n">
        <v>26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Contingencies (Class Actions, Health Care Cost Recovery Actions, and Upcoming Trials) (Details)</t>
        </is>
      </c>
      <c r="B1" s="2" t="inlineStr">
        <is>
          <t>Sep. 30, 2020casedefendant</t>
        </is>
      </c>
    </row>
    <row r="2">
      <c r="A2" s="4" t="inlineStr">
        <is>
          <t>Parsons v. AC &amp; S Inc.</t>
        </is>
      </c>
    </row>
    <row r="3">
      <c r="A3" s="3" t="inlineStr">
        <is>
          <t>Loss Contingencies [Line Items]</t>
        </is>
      </c>
    </row>
    <row r="4">
      <c r="A4" s="4" t="inlineStr">
        <is>
          <t>Number of defendants in bankruptcy | defendant</t>
        </is>
      </c>
      <c r="B4" s="5" t="n">
        <v>3</v>
      </c>
    </row>
    <row r="5">
      <c r="A5" s="4" t="inlineStr">
        <is>
          <t>Individual Actions Cases</t>
        </is>
      </c>
    </row>
    <row r="6">
      <c r="A6" s="3" t="inlineStr">
        <is>
          <t>Loss Contingencies [Line Items]</t>
        </is>
      </c>
    </row>
    <row r="7">
      <c r="A7" s="4" t="inlineStr">
        <is>
          <t>Cases pending</t>
        </is>
      </c>
      <c r="B7" s="5" t="n">
        <v>70</v>
      </c>
    </row>
    <row r="8">
      <c r="A8" s="4" t="inlineStr">
        <is>
          <t>Pending claims scheduled for trial</t>
        </is>
      </c>
      <c r="B8" s="5" t="n">
        <v>3</v>
      </c>
    </row>
    <row r="9">
      <c r="A9" s="4" t="inlineStr">
        <is>
          <t>Engle Progeny Cases</t>
        </is>
      </c>
    </row>
    <row r="10">
      <c r="A10" s="3" t="inlineStr">
        <is>
          <t>Loss Contingencies [Line Items]</t>
        </is>
      </c>
    </row>
    <row r="11">
      <c r="A11" s="4" t="inlineStr">
        <is>
          <t>Pending claims scheduled for trial</t>
        </is>
      </c>
      <c r="B11" s="5" t="n">
        <v>1</v>
      </c>
    </row>
    <row r="12">
      <c r="A12" s="4" t="inlineStr">
        <is>
          <t>Liggett</t>
        </is>
      </c>
    </row>
    <row r="13">
      <c r="A13" s="3" t="inlineStr">
        <is>
          <t>Loss Contingencies [Line Items]</t>
        </is>
      </c>
    </row>
    <row r="14">
      <c r="A14" s="4" t="inlineStr">
        <is>
          <t>Cases pending</t>
        </is>
      </c>
      <c r="B14" s="5" t="n">
        <v>2</v>
      </c>
    </row>
    <row r="15">
      <c r="A15" s="4" t="inlineStr">
        <is>
          <t>Liggett | Class Actions</t>
        </is>
      </c>
    </row>
    <row r="16">
      <c r="A16" s="3" t="inlineStr">
        <is>
          <t>Loss Contingencies [Line Items]</t>
        </is>
      </c>
    </row>
    <row r="17">
      <c r="A17" s="4" t="inlineStr">
        <is>
          <t>Cases pending</t>
        </is>
      </c>
      <c r="B17" s="5" t="n">
        <v>2</v>
      </c>
    </row>
    <row r="18">
      <c r="A18" s="4" t="inlineStr">
        <is>
          <t>Liggett | Crow Creek Sioux Tribe v. American Tobacco Company</t>
        </is>
      </c>
    </row>
    <row r="19">
      <c r="A19" s="3" t="inlineStr">
        <is>
          <t>Loss Contingencies [Line Items]</t>
        </is>
      </c>
    </row>
    <row r="20">
      <c r="A20" s="4" t="inlineStr">
        <is>
          <t>Cases pending</t>
        </is>
      </c>
      <c r="B20"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21" customWidth="1" min="2" max="2"/>
    <col width="32" customWidth="1" min="3" max="3"/>
    <col width="26" customWidth="1" min="4" max="4"/>
  </cols>
  <sheetData>
    <row r="1">
      <c r="A1" s="1" t="inlineStr">
        <is>
          <t>Contingencies (MSA and Other State Settlement Agreements) (Details)</t>
        </is>
      </c>
      <c r="B1" s="2" t="inlineStr">
        <is>
          <t>Dec. 28, 2017USD ($)</t>
        </is>
      </c>
      <c r="C1" s="2" t="inlineStr">
        <is>
          <t>Sep. 30, 2020USD ($)sponsorship</t>
        </is>
      </c>
      <c r="D1" s="2" t="inlineStr">
        <is>
          <t>Mar. 31, 1998USD ($)state</t>
        </is>
      </c>
    </row>
    <row r="2">
      <c r="A2" s="4" t="inlineStr">
        <is>
          <t>Health Care Cost Recovery Actions</t>
        </is>
      </c>
    </row>
    <row r="3">
      <c r="A3" s="3" t="inlineStr">
        <is>
          <t>Loss Contingencies [Line Items]</t>
        </is>
      </c>
    </row>
    <row r="4">
      <c r="A4" s="4" t="inlineStr">
        <is>
          <t>Number of states with settled litigation | state</t>
        </is>
      </c>
      <c r="D4" s="5" t="n">
        <v>46</v>
      </c>
    </row>
    <row r="5">
      <c r="A5" s="4" t="inlineStr">
        <is>
          <t>Number of brand name sponsorships allowed | sponsorship</t>
        </is>
      </c>
      <c r="C5" s="5" t="n">
        <v>1</v>
      </c>
    </row>
    <row r="6">
      <c r="A6" s="4" t="inlineStr">
        <is>
          <t>Brand name sponsorship period</t>
        </is>
      </c>
      <c r="C6" s="4" t="inlineStr">
        <is>
          <t>12 months</t>
        </is>
      </c>
    </row>
    <row r="7">
      <c r="A7" s="4" t="inlineStr">
        <is>
          <t>Annual payment requirement</t>
        </is>
      </c>
      <c r="D7" s="6" t="n">
        <v>9000000000</v>
      </c>
    </row>
    <row r="8">
      <c r="A8" s="4" t="inlineStr">
        <is>
          <t>Liggett</t>
        </is>
      </c>
    </row>
    <row r="9">
      <c r="A9" s="3" t="inlineStr">
        <is>
          <t>Loss Contingencies [Line Items]</t>
        </is>
      </c>
    </row>
    <row r="10">
      <c r="A10" s="4" t="inlineStr">
        <is>
          <t>Number of states with settled litigation | state</t>
        </is>
      </c>
      <c r="D10" s="5" t="n">
        <v>45</v>
      </c>
    </row>
    <row r="11">
      <c r="A11" s="4" t="inlineStr">
        <is>
          <t>Liggett | Health Care Cost Recovery Actions</t>
        </is>
      </c>
    </row>
    <row r="12">
      <c r="A12" s="3" t="inlineStr">
        <is>
          <t>Loss Contingencies [Line Items]</t>
        </is>
      </c>
    </row>
    <row r="13">
      <c r="A13" s="4" t="inlineStr">
        <is>
          <t>Estimated litigation liability</t>
        </is>
      </c>
      <c r="C13" s="6" t="n">
        <v>0</v>
      </c>
    </row>
    <row r="14">
      <c r="A14" s="4" t="inlineStr">
        <is>
          <t>Percentage of cigarettes sales exceeds market share exemption</t>
        </is>
      </c>
      <c r="C14" s="4" t="inlineStr">
        <is>
          <t>1.65%</t>
        </is>
      </c>
    </row>
    <row r="15">
      <c r="A15" s="4" t="inlineStr">
        <is>
          <t>Vector Tobacco | Health Care Cost Recovery Actions</t>
        </is>
      </c>
    </row>
    <row r="16">
      <c r="A16" s="3" t="inlineStr">
        <is>
          <t>Loss Contingencies [Line Items]</t>
        </is>
      </c>
    </row>
    <row r="17">
      <c r="A17" s="4" t="inlineStr">
        <is>
          <t>Estimated litigation liability</t>
        </is>
      </c>
      <c r="C17" s="6" t="n">
        <v>0</v>
      </c>
    </row>
    <row r="18">
      <c r="A18" s="4" t="inlineStr">
        <is>
          <t>Percentage of cigarettes sales exceeds market share exemption</t>
        </is>
      </c>
      <c r="C18" s="4" t="inlineStr">
        <is>
          <t>0.28%</t>
        </is>
      </c>
    </row>
    <row r="19">
      <c r="A19" s="4" t="inlineStr">
        <is>
          <t>Liggett and Vector Tobacco | Health Care Cost Recovery Actions</t>
        </is>
      </c>
    </row>
    <row r="20">
      <c r="A20" s="3" t="inlineStr">
        <is>
          <t>Loss Contingencies [Line Items]</t>
        </is>
      </c>
    </row>
    <row r="21">
      <c r="A21" s="4" t="inlineStr">
        <is>
          <t>Estimated litigation liability</t>
        </is>
      </c>
      <c r="C21" s="6" t="n">
        <v>169000000</v>
      </c>
    </row>
    <row r="22">
      <c r="A22" s="4" t="inlineStr">
        <is>
          <t>Payments for legal settlements</t>
        </is>
      </c>
      <c r="B22" s="6" t="n">
        <v>140000000</v>
      </c>
    </row>
    <row r="23">
      <c r="A23" s="4" t="inlineStr">
        <is>
          <t>Product Concentration Risk | Sales Revenue | Liggett and Vector Tobacco</t>
        </is>
      </c>
    </row>
    <row r="24">
      <c r="A24" s="3" t="inlineStr">
        <is>
          <t>Loss Contingencies [Line Items]</t>
        </is>
      </c>
    </row>
    <row r="25">
      <c r="A25" s="4" t="inlineStr">
        <is>
          <t>Concentration risk percentage</t>
        </is>
      </c>
      <c r="C25" s="4" t="inlineStr">
        <is>
          <t>4.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Contingencies (Certain MSA Disputes) (Details) $ in Thousands</t>
        </is>
      </c>
      <c r="B1" s="2" t="inlineStr">
        <is>
          <t>3 Months Ended</t>
        </is>
      </c>
      <c r="C1" s="2" t="inlineStr">
        <is>
          <t>9 Months Ended</t>
        </is>
      </c>
      <c r="D1" s="2" t="inlineStr">
        <is>
          <t>84 Months Ended</t>
        </is>
      </c>
    </row>
    <row r="2">
      <c r="B2" s="2" t="inlineStr">
        <is>
          <t>Sep. 30, 2020USD ($)state</t>
        </is>
      </c>
      <c r="C2" s="2" t="inlineStr">
        <is>
          <t>Sep. 30, 2020USD ($)state</t>
        </is>
      </c>
      <c r="D2" s="2" t="inlineStr">
        <is>
          <t>Dec. 31, 2019USD ($)</t>
        </is>
      </c>
    </row>
    <row r="3">
      <c r="A3" s="4" t="inlineStr">
        <is>
          <t>2003 NPM Adjustment</t>
        </is>
      </c>
    </row>
    <row r="4">
      <c r="A4" s="3" t="inlineStr">
        <is>
          <t>Loss Contingencies [Line Items]</t>
        </is>
      </c>
    </row>
    <row r="5">
      <c r="A5" s="4" t="inlineStr">
        <is>
          <t>Number of states agreed to single arbitration | state</t>
        </is>
      </c>
      <c r="C5" s="5" t="n">
        <v>48</v>
      </c>
    </row>
    <row r="6">
      <c r="A6" s="4" t="inlineStr">
        <is>
          <t>Aggregate number of settling states | state</t>
        </is>
      </c>
      <c r="C6" s="5" t="n">
        <v>49</v>
      </c>
    </row>
    <row r="7">
      <c r="A7" s="4" t="inlineStr">
        <is>
          <t>Number of settling states with diligence not contested | state</t>
        </is>
      </c>
      <c r="B7" s="5" t="n">
        <v>37</v>
      </c>
      <c r="C7" s="5" t="n">
        <v>37</v>
      </c>
    </row>
    <row r="8">
      <c r="A8" s="4" t="inlineStr">
        <is>
          <t>Combined allocable share, percentage</t>
        </is>
      </c>
      <c r="C8" s="4" t="inlineStr">
        <is>
          <t>75.00%</t>
        </is>
      </c>
    </row>
    <row r="9">
      <c r="A9" s="4" t="inlineStr">
        <is>
          <t>Liggett and Vector Tobacco | 2004-2010 NPM Adjustment</t>
        </is>
      </c>
    </row>
    <row r="10">
      <c r="A10" s="3" t="inlineStr">
        <is>
          <t>Loss Contingencies [Line Items]</t>
        </is>
      </c>
    </row>
    <row r="11">
      <c r="A11" s="4" t="inlineStr">
        <is>
          <t>Amounts accrued | $</t>
        </is>
      </c>
      <c r="B11" s="6" t="n">
        <v>13400</v>
      </c>
      <c r="C11" s="6" t="n">
        <v>13400</v>
      </c>
    </row>
    <row r="12">
      <c r="A12" s="4" t="inlineStr">
        <is>
          <t>Liggett and Vector Tobacco | Cost of Sales | Health Care Cost Recovery Actions, NPM Adjustment</t>
        </is>
      </c>
    </row>
    <row r="13">
      <c r="A13" s="3" t="inlineStr">
        <is>
          <t>Loss Contingencies [Line Items]</t>
        </is>
      </c>
    </row>
    <row r="14">
      <c r="A14" s="4" t="inlineStr">
        <is>
          <t>Settlement adjustment credit | $</t>
        </is>
      </c>
      <c r="B14" s="5" t="n">
        <v>3899</v>
      </c>
      <c r="C14" s="5" t="n">
        <v>3899</v>
      </c>
      <c r="D14" s="6" t="n">
        <v>48032</v>
      </c>
    </row>
    <row r="15">
      <c r="A15" s="4" t="inlineStr">
        <is>
          <t>Liggett | 2011-2015 NPM Adjustment</t>
        </is>
      </c>
    </row>
    <row r="16">
      <c r="A16" s="3" t="inlineStr">
        <is>
          <t>Loss Contingencies [Line Items]</t>
        </is>
      </c>
    </row>
    <row r="17">
      <c r="A17" s="4" t="inlineStr">
        <is>
          <t>Amounts accrued | $</t>
        </is>
      </c>
      <c r="B17" s="6" t="n">
        <v>41500</v>
      </c>
      <c r="C17" s="6" t="n">
        <v>41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enc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stributions and dividends on common stock (in dollars per share)</t>
        </is>
      </c>
      <c r="B4" s="8" t="n">
        <v>0.2</v>
      </c>
      <c r="C4" s="8" t="n">
        <v>0.38</v>
      </c>
      <c r="D4" s="8" t="n">
        <v>0.6</v>
      </c>
      <c r="E4" s="8" t="n">
        <v>1.1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6" customWidth="1" min="7" max="7"/>
    <col width="14" customWidth="1" min="8" max="8"/>
  </cols>
  <sheetData>
    <row r="1">
      <c r="A1" s="1" t="inlineStr">
        <is>
          <t>Contingencies (Other State Settlements) (Details) - Health Care Cost Recovery Actions</t>
        </is>
      </c>
      <c r="B1" s="2" t="inlineStr">
        <is>
          <t>1 Months Ended</t>
        </is>
      </c>
      <c r="E1" s="2" t="inlineStr">
        <is>
          <t>12 Months Ended</t>
        </is>
      </c>
      <c r="G1" s="2" t="inlineStr">
        <is>
          <t>25 Months Ended</t>
        </is>
      </c>
    </row>
    <row r="2">
      <c r="B2" s="2" t="inlineStr">
        <is>
          <t>Sep. 30, 2019USD ($)</t>
        </is>
      </c>
      <c r="C2" s="2" t="inlineStr">
        <is>
          <t>Jul. 31, 2019USD ($)</t>
        </is>
      </c>
      <c r="D2" s="2" t="inlineStr">
        <is>
          <t>Jan. 31, 2016USD ($)</t>
        </is>
      </c>
      <c r="E2" s="2" t="inlineStr">
        <is>
          <t>Dec. 31, 2010USD ($)</t>
        </is>
      </c>
      <c r="F2" s="2" t="inlineStr">
        <is>
          <t>Dec. 31, 2003USD ($)</t>
        </is>
      </c>
      <c r="G2" s="2" t="inlineStr">
        <is>
          <t>Mar. 31, 1998USD ($)state</t>
        </is>
      </c>
      <c r="H2" s="2" t="inlineStr">
        <is>
          <t>Mar. 21, 2019</t>
        </is>
      </c>
    </row>
    <row r="3">
      <c r="A3" s="3" t="inlineStr">
        <is>
          <t>Loss Contingencies [Line Items]</t>
        </is>
      </c>
    </row>
    <row r="4">
      <c r="A4" s="4" t="inlineStr">
        <is>
          <t>Annual payment requirement</t>
        </is>
      </c>
      <c r="G4" s="6" t="n">
        <v>9000000000</v>
      </c>
    </row>
    <row r="5">
      <c r="A5" s="4" t="inlineStr">
        <is>
          <t>Liggett</t>
        </is>
      </c>
    </row>
    <row r="6">
      <c r="A6" s="3" t="inlineStr">
        <is>
          <t>Loss Contingencies [Line Items]</t>
        </is>
      </c>
    </row>
    <row r="7">
      <c r="A7" s="4" t="inlineStr">
        <is>
          <t>Number of states not included in settlement agreement | state</t>
        </is>
      </c>
      <c r="G7" s="5" t="n">
        <v>4</v>
      </c>
    </row>
    <row r="8">
      <c r="A8" s="4" t="inlineStr">
        <is>
          <t>Minnesota | Liggett</t>
        </is>
      </c>
    </row>
    <row r="9">
      <c r="A9" s="3" t="inlineStr">
        <is>
          <t>Loss Contingencies [Line Items]</t>
        </is>
      </c>
    </row>
    <row r="10">
      <c r="A10" s="4" t="inlineStr">
        <is>
          <t>Annual payment requirement</t>
        </is>
      </c>
      <c r="F10" s="6" t="n">
        <v>100000</v>
      </c>
    </row>
    <row r="11">
      <c r="A11" s="4" t="inlineStr">
        <is>
          <t>Florida | Liggett</t>
        </is>
      </c>
    </row>
    <row r="12">
      <c r="A12" s="3" t="inlineStr">
        <is>
          <t>Loss Contingencies [Line Items]</t>
        </is>
      </c>
    </row>
    <row r="13">
      <c r="A13" s="4" t="inlineStr">
        <is>
          <t>Annual payment requirement</t>
        </is>
      </c>
      <c r="E13" s="6" t="n">
        <v>250000</v>
      </c>
    </row>
    <row r="14">
      <c r="A14" s="4" t="inlineStr">
        <is>
          <t>Amount of litigation settlement awarded to other party</t>
        </is>
      </c>
      <c r="E14" s="6" t="n">
        <v>1200000</v>
      </c>
    </row>
    <row r="15">
      <c r="A15" s="4" t="inlineStr">
        <is>
          <t>Years annual payments required</t>
        </is>
      </c>
      <c r="E15" s="4" t="inlineStr">
        <is>
          <t>21 years</t>
        </is>
      </c>
    </row>
    <row r="16">
      <c r="A16" s="4" t="inlineStr">
        <is>
          <t>Years annual payments required that are subject to inflation adjustment</t>
        </is>
      </c>
      <c r="E16" s="4" t="inlineStr">
        <is>
          <t>12 years</t>
        </is>
      </c>
    </row>
    <row r="17">
      <c r="A17" s="4" t="inlineStr">
        <is>
          <t>Mississippi | Liggett</t>
        </is>
      </c>
    </row>
    <row r="18">
      <c r="A18" s="3" t="inlineStr">
        <is>
          <t>Loss Contingencies [Line Items]</t>
        </is>
      </c>
    </row>
    <row r="19">
      <c r="A19" s="4" t="inlineStr">
        <is>
          <t>Damages sought</t>
        </is>
      </c>
      <c r="B19" s="6" t="n">
        <v>17500000</v>
      </c>
      <c r="C19" s="6" t="n">
        <v>15500000</v>
      </c>
      <c r="D19" s="6" t="n">
        <v>27000000</v>
      </c>
    </row>
    <row r="20">
      <c r="A20" s="4" t="inlineStr">
        <is>
          <t>Proceeds that should not be included in income</t>
        </is>
      </c>
      <c r="B20" s="6" t="n">
        <v>294000000</v>
      </c>
    </row>
    <row r="21">
      <c r="A21" s="4" t="inlineStr">
        <is>
          <t>Percent of income entitled</t>
        </is>
      </c>
      <c r="H21" s="4" t="inlineStr">
        <is>
          <t>0.50%</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Activity in Accruals for MSA and Tobacco Litigation Schedule) (Details) - USD ($) $ in Thousands</t>
        </is>
      </c>
      <c r="B1" s="2" t="inlineStr">
        <is>
          <t>9 Months Ended</t>
        </is>
      </c>
    </row>
    <row r="2">
      <c r="B2" s="2" t="inlineStr">
        <is>
          <t>Sep. 30, 2020</t>
        </is>
      </c>
      <c r="C2" s="2" t="inlineStr">
        <is>
          <t>Sep. 30, 2019</t>
        </is>
      </c>
    </row>
    <row r="3">
      <c r="A3" s="3" t="inlineStr">
        <is>
          <t>Loss Contingency Accrual [Roll Forward]</t>
        </is>
      </c>
    </row>
    <row r="4">
      <c r="A4" s="4" t="inlineStr">
        <is>
          <t>Current liabilities, beginning balance</t>
        </is>
      </c>
      <c r="B4" s="6" t="n">
        <v>38365</v>
      </c>
      <c r="C4" s="6" t="n">
        <v>36871</v>
      </c>
    </row>
    <row r="5">
      <c r="A5" s="4" t="inlineStr">
        <is>
          <t>Expenses</t>
        </is>
      </c>
      <c r="B5" s="5" t="n">
        <v>139421</v>
      </c>
      <c r="C5" s="5" t="n">
        <v>126806</v>
      </c>
    </row>
    <row r="6">
      <c r="A6" s="4" t="inlineStr">
        <is>
          <t>Change in MSA obligations capitalized as inventory</t>
        </is>
      </c>
      <c r="B6" s="5" t="n">
        <v>32</v>
      </c>
      <c r="C6" s="5" t="n">
        <v>2756</v>
      </c>
    </row>
    <row r="7">
      <c r="A7" s="4" t="inlineStr">
        <is>
          <t>Payments</t>
        </is>
      </c>
      <c r="B7" s="5" t="n">
        <v>-31538</v>
      </c>
      <c r="C7" s="5" t="n">
        <v>-32314</v>
      </c>
    </row>
    <row r="8">
      <c r="A8" s="4" t="inlineStr">
        <is>
          <t>Reclassification to/(from) non-current liabilities</t>
        </is>
      </c>
      <c r="B8" s="5" t="n">
        <v>2397</v>
      </c>
      <c r="C8" s="5" t="n">
        <v>-2446</v>
      </c>
    </row>
    <row r="9">
      <c r="A9" s="4" t="inlineStr">
        <is>
          <t>Interest on withholding</t>
        </is>
      </c>
      <c r="B9" s="5" t="n">
        <v>330</v>
      </c>
      <c r="C9" s="5" t="n">
        <v>187</v>
      </c>
    </row>
    <row r="10">
      <c r="A10" s="4" t="inlineStr">
        <is>
          <t>Current liabilities, ending balance</t>
        </is>
      </c>
      <c r="B10" s="5" t="n">
        <v>149007</v>
      </c>
      <c r="C10" s="5" t="n">
        <v>136752</v>
      </c>
    </row>
    <row r="11">
      <c r="A11" s="4" t="inlineStr">
        <is>
          <t>Noncurrent liabilities, beginning balance</t>
        </is>
      </c>
      <c r="B11" s="5" t="n">
        <v>37869</v>
      </c>
      <c r="C11" s="5" t="n">
        <v>38177</v>
      </c>
    </row>
    <row r="12">
      <c r="A12" s="4" t="inlineStr">
        <is>
          <t>Expenses</t>
        </is>
      </c>
      <c r="B12" s="5" t="n">
        <v>0</v>
      </c>
      <c r="C12" s="5" t="n">
        <v>0</v>
      </c>
    </row>
    <row r="13">
      <c r="A13" s="4" t="inlineStr">
        <is>
          <t>Payments</t>
        </is>
      </c>
      <c r="B13" s="5" t="n">
        <v>0</v>
      </c>
      <c r="C13" s="5" t="n">
        <v>0</v>
      </c>
    </row>
    <row r="14">
      <c r="A14" s="4" t="inlineStr">
        <is>
          <t>Interest on withholding</t>
        </is>
      </c>
      <c r="B14" s="5" t="n">
        <v>1422</v>
      </c>
      <c r="C14" s="5" t="n">
        <v>1600</v>
      </c>
    </row>
    <row r="15">
      <c r="A15" s="4" t="inlineStr">
        <is>
          <t>Noncurrent liabilities, ending balance</t>
        </is>
      </c>
      <c r="B15" s="5" t="n">
        <v>36894</v>
      </c>
      <c r="C15" s="5" t="n">
        <v>37331</v>
      </c>
    </row>
    <row r="16">
      <c r="A16" s="4" t="inlineStr">
        <is>
          <t>Payments due under Master Settlement Agreement</t>
        </is>
      </c>
    </row>
    <row r="17">
      <c r="A17" s="3" t="inlineStr">
        <is>
          <t>Loss Contingency Accrual [Roll Forward]</t>
        </is>
      </c>
    </row>
    <row r="18">
      <c r="A18" s="4" t="inlineStr">
        <is>
          <t>Current liabilities, beginning balance</t>
        </is>
      </c>
      <c r="B18" s="5" t="n">
        <v>34116</v>
      </c>
      <c r="C18" s="5" t="n">
        <v>36561</v>
      </c>
    </row>
    <row r="19">
      <c r="A19" s="4" t="inlineStr">
        <is>
          <t>Expenses</t>
        </is>
      </c>
      <c r="B19" s="5" t="n">
        <v>139393</v>
      </c>
      <c r="C19" s="5" t="n">
        <v>125911</v>
      </c>
    </row>
    <row r="20">
      <c r="A20" s="4" t="inlineStr">
        <is>
          <t>Change in MSA obligations capitalized as inventory</t>
        </is>
      </c>
      <c r="B20" s="5" t="n">
        <v>32</v>
      </c>
      <c r="C20" s="5" t="n">
        <v>2756</v>
      </c>
    </row>
    <row r="21">
      <c r="A21" s="4" t="inlineStr">
        <is>
          <t>Payments</t>
        </is>
      </c>
      <c r="B21" s="5" t="n">
        <v>-27214</v>
      </c>
      <c r="C21" s="5" t="n">
        <v>-31959</v>
      </c>
    </row>
    <row r="22">
      <c r="A22" s="4" t="inlineStr">
        <is>
          <t>Reclassification to/(from) non-current liabilities</t>
        </is>
      </c>
      <c r="B22" s="5" t="n">
        <v>-855</v>
      </c>
      <c r="C22" s="5" t="n">
        <v>892</v>
      </c>
    </row>
    <row r="23">
      <c r="A23" s="4" t="inlineStr">
        <is>
          <t>Interest on withholding</t>
        </is>
      </c>
      <c r="B23" s="5" t="n">
        <v>0</v>
      </c>
      <c r="C23" s="5" t="n">
        <v>0</v>
      </c>
    </row>
    <row r="24">
      <c r="A24" s="4" t="inlineStr">
        <is>
          <t>Current liabilities, ending balance</t>
        </is>
      </c>
      <c r="B24" s="5" t="n">
        <v>145472</v>
      </c>
      <c r="C24" s="5" t="n">
        <v>132377</v>
      </c>
    </row>
    <row r="25">
      <c r="A25" s="4" t="inlineStr">
        <is>
          <t>Noncurrent liabilities, beginning balance</t>
        </is>
      </c>
      <c r="B25" s="5" t="n">
        <v>17275</v>
      </c>
      <c r="C25" s="5" t="n">
        <v>16383</v>
      </c>
    </row>
    <row r="26">
      <c r="A26" s="4" t="inlineStr">
        <is>
          <t>Expenses</t>
        </is>
      </c>
      <c r="B26" s="5" t="n">
        <v>0</v>
      </c>
      <c r="C26" s="5" t="n">
        <v>0</v>
      </c>
    </row>
    <row r="27">
      <c r="A27" s="4" t="inlineStr">
        <is>
          <t>Payments</t>
        </is>
      </c>
      <c r="B27" s="5" t="n">
        <v>0</v>
      </c>
      <c r="C27" s="5" t="n">
        <v>0</v>
      </c>
    </row>
    <row r="28">
      <c r="A28" s="4" t="inlineStr">
        <is>
          <t>Interest on withholding</t>
        </is>
      </c>
      <c r="B28" s="5" t="n">
        <v>0</v>
      </c>
      <c r="C28" s="5" t="n">
        <v>0</v>
      </c>
    </row>
    <row r="29">
      <c r="A29" s="4" t="inlineStr">
        <is>
          <t>Noncurrent liabilities, ending balance</t>
        </is>
      </c>
      <c r="B29" s="5" t="n">
        <v>18130</v>
      </c>
      <c r="C29" s="5" t="n">
        <v>17275</v>
      </c>
    </row>
    <row r="30">
      <c r="A30" s="4" t="inlineStr">
        <is>
          <t>Litigation Accruals</t>
        </is>
      </c>
    </row>
    <row r="31">
      <c r="A31" s="3" t="inlineStr">
        <is>
          <t>Loss Contingency Accrual [Roll Forward]</t>
        </is>
      </c>
    </row>
    <row r="32">
      <c r="A32" s="4" t="inlineStr">
        <is>
          <t>Current liabilities, beginning balance</t>
        </is>
      </c>
      <c r="B32" s="5" t="n">
        <v>4249</v>
      </c>
      <c r="C32" s="5" t="n">
        <v>310</v>
      </c>
    </row>
    <row r="33">
      <c r="A33" s="4" t="inlineStr">
        <is>
          <t>Expenses</t>
        </is>
      </c>
      <c r="B33" s="5" t="n">
        <v>28</v>
      </c>
      <c r="C33" s="5" t="n">
        <v>895</v>
      </c>
    </row>
    <row r="34">
      <c r="A34" s="4" t="inlineStr">
        <is>
          <t>Change in MSA obligations capitalized as inventory</t>
        </is>
      </c>
      <c r="B34" s="5" t="n">
        <v>0</v>
      </c>
      <c r="C34" s="5" t="n">
        <v>0</v>
      </c>
    </row>
    <row r="35">
      <c r="A35" s="4" t="inlineStr">
        <is>
          <t>Payments</t>
        </is>
      </c>
      <c r="B35" s="5" t="n">
        <v>-4324</v>
      </c>
      <c r="C35" s="5" t="n">
        <v>-355</v>
      </c>
    </row>
    <row r="36">
      <c r="A36" s="4" t="inlineStr">
        <is>
          <t>Reclassification to/(from) non-current liabilities</t>
        </is>
      </c>
      <c r="B36" s="5" t="n">
        <v>3252</v>
      </c>
      <c r="C36" s="5" t="n">
        <v>-3338</v>
      </c>
    </row>
    <row r="37">
      <c r="A37" s="4" t="inlineStr">
        <is>
          <t>Interest on withholding</t>
        </is>
      </c>
      <c r="B37" s="5" t="n">
        <v>330</v>
      </c>
      <c r="C37" s="5" t="n">
        <v>187</v>
      </c>
    </row>
    <row r="38">
      <c r="A38" s="4" t="inlineStr">
        <is>
          <t>Current liabilities, ending balance</t>
        </is>
      </c>
      <c r="B38" s="5" t="n">
        <v>3535</v>
      </c>
      <c r="C38" s="5" t="n">
        <v>4375</v>
      </c>
    </row>
    <row r="39">
      <c r="A39" s="4" t="inlineStr">
        <is>
          <t>Noncurrent liabilities, beginning balance</t>
        </is>
      </c>
      <c r="B39" s="5" t="n">
        <v>20594</v>
      </c>
      <c r="C39" s="5" t="n">
        <v>21794</v>
      </c>
    </row>
    <row r="40">
      <c r="A40" s="4" t="inlineStr">
        <is>
          <t>Expenses</t>
        </is>
      </c>
      <c r="B40" s="5" t="n">
        <v>0</v>
      </c>
      <c r="C40" s="5" t="n">
        <v>0</v>
      </c>
    </row>
    <row r="41">
      <c r="A41" s="4" t="inlineStr">
        <is>
          <t>Payments</t>
        </is>
      </c>
      <c r="B41" s="5" t="n">
        <v>0</v>
      </c>
      <c r="C41" s="5" t="n">
        <v>0</v>
      </c>
    </row>
    <row r="42">
      <c r="A42" s="4" t="inlineStr">
        <is>
          <t>Interest on withholding</t>
        </is>
      </c>
      <c r="B42" s="5" t="n">
        <v>1422</v>
      </c>
      <c r="C42" s="5" t="n">
        <v>1600</v>
      </c>
    </row>
    <row r="43">
      <c r="A43" s="4" t="inlineStr">
        <is>
          <t>Noncurrent liabilities, ending balance</t>
        </is>
      </c>
      <c r="B43" s="6" t="n">
        <v>18764</v>
      </c>
      <c r="C43" s="6" t="n">
        <v>2005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Components of Goodwill and Other Intangible Assets, Net)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Goodwill and Intangible Assets [Roll Forward]</t>
        </is>
      </c>
    </row>
    <row r="4">
      <c r="A4" s="4" t="inlineStr">
        <is>
          <t>Goodwill, beginning balance</t>
        </is>
      </c>
      <c r="E4" s="6" t="n">
        <v>78008</v>
      </c>
    </row>
    <row r="5">
      <c r="A5" s="4" t="inlineStr">
        <is>
          <t>Impairment Losses</t>
        </is>
      </c>
      <c r="C5" s="6" t="n">
        <v>-46252</v>
      </c>
    </row>
    <row r="6">
      <c r="A6" s="4" t="inlineStr">
        <is>
          <t>Goodwill, ending balance</t>
        </is>
      </c>
      <c r="B6" s="6" t="n">
        <v>31756</v>
      </c>
      <c r="E6" s="5" t="n">
        <v>31756</v>
      </c>
    </row>
    <row r="7">
      <c r="A7" s="3" t="inlineStr">
        <is>
          <t>Finite-lived Intangible Assets [Roll Forward]</t>
        </is>
      </c>
    </row>
    <row r="8">
      <c r="A8" s="4" t="inlineStr">
        <is>
          <t>Intangibles with a finite life, net, beginning balance</t>
        </is>
      </c>
      <c r="E8" s="5" t="n">
        <v>474</v>
      </c>
    </row>
    <row r="9">
      <c r="A9" s="4" t="inlineStr">
        <is>
          <t>Impairment Losses</t>
        </is>
      </c>
      <c r="E9" s="5" t="n">
        <v>0</v>
      </c>
    </row>
    <row r="10">
      <c r="A10" s="4" t="inlineStr">
        <is>
          <t>Amortization</t>
        </is>
      </c>
      <c r="E10" s="5" t="n">
        <v>-123</v>
      </c>
    </row>
    <row r="11">
      <c r="A11" s="4" t="inlineStr">
        <is>
          <t>Intangibles with a finite life, net, ending balance</t>
        </is>
      </c>
      <c r="B11" s="5" t="n">
        <v>351</v>
      </c>
      <c r="E11" s="5" t="n">
        <v>351</v>
      </c>
    </row>
    <row r="12">
      <c r="A12" s="3" t="inlineStr">
        <is>
          <t>Goodwill and Intangible Assets [Roll Forward]</t>
        </is>
      </c>
    </row>
    <row r="13">
      <c r="A13" s="4" t="inlineStr">
        <is>
          <t>Goodwill and other intangible assets, net, beginning balance</t>
        </is>
      </c>
      <c r="E13" s="5" t="n">
        <v>265993</v>
      </c>
    </row>
    <row r="14">
      <c r="A14" s="4" t="inlineStr">
        <is>
          <t>Impairments of goodwill and intangible assets</t>
        </is>
      </c>
      <c r="B14" s="5" t="n">
        <v>0</v>
      </c>
      <c r="D14" s="6" t="n">
        <v>0</v>
      </c>
      <c r="E14" s="5" t="n">
        <v>-58252</v>
      </c>
      <c r="F14" s="6" t="n">
        <v>0</v>
      </c>
    </row>
    <row r="15">
      <c r="A15" s="4" t="inlineStr">
        <is>
          <t>Amortization</t>
        </is>
      </c>
      <c r="E15" s="5" t="n">
        <v>-123</v>
      </c>
    </row>
    <row r="16">
      <c r="A16" s="4" t="inlineStr">
        <is>
          <t>Goodwill and other intangible assets, net, ending balance</t>
        </is>
      </c>
      <c r="B16" s="5" t="n">
        <v>207618</v>
      </c>
      <c r="E16" s="5" t="n">
        <v>207618</v>
      </c>
    </row>
    <row r="17">
      <c r="A17" s="4" t="inlineStr">
        <is>
          <t>Impact of adoption of new accounting standards</t>
        </is>
      </c>
    </row>
    <row r="18">
      <c r="A18" s="3" t="inlineStr">
        <is>
          <t>Goodwill and Intangible Assets [Roll Forward]</t>
        </is>
      </c>
    </row>
    <row r="19">
      <c r="A19" s="4" t="inlineStr">
        <is>
          <t>Impairment Losses</t>
        </is>
      </c>
      <c r="E19" s="5" t="n">
        <v>-46252</v>
      </c>
    </row>
    <row r="20">
      <c r="A20" s="4" t="inlineStr">
        <is>
          <t>Intangible asset associated with benefit under the MSA</t>
        </is>
      </c>
    </row>
    <row r="21">
      <c r="A21" s="3" t="inlineStr">
        <is>
          <t>Indefinite-lived Intangible Assets [Roll Forward]</t>
        </is>
      </c>
    </row>
    <row r="22">
      <c r="A22" s="4" t="inlineStr">
        <is>
          <t>Indefinite life intangibles, beginning balance</t>
        </is>
      </c>
      <c r="E22" s="5" t="n">
        <v>107511</v>
      </c>
    </row>
    <row r="23">
      <c r="A23" s="4" t="inlineStr">
        <is>
          <t>Impairment Losses</t>
        </is>
      </c>
      <c r="E23" s="5" t="n">
        <v>0</v>
      </c>
    </row>
    <row r="24">
      <c r="A24" s="4" t="inlineStr">
        <is>
          <t>Indefinite life intangibles, ending balance</t>
        </is>
      </c>
      <c r="B24" s="5" t="n">
        <v>107511</v>
      </c>
      <c r="E24" s="5" t="n">
        <v>107511</v>
      </c>
    </row>
    <row r="25">
      <c r="A25" s="4" t="inlineStr">
        <is>
          <t>Trademark - Douglas Elliman</t>
        </is>
      </c>
    </row>
    <row r="26">
      <c r="A26" s="3" t="inlineStr">
        <is>
          <t>Indefinite-lived Intangible Assets [Roll Forward]</t>
        </is>
      </c>
    </row>
    <row r="27">
      <c r="A27" s="4" t="inlineStr">
        <is>
          <t>Indefinite life intangibles, beginning balance</t>
        </is>
      </c>
      <c r="E27" s="5" t="n">
        <v>80000</v>
      </c>
    </row>
    <row r="28">
      <c r="A28" s="4" t="inlineStr">
        <is>
          <t>Impairment Losses</t>
        </is>
      </c>
      <c r="C28" s="6" t="n">
        <v>12000</v>
      </c>
      <c r="E28" s="5" t="n">
        <v>-12000</v>
      </c>
    </row>
    <row r="29">
      <c r="A29" s="4" t="inlineStr">
        <is>
          <t>Indefinite life intangibles, ending balance</t>
        </is>
      </c>
      <c r="B29" s="6" t="n">
        <v>68000</v>
      </c>
      <c r="E29" s="6" t="n">
        <v>68000</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Narrative) (Details) - USD ($) $ in Thousands</t>
        </is>
      </c>
      <c r="B1" s="2" t="inlineStr">
        <is>
          <t>3 Months Ended</t>
        </is>
      </c>
      <c r="C1" s="2" t="inlineStr">
        <is>
          <t>9 Months Ended</t>
        </is>
      </c>
    </row>
    <row r="2">
      <c r="B2" s="2" t="inlineStr">
        <is>
          <t>Jun. 30, 2020</t>
        </is>
      </c>
      <c r="C2" s="2" t="inlineStr">
        <is>
          <t>Sep. 30, 2020</t>
        </is>
      </c>
    </row>
    <row r="3">
      <c r="A3" s="3" t="inlineStr">
        <is>
          <t>Finite-Lived Intangible Assets [Line Items]</t>
        </is>
      </c>
    </row>
    <row r="4">
      <c r="A4" s="4" t="inlineStr">
        <is>
          <t>Goodwill impairment charge</t>
        </is>
      </c>
      <c r="B4" s="6" t="n">
        <v>46252</v>
      </c>
    </row>
    <row r="5">
      <c r="A5" s="4" t="inlineStr">
        <is>
          <t>Intangible asset associated with benefit under the MSA</t>
        </is>
      </c>
    </row>
    <row r="6">
      <c r="A6" s="3" t="inlineStr">
        <is>
          <t>Finite-Lived Intangible Assets [Line Items]</t>
        </is>
      </c>
    </row>
    <row r="7">
      <c r="A7" s="4" t="inlineStr">
        <is>
          <t>Intangible assets impairment</t>
        </is>
      </c>
      <c r="C7" s="6" t="n">
        <v>0</v>
      </c>
    </row>
    <row r="8">
      <c r="A8" s="4" t="inlineStr">
        <is>
          <t>Trademark - Douglas Elliman</t>
        </is>
      </c>
    </row>
    <row r="9">
      <c r="A9" s="3" t="inlineStr">
        <is>
          <t>Finite-Lived Intangible Assets [Line Items]</t>
        </is>
      </c>
    </row>
    <row r="10">
      <c r="A10" s="4" t="inlineStr">
        <is>
          <t>Intangible assets impairment</t>
        </is>
      </c>
      <c r="B10" s="6" t="n">
        <v>-12000</v>
      </c>
      <c r="C10" s="6" t="n">
        <v>12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before provision for income taxes</t>
        </is>
      </c>
      <c r="B4" s="6" t="n">
        <v>55962</v>
      </c>
      <c r="C4" s="6" t="n">
        <v>49744</v>
      </c>
      <c r="D4" s="6" t="n">
        <v>88443</v>
      </c>
      <c r="E4" s="6" t="n">
        <v>128292</v>
      </c>
    </row>
    <row r="5">
      <c r="A5" s="4" t="inlineStr">
        <is>
          <t>Income tax expense using estimated annual effective income tax rate</t>
        </is>
      </c>
      <c r="B5" s="5" t="n">
        <v>16784</v>
      </c>
      <c r="C5" s="5" t="n">
        <v>14844</v>
      </c>
      <c r="D5" s="5" t="n">
        <v>26497</v>
      </c>
      <c r="E5" s="5" t="n">
        <v>38378</v>
      </c>
    </row>
    <row r="6">
      <c r="A6" s="4" t="inlineStr">
        <is>
          <t>Changes in effective tax rates</t>
        </is>
      </c>
      <c r="B6" s="5" t="n">
        <v>66</v>
      </c>
      <c r="C6" s="5" t="n">
        <v>-785</v>
      </c>
      <c r="D6" s="5" t="n">
        <v>0</v>
      </c>
      <c r="E6" s="5" t="n">
        <v>0</v>
      </c>
    </row>
    <row r="7">
      <c r="A7" s="4" t="inlineStr">
        <is>
          <t>Impact of discrete items, net</t>
        </is>
      </c>
      <c r="B7" s="5" t="n">
        <v>973</v>
      </c>
      <c r="C7" s="5" t="n">
        <v>-323</v>
      </c>
      <c r="D7" s="5" t="n">
        <v>1264</v>
      </c>
      <c r="E7" s="5" t="n">
        <v>-434</v>
      </c>
    </row>
    <row r="8">
      <c r="A8" s="4" t="inlineStr">
        <is>
          <t>Income tax expense</t>
        </is>
      </c>
      <c r="B8" s="6" t="n">
        <v>17823</v>
      </c>
      <c r="C8" s="6" t="n">
        <v>13736</v>
      </c>
      <c r="D8" s="6" t="n">
        <v>27761</v>
      </c>
      <c r="E8" s="6" t="n">
        <v>3794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Fair Value Measurements) (Details) - USD ($)</t>
        </is>
      </c>
      <c r="B1" s="2" t="inlineStr">
        <is>
          <t>Sep. 30, 2020</t>
        </is>
      </c>
      <c r="C1" s="2" t="inlineStr">
        <is>
          <t>Dec. 31, 2019</t>
        </is>
      </c>
    </row>
    <row r="2">
      <c r="A2" s="3" t="inlineStr">
        <is>
          <t>Assets:</t>
        </is>
      </c>
    </row>
    <row r="3">
      <c r="A3" s="4" t="inlineStr">
        <is>
          <t>Total equity securities at fair value</t>
        </is>
      </c>
      <c r="B3" s="6" t="n">
        <v>66472000</v>
      </c>
      <c r="C3" s="6" t="n">
        <v>91977000</v>
      </c>
    </row>
    <row r="4">
      <c r="A4" s="4" t="inlineStr">
        <is>
          <t>Debt securities available for sale</t>
        </is>
      </c>
      <c r="B4" s="5" t="n">
        <v>89239000</v>
      </c>
      <c r="C4" s="5" t="n">
        <v>83445000</v>
      </c>
    </row>
    <row r="5">
      <c r="A5" s="4" t="inlineStr">
        <is>
          <t>Investment securities at fair value</t>
        </is>
      </c>
      <c r="B5" s="5" t="n">
        <v>124092000</v>
      </c>
      <c r="C5" s="5" t="n">
        <v>129641000</v>
      </c>
    </row>
    <row r="6">
      <c r="A6" s="4" t="inlineStr">
        <is>
          <t>Long-term investment securities at fair value</t>
        </is>
      </c>
      <c r="B6" s="5" t="n">
        <v>31619000</v>
      </c>
      <c r="C6" s="5" t="n">
        <v>45781000</v>
      </c>
    </row>
    <row r="7">
      <c r="A7" s="4" t="inlineStr">
        <is>
          <t>Total</t>
        </is>
      </c>
      <c r="B7" s="5" t="n">
        <v>571268000</v>
      </c>
      <c r="C7" s="5" t="n">
        <v>533133000</v>
      </c>
    </row>
    <row r="8">
      <c r="A8" s="3" t="inlineStr">
        <is>
          <t>Liabilities:</t>
        </is>
      </c>
    </row>
    <row r="9">
      <c r="A9" s="4" t="inlineStr">
        <is>
          <t>Fair value of contingent liability</t>
        </is>
      </c>
      <c r="B9" s="5" t="n">
        <v>1064000</v>
      </c>
      <c r="C9" s="5" t="n">
        <v>3147000</v>
      </c>
    </row>
    <row r="10">
      <c r="A10" s="4" t="inlineStr">
        <is>
          <t>Fair value of derivatives embedded within convertible debt</t>
        </is>
      </c>
      <c r="C10" s="5" t="n">
        <v>4999000</v>
      </c>
    </row>
    <row r="11">
      <c r="A11" s="4" t="inlineStr">
        <is>
          <t>Total</t>
        </is>
      </c>
      <c r="B11" s="5" t="n">
        <v>1064000</v>
      </c>
      <c r="C11" s="5" t="n">
        <v>8146000</v>
      </c>
    </row>
    <row r="12">
      <c r="A12" s="4" t="inlineStr">
        <is>
          <t>Nonrecurring nonfinancial assets subject to fair value measurements</t>
        </is>
      </c>
      <c r="B12" s="5" t="n">
        <v>0</v>
      </c>
      <c r="C12" s="5" t="n">
        <v>0</v>
      </c>
    </row>
    <row r="13">
      <c r="A13" s="4" t="inlineStr">
        <is>
          <t>Marketable equity securities</t>
        </is>
      </c>
    </row>
    <row r="14">
      <c r="A14" s="3" t="inlineStr">
        <is>
          <t>Assets:</t>
        </is>
      </c>
    </row>
    <row r="15">
      <c r="A15" s="4" t="inlineStr">
        <is>
          <t>Total equity securities at fair value</t>
        </is>
      </c>
      <c r="B15" s="5" t="n">
        <v>11897000</v>
      </c>
      <c r="C15" s="5" t="n">
        <v>23819000</v>
      </c>
    </row>
    <row r="16">
      <c r="A16" s="4" t="inlineStr">
        <is>
          <t>Mutual funds invested in debt securities</t>
        </is>
      </c>
    </row>
    <row r="17">
      <c r="A17" s="3" t="inlineStr">
        <is>
          <t>Assets:</t>
        </is>
      </c>
    </row>
    <row r="18">
      <c r="A18" s="4" t="inlineStr">
        <is>
          <t>Total equity securities at fair value</t>
        </is>
      </c>
      <c r="B18" s="5" t="n">
        <v>22956000</v>
      </c>
      <c r="C18" s="5" t="n">
        <v>22377000</v>
      </c>
    </row>
    <row r="19">
      <c r="A19" s="4" t="inlineStr">
        <is>
          <t>Total equity securities at fair value</t>
        </is>
      </c>
    </row>
    <row r="20">
      <c r="A20" s="3" t="inlineStr">
        <is>
          <t>Assets:</t>
        </is>
      </c>
    </row>
    <row r="21">
      <c r="A21" s="4" t="inlineStr">
        <is>
          <t>Total equity securities at fair value</t>
        </is>
      </c>
      <c r="B21" s="5" t="n">
        <v>34853000</v>
      </c>
      <c r="C21" s="5" t="n">
        <v>46196000</v>
      </c>
    </row>
    <row r="22">
      <c r="A22" s="4" t="inlineStr">
        <is>
          <t>U.S. Government securities</t>
        </is>
      </c>
    </row>
    <row r="23">
      <c r="A23" s="3" t="inlineStr">
        <is>
          <t>Assets:</t>
        </is>
      </c>
    </row>
    <row r="24">
      <c r="A24" s="4" t="inlineStr">
        <is>
          <t>Debt securities available for sale</t>
        </is>
      </c>
      <c r="B24" s="5" t="n">
        <v>11412000</v>
      </c>
    </row>
    <row r="25">
      <c r="A25" s="4" t="inlineStr">
        <is>
          <t>Corporate securities</t>
        </is>
      </c>
    </row>
    <row r="26">
      <c r="A26" s="3" t="inlineStr">
        <is>
          <t>Assets:</t>
        </is>
      </c>
    </row>
    <row r="27">
      <c r="A27" s="4" t="inlineStr">
        <is>
          <t>Debt securities available for sale</t>
        </is>
      </c>
      <c r="B27" s="5" t="n">
        <v>58481000</v>
      </c>
    </row>
    <row r="28">
      <c r="A28" s="4" t="inlineStr">
        <is>
          <t>U.S. mortgage-backed securities</t>
        </is>
      </c>
    </row>
    <row r="29">
      <c r="A29" s="3" t="inlineStr">
        <is>
          <t>Assets:</t>
        </is>
      </c>
    </row>
    <row r="30">
      <c r="A30" s="4" t="inlineStr">
        <is>
          <t>Debt securities available for sale</t>
        </is>
      </c>
      <c r="B30" s="5" t="n">
        <v>5759000</v>
      </c>
    </row>
    <row r="31">
      <c r="A31" s="4" t="inlineStr">
        <is>
          <t>Quoted Prices in Active Markets for Identical Assets (Level 1)</t>
        </is>
      </c>
    </row>
    <row r="32">
      <c r="A32" s="3" t="inlineStr">
        <is>
          <t>Assets:</t>
        </is>
      </c>
    </row>
    <row r="33">
      <c r="A33" s="4" t="inlineStr">
        <is>
          <t>Long-term investment securities at fair value</t>
        </is>
      </c>
      <c r="B33" s="5" t="n">
        <v>0</v>
      </c>
      <c r="C33" s="5" t="n">
        <v>0</v>
      </c>
    </row>
    <row r="34">
      <c r="A34" s="4" t="inlineStr">
        <is>
          <t>Total</t>
        </is>
      </c>
      <c r="B34" s="5" t="n">
        <v>408418000</v>
      </c>
      <c r="C34" s="5" t="n">
        <v>354386000</v>
      </c>
    </row>
    <row r="35">
      <c r="A35" s="3" t="inlineStr">
        <is>
          <t>Liabilities:</t>
        </is>
      </c>
    </row>
    <row r="36">
      <c r="A36" s="4" t="inlineStr">
        <is>
          <t>Fair value of contingent liability</t>
        </is>
      </c>
      <c r="B36" s="5" t="n">
        <v>0</v>
      </c>
      <c r="C36" s="5" t="n">
        <v>0</v>
      </c>
    </row>
    <row r="37">
      <c r="A37" s="4" t="inlineStr">
        <is>
          <t>Fair value of derivatives embedded within convertible debt</t>
        </is>
      </c>
      <c r="C37" s="5" t="n">
        <v>0</v>
      </c>
    </row>
    <row r="38">
      <c r="A38" s="4" t="inlineStr">
        <is>
          <t>Total</t>
        </is>
      </c>
      <c r="B38" s="5" t="n">
        <v>0</v>
      </c>
      <c r="C38" s="5" t="n">
        <v>0</v>
      </c>
    </row>
    <row r="39">
      <c r="A39" s="4" t="inlineStr">
        <is>
          <t>Quoted Prices in Active Markets for Identical Assets (Level 1) | Marketable equity securities</t>
        </is>
      </c>
    </row>
    <row r="40">
      <c r="A40" s="3" t="inlineStr">
        <is>
          <t>Assets:</t>
        </is>
      </c>
    </row>
    <row r="41">
      <c r="A41" s="4" t="inlineStr">
        <is>
          <t>Total equity securities at fair value</t>
        </is>
      </c>
      <c r="B41" s="5" t="n">
        <v>11897000</v>
      </c>
      <c r="C41" s="5" t="n">
        <v>23819000</v>
      </c>
    </row>
    <row r="42">
      <c r="A42" s="4" t="inlineStr">
        <is>
          <t>Quoted Prices in Active Markets for Identical Assets (Level 1) | Mutual funds invested in debt securities</t>
        </is>
      </c>
    </row>
    <row r="43">
      <c r="A43" s="3" t="inlineStr">
        <is>
          <t>Assets:</t>
        </is>
      </c>
    </row>
    <row r="44">
      <c r="A44" s="4" t="inlineStr">
        <is>
          <t>Total equity securities at fair value</t>
        </is>
      </c>
      <c r="B44" s="5" t="n">
        <v>22956000</v>
      </c>
      <c r="C44" s="5" t="n">
        <v>22377000</v>
      </c>
    </row>
    <row r="45">
      <c r="A45" s="4" t="inlineStr">
        <is>
          <t>Quoted Prices in Active Markets for Identical Assets (Level 1) | Total equity securities at fair value</t>
        </is>
      </c>
    </row>
    <row r="46">
      <c r="A46" s="3" t="inlineStr">
        <is>
          <t>Assets:</t>
        </is>
      </c>
    </row>
    <row r="47">
      <c r="A47" s="4" t="inlineStr">
        <is>
          <t>Total equity securities at fair value</t>
        </is>
      </c>
      <c r="B47" s="5" t="n">
        <v>34853000</v>
      </c>
      <c r="C47" s="5" t="n">
        <v>46196000</v>
      </c>
    </row>
    <row r="48">
      <c r="A48" s="4" t="inlineStr">
        <is>
          <t>Significant Other Observable Inputs (Level 2)</t>
        </is>
      </c>
    </row>
    <row r="49">
      <c r="A49" s="3" t="inlineStr">
        <is>
          <t>Assets:</t>
        </is>
      </c>
    </row>
    <row r="50">
      <c r="A50" s="4" t="inlineStr">
        <is>
          <t>Long-term investment securities at fair value</t>
        </is>
      </c>
      <c r="B50" s="5" t="n">
        <v>0</v>
      </c>
      <c r="C50" s="5" t="n">
        <v>0</v>
      </c>
    </row>
    <row r="51">
      <c r="A51" s="4" t="inlineStr">
        <is>
          <t>Total</t>
        </is>
      </c>
      <c r="B51" s="5" t="n">
        <v>131231000</v>
      </c>
      <c r="C51" s="5" t="n">
        <v>132966000</v>
      </c>
    </row>
    <row r="52">
      <c r="A52" s="3" t="inlineStr">
        <is>
          <t>Liabilities:</t>
        </is>
      </c>
    </row>
    <row r="53">
      <c r="A53" s="4" t="inlineStr">
        <is>
          <t>Fair value of contingent liability</t>
        </is>
      </c>
      <c r="B53" s="5" t="n">
        <v>0</v>
      </c>
      <c r="C53" s="5" t="n">
        <v>0</v>
      </c>
    </row>
    <row r="54">
      <c r="A54" s="4" t="inlineStr">
        <is>
          <t>Fair value of derivatives embedded within convertible debt</t>
        </is>
      </c>
      <c r="C54" s="5" t="n">
        <v>0</v>
      </c>
    </row>
    <row r="55">
      <c r="A55" s="4" t="inlineStr">
        <is>
          <t>Total</t>
        </is>
      </c>
      <c r="B55" s="5" t="n">
        <v>0</v>
      </c>
      <c r="C55" s="5" t="n">
        <v>0</v>
      </c>
    </row>
    <row r="56">
      <c r="A56" s="4" t="inlineStr">
        <is>
          <t>Significant Other Observable Inputs (Level 2) | Marketable equity securities</t>
        </is>
      </c>
    </row>
    <row r="57">
      <c r="A57" s="3" t="inlineStr">
        <is>
          <t>Assets:</t>
        </is>
      </c>
    </row>
    <row r="58">
      <c r="A58" s="4" t="inlineStr">
        <is>
          <t>Total equity securities at fair value</t>
        </is>
      </c>
      <c r="B58" s="5" t="n">
        <v>0</v>
      </c>
      <c r="C58" s="5" t="n">
        <v>0</v>
      </c>
    </row>
    <row r="59">
      <c r="A59" s="4" t="inlineStr">
        <is>
          <t>Significant Other Observable Inputs (Level 2) | Mutual funds invested in debt securities</t>
        </is>
      </c>
    </row>
    <row r="60">
      <c r="A60" s="3" t="inlineStr">
        <is>
          <t>Assets:</t>
        </is>
      </c>
    </row>
    <row r="61">
      <c r="A61" s="4" t="inlineStr">
        <is>
          <t>Total equity securities at fair value</t>
        </is>
      </c>
      <c r="B61" s="5" t="n">
        <v>0</v>
      </c>
      <c r="C61" s="5" t="n">
        <v>0</v>
      </c>
    </row>
    <row r="62">
      <c r="A62" s="4" t="inlineStr">
        <is>
          <t>Significant Other Observable Inputs (Level 2) | Total equity securities at fair value</t>
        </is>
      </c>
    </row>
    <row r="63">
      <c r="A63" s="3" t="inlineStr">
        <is>
          <t>Assets:</t>
        </is>
      </c>
    </row>
    <row r="64">
      <c r="A64" s="4" t="inlineStr">
        <is>
          <t>Total equity securities at fair value</t>
        </is>
      </c>
      <c r="B64" s="5" t="n">
        <v>0</v>
      </c>
      <c r="C64" s="5" t="n">
        <v>0</v>
      </c>
    </row>
    <row r="65">
      <c r="A65" s="4" t="inlineStr">
        <is>
          <t>Significant Unobservable Inputs (Level 3)</t>
        </is>
      </c>
    </row>
    <row r="66">
      <c r="A66" s="3" t="inlineStr">
        <is>
          <t>Assets:</t>
        </is>
      </c>
    </row>
    <row r="67">
      <c r="A67" s="4" t="inlineStr">
        <is>
          <t>Long-term investment securities at fair value</t>
        </is>
      </c>
      <c r="B67" s="5" t="n">
        <v>0</v>
      </c>
      <c r="C67" s="5" t="n">
        <v>0</v>
      </c>
    </row>
    <row r="68">
      <c r="A68" s="4" t="inlineStr">
        <is>
          <t>Total</t>
        </is>
      </c>
      <c r="B68" s="5" t="n">
        <v>0</v>
      </c>
      <c r="C68" s="5" t="n">
        <v>0</v>
      </c>
    </row>
    <row r="69">
      <c r="A69" s="3" t="inlineStr">
        <is>
          <t>Liabilities:</t>
        </is>
      </c>
    </row>
    <row r="70">
      <c r="A70" s="4" t="inlineStr">
        <is>
          <t>Fair value of contingent liability</t>
        </is>
      </c>
      <c r="B70" s="5" t="n">
        <v>1064000</v>
      </c>
      <c r="C70" s="5" t="n">
        <v>3147000</v>
      </c>
    </row>
    <row r="71">
      <c r="A71" s="4" t="inlineStr">
        <is>
          <t>Fair value of derivatives embedded within convertible debt</t>
        </is>
      </c>
      <c r="C71" s="5" t="n">
        <v>4999000</v>
      </c>
    </row>
    <row r="72">
      <c r="A72" s="4" t="inlineStr">
        <is>
          <t>Total</t>
        </is>
      </c>
      <c r="B72" s="5" t="n">
        <v>1064000</v>
      </c>
      <c r="C72" s="5" t="n">
        <v>8146000</v>
      </c>
    </row>
    <row r="73">
      <c r="A73" s="4" t="inlineStr">
        <is>
          <t>Significant Unobservable Inputs (Level 3) | Marketable equity securities</t>
        </is>
      </c>
    </row>
    <row r="74">
      <c r="A74" s="3" t="inlineStr">
        <is>
          <t>Assets:</t>
        </is>
      </c>
    </row>
    <row r="75">
      <c r="A75" s="4" t="inlineStr">
        <is>
          <t>Total equity securities at fair value</t>
        </is>
      </c>
      <c r="B75" s="5" t="n">
        <v>0</v>
      </c>
      <c r="C75" s="5" t="n">
        <v>0</v>
      </c>
    </row>
    <row r="76">
      <c r="A76" s="4" t="inlineStr">
        <is>
          <t>Significant Unobservable Inputs (Level 3) | Mutual funds invested in debt securities</t>
        </is>
      </c>
    </row>
    <row r="77">
      <c r="A77" s="3" t="inlineStr">
        <is>
          <t>Assets:</t>
        </is>
      </c>
    </row>
    <row r="78">
      <c r="A78" s="4" t="inlineStr">
        <is>
          <t>Total equity securities at fair value</t>
        </is>
      </c>
      <c r="B78" s="5" t="n">
        <v>0</v>
      </c>
      <c r="C78" s="5" t="n">
        <v>0</v>
      </c>
    </row>
    <row r="79">
      <c r="A79" s="4" t="inlineStr">
        <is>
          <t>Significant Unobservable Inputs (Level 3) | Total equity securities at fair value</t>
        </is>
      </c>
    </row>
    <row r="80">
      <c r="A80" s="3" t="inlineStr">
        <is>
          <t>Assets:</t>
        </is>
      </c>
    </row>
    <row r="81">
      <c r="A81" s="4" t="inlineStr">
        <is>
          <t>Total equity securities at fair value</t>
        </is>
      </c>
      <c r="B81" s="5" t="n">
        <v>0</v>
      </c>
      <c r="C81" s="5" t="n">
        <v>0</v>
      </c>
    </row>
    <row r="82">
      <c r="A82" s="4" t="inlineStr">
        <is>
          <t>Fair Value, Measurements, Recurring</t>
        </is>
      </c>
    </row>
    <row r="83">
      <c r="A83" s="3" t="inlineStr">
        <is>
          <t>Assets:</t>
        </is>
      </c>
    </row>
    <row r="84">
      <c r="A84" s="4" t="inlineStr">
        <is>
          <t>Investment securities at fair value</t>
        </is>
      </c>
      <c r="B84" s="5" t="n">
        <v>124092000</v>
      </c>
      <c r="C84" s="5" t="n">
        <v>129641000</v>
      </c>
    </row>
    <row r="85">
      <c r="A85" s="4" t="inlineStr">
        <is>
          <t>Fair Value, Measurements, Recurring | U.S. Government securities</t>
        </is>
      </c>
    </row>
    <row r="86">
      <c r="A86" s="3" t="inlineStr">
        <is>
          <t>Assets:</t>
        </is>
      </c>
    </row>
    <row r="87">
      <c r="A87" s="4" t="inlineStr">
        <is>
          <t>Debt securities available for sale</t>
        </is>
      </c>
      <c r="B87" s="5" t="n">
        <v>11412000</v>
      </c>
      <c r="C87" s="5" t="n">
        <v>14660000</v>
      </c>
    </row>
    <row r="88">
      <c r="A88" s="4" t="inlineStr">
        <is>
          <t>Fair Value, Measurements, Recurring | Corporate securities</t>
        </is>
      </c>
    </row>
    <row r="89">
      <c r="A89" s="3" t="inlineStr">
        <is>
          <t>Assets:</t>
        </is>
      </c>
    </row>
    <row r="90">
      <c r="A90" s="4" t="inlineStr">
        <is>
          <t>Debt securities available for sale</t>
        </is>
      </c>
      <c r="B90" s="5" t="n">
        <v>58481000</v>
      </c>
      <c r="C90" s="5" t="n">
        <v>54413000</v>
      </c>
    </row>
    <row r="91">
      <c r="A91" s="4" t="inlineStr">
        <is>
          <t>Fair Value, Measurements, Recurring | U.S. mortgage-backed securities</t>
        </is>
      </c>
    </row>
    <row r="92">
      <c r="A92" s="3" t="inlineStr">
        <is>
          <t>Assets:</t>
        </is>
      </c>
    </row>
    <row r="93">
      <c r="A93" s="4" t="inlineStr">
        <is>
          <t>Debt securities available for sale</t>
        </is>
      </c>
      <c r="B93" s="5" t="n">
        <v>5759000</v>
      </c>
      <c r="C93" s="5" t="n">
        <v>6816000</v>
      </c>
    </row>
    <row r="94">
      <c r="A94" s="4" t="inlineStr">
        <is>
          <t>Fair Value, Measurements, Recurring | Commercial mortgage-backed securities</t>
        </is>
      </c>
    </row>
    <row r="95">
      <c r="A95" s="3" t="inlineStr">
        <is>
          <t>Assets:</t>
        </is>
      </c>
    </row>
    <row r="96">
      <c r="A96" s="4" t="inlineStr">
        <is>
          <t>Debt securities available for sale</t>
        </is>
      </c>
      <c r="C96" s="5" t="n">
        <v>382000</v>
      </c>
    </row>
    <row r="97">
      <c r="A97" s="4" t="inlineStr">
        <is>
          <t>Fair Value, Measurements, Recurring | Commercial paper</t>
        </is>
      </c>
    </row>
    <row r="98">
      <c r="A98" s="3" t="inlineStr">
        <is>
          <t>Assets:</t>
        </is>
      </c>
    </row>
    <row r="99">
      <c r="A99" s="4" t="inlineStr">
        <is>
          <t>Debt securities available for sale</t>
        </is>
      </c>
      <c r="C99" s="5" t="n">
        <v>5887000</v>
      </c>
    </row>
    <row r="100">
      <c r="A100" s="4" t="inlineStr">
        <is>
          <t>Fair Value, Measurements, Recurring | Index-linked U.S. bonds</t>
        </is>
      </c>
    </row>
    <row r="101">
      <c r="A101" s="3" t="inlineStr">
        <is>
          <t>Assets:</t>
        </is>
      </c>
    </row>
    <row r="102">
      <c r="A102" s="4" t="inlineStr">
        <is>
          <t>Debt securities available for sale</t>
        </is>
      </c>
      <c r="C102" s="5" t="n">
        <v>779000</v>
      </c>
    </row>
    <row r="103">
      <c r="A103" s="4" t="inlineStr">
        <is>
          <t>Fair Value, Measurements, Recurring | Foreign fixed-income securities</t>
        </is>
      </c>
    </row>
    <row r="104">
      <c r="A104" s="3" t="inlineStr">
        <is>
          <t>Assets:</t>
        </is>
      </c>
    </row>
    <row r="105">
      <c r="A105" s="4" t="inlineStr">
        <is>
          <t>Debt securities available for sale</t>
        </is>
      </c>
      <c r="C105" s="5" t="n">
        <v>508000</v>
      </c>
    </row>
    <row r="106">
      <c r="A106" s="4" t="inlineStr">
        <is>
          <t>Fair Value, Measurements, Recurring | Total debt securities available for sale</t>
        </is>
      </c>
    </row>
    <row r="107">
      <c r="A107" s="3" t="inlineStr">
        <is>
          <t>Assets:</t>
        </is>
      </c>
    </row>
    <row r="108">
      <c r="A108" s="4" t="inlineStr">
        <is>
          <t>Debt securities available for sale</t>
        </is>
      </c>
      <c r="B108" s="5" t="n">
        <v>89239000</v>
      </c>
      <c r="C108" s="5" t="n">
        <v>83445000</v>
      </c>
    </row>
    <row r="109">
      <c r="A109" s="4" t="inlineStr">
        <is>
          <t>Fair Value, Measurements, Recurring | Money market funds</t>
        </is>
      </c>
    </row>
    <row r="110">
      <c r="A110" s="3" t="inlineStr">
        <is>
          <t>Assets:</t>
        </is>
      </c>
    </row>
    <row r="111">
      <c r="A111" s="4" t="inlineStr">
        <is>
          <t>Cash and cash equivalents</t>
        </is>
      </c>
      <c r="B111" s="5" t="n">
        <v>373030000</v>
      </c>
      <c r="C111" s="5" t="n">
        <v>307655000</v>
      </c>
    </row>
    <row r="112">
      <c r="A112" s="4" t="inlineStr">
        <is>
          <t>Fair Value, Measurements, Recurring | Commercial paper</t>
        </is>
      </c>
    </row>
    <row r="113">
      <c r="A113" s="3" t="inlineStr">
        <is>
          <t>Assets:</t>
        </is>
      </c>
    </row>
    <row r="114">
      <c r="A114" s="4" t="inlineStr">
        <is>
          <t>Cash and cash equivalents</t>
        </is>
      </c>
      <c r="B114" s="5" t="n">
        <v>39884000</v>
      </c>
      <c r="C114" s="5" t="n">
        <v>47328000</v>
      </c>
    </row>
    <row r="115">
      <c r="A115" s="4" t="inlineStr">
        <is>
          <t>Fair Value, Measurements, Recurring | Commercial paper | Current Restricted Assets</t>
        </is>
      </c>
    </row>
    <row r="116">
      <c r="A116" s="3" t="inlineStr">
        <is>
          <t>Assets:</t>
        </is>
      </c>
    </row>
    <row r="117">
      <c r="A117" s="4" t="inlineStr">
        <is>
          <t>Cash and cash equivalents</t>
        </is>
      </c>
      <c r="B117" s="5" t="n">
        <v>7224000</v>
      </c>
      <c r="C117" s="5" t="n">
        <v>4423000</v>
      </c>
    </row>
    <row r="118">
      <c r="A118" s="4" t="inlineStr">
        <is>
          <t>Fair Value, Measurements, Recurring | Commercial paper | Restricted Assets</t>
        </is>
      </c>
    </row>
    <row r="119">
      <c r="A119" s="3" t="inlineStr">
        <is>
          <t>Assets:</t>
        </is>
      </c>
    </row>
    <row r="120">
      <c r="A120" s="4" t="inlineStr">
        <is>
          <t>Cash and cash equivalents</t>
        </is>
      </c>
      <c r="B120" s="5" t="n">
        <v>1907000</v>
      </c>
      <c r="C120" s="5" t="n">
        <v>3160000</v>
      </c>
    </row>
    <row r="121">
      <c r="A121" s="4" t="inlineStr">
        <is>
          <t>Fair Value, Measurements, Recurring | Certificates of deposit</t>
        </is>
      </c>
    </row>
    <row r="122">
      <c r="A122" s="3" t="inlineStr">
        <is>
          <t>Assets:</t>
        </is>
      </c>
    </row>
    <row r="123">
      <c r="A123" s="4" t="inlineStr">
        <is>
          <t>Cash and cash equivalents</t>
        </is>
      </c>
      <c r="B123" s="5" t="n">
        <v>2108000</v>
      </c>
      <c r="C123" s="5" t="n">
        <v>2193000</v>
      </c>
    </row>
    <row r="124">
      <c r="A124" s="4" t="inlineStr">
        <is>
          <t>Fair Value, Measurements, Recurring | Money market funds securing legal bonds</t>
        </is>
      </c>
    </row>
    <row r="125">
      <c r="A125" s="3" t="inlineStr">
        <is>
          <t>Assets:</t>
        </is>
      </c>
    </row>
    <row r="126">
      <c r="A126" s="4" t="inlineStr">
        <is>
          <t>Cash and cash equivalents</t>
        </is>
      </c>
      <c r="B126" s="5" t="n">
        <v>535000</v>
      </c>
      <c r="C126" s="5" t="n">
        <v>535000</v>
      </c>
    </row>
    <row r="127">
      <c r="A127" s="4" t="inlineStr">
        <is>
          <t>Fair Value, Measurements, Recurring | Quoted Prices in Active Markets for Identical Assets (Level 1)</t>
        </is>
      </c>
    </row>
    <row r="128">
      <c r="A128" s="3" t="inlineStr">
        <is>
          <t>Assets:</t>
        </is>
      </c>
    </row>
    <row r="129">
      <c r="A129" s="4" t="inlineStr">
        <is>
          <t>Investment securities at fair value</t>
        </is>
      </c>
      <c r="B129" s="5" t="n">
        <v>34853000</v>
      </c>
      <c r="C129" s="5" t="n">
        <v>46196000</v>
      </c>
    </row>
    <row r="130">
      <c r="A130" s="4" t="inlineStr">
        <is>
          <t>Fair Value, Measurements, Recurring | Quoted Prices in Active Markets for Identical Assets (Level 1) | U.S. Government securities</t>
        </is>
      </c>
    </row>
    <row r="131">
      <c r="A131" s="3" t="inlineStr">
        <is>
          <t>Assets:</t>
        </is>
      </c>
    </row>
    <row r="132">
      <c r="A132" s="4" t="inlineStr">
        <is>
          <t>Debt securities available for sale</t>
        </is>
      </c>
      <c r="B132" s="5" t="n">
        <v>0</v>
      </c>
      <c r="C132" s="5" t="n">
        <v>0</v>
      </c>
    </row>
    <row r="133">
      <c r="A133" s="4" t="inlineStr">
        <is>
          <t>Fair Value, Measurements, Recurring | Quoted Prices in Active Markets for Identical Assets (Level 1) | Corporate securities</t>
        </is>
      </c>
    </row>
    <row r="134">
      <c r="A134" s="3" t="inlineStr">
        <is>
          <t>Assets:</t>
        </is>
      </c>
    </row>
    <row r="135">
      <c r="A135" s="4" t="inlineStr">
        <is>
          <t>Debt securities available for sale</t>
        </is>
      </c>
      <c r="B135" s="5" t="n">
        <v>0</v>
      </c>
      <c r="C135" s="5" t="n">
        <v>0</v>
      </c>
    </row>
    <row r="136">
      <c r="A136" s="4" t="inlineStr">
        <is>
          <t>Fair Value, Measurements, Recurring | Quoted Prices in Active Markets for Identical Assets (Level 1) | U.S. mortgage-backed securities</t>
        </is>
      </c>
    </row>
    <row r="137">
      <c r="A137" s="3" t="inlineStr">
        <is>
          <t>Assets:</t>
        </is>
      </c>
    </row>
    <row r="138">
      <c r="A138" s="4" t="inlineStr">
        <is>
          <t>Debt securities available for sale</t>
        </is>
      </c>
      <c r="B138" s="5" t="n">
        <v>0</v>
      </c>
      <c r="C138" s="5" t="n">
        <v>0</v>
      </c>
    </row>
    <row r="139">
      <c r="A139" s="4" t="inlineStr">
        <is>
          <t>Fair Value, Measurements, Recurring | Quoted Prices in Active Markets for Identical Assets (Level 1) | Commercial mortgage-backed securities</t>
        </is>
      </c>
    </row>
    <row r="140">
      <c r="A140" s="3" t="inlineStr">
        <is>
          <t>Assets:</t>
        </is>
      </c>
    </row>
    <row r="141">
      <c r="A141" s="4" t="inlineStr">
        <is>
          <t>Debt securities available for sale</t>
        </is>
      </c>
      <c r="C141" s="5" t="n">
        <v>0</v>
      </c>
    </row>
    <row r="142">
      <c r="A142" s="4" t="inlineStr">
        <is>
          <t>Fair Value, Measurements, Recurring | Quoted Prices in Active Markets for Identical Assets (Level 1) | Commercial paper</t>
        </is>
      </c>
    </row>
    <row r="143">
      <c r="A143" s="3" t="inlineStr">
        <is>
          <t>Assets:</t>
        </is>
      </c>
    </row>
    <row r="144">
      <c r="A144" s="4" t="inlineStr">
        <is>
          <t>Debt securities available for sale</t>
        </is>
      </c>
      <c r="C144" s="5" t="n">
        <v>0</v>
      </c>
    </row>
    <row r="145">
      <c r="A145" s="4" t="inlineStr">
        <is>
          <t>Fair Value, Measurements, Recurring | Quoted Prices in Active Markets for Identical Assets (Level 1) | Index-linked U.S. bonds</t>
        </is>
      </c>
    </row>
    <row r="146">
      <c r="A146" s="3" t="inlineStr">
        <is>
          <t>Assets:</t>
        </is>
      </c>
    </row>
    <row r="147">
      <c r="A147" s="4" t="inlineStr">
        <is>
          <t>Debt securities available for sale</t>
        </is>
      </c>
      <c r="C147" s="5" t="n">
        <v>0</v>
      </c>
    </row>
    <row r="148">
      <c r="A148" s="4" t="inlineStr">
        <is>
          <t>Fair Value, Measurements, Recurring | Quoted Prices in Active Markets for Identical Assets (Level 1) | Foreign fixed-income securities</t>
        </is>
      </c>
    </row>
    <row r="149">
      <c r="A149" s="3" t="inlineStr">
        <is>
          <t>Assets:</t>
        </is>
      </c>
    </row>
    <row r="150">
      <c r="A150" s="4" t="inlineStr">
        <is>
          <t>Debt securities available for sale</t>
        </is>
      </c>
      <c r="C150" s="5" t="n">
        <v>0</v>
      </c>
    </row>
    <row r="151">
      <c r="A151" s="4" t="inlineStr">
        <is>
          <t>Fair Value, Measurements, Recurring | Quoted Prices in Active Markets for Identical Assets (Level 1) | Total debt securities available for sale</t>
        </is>
      </c>
    </row>
    <row r="152">
      <c r="A152" s="3" t="inlineStr">
        <is>
          <t>Assets:</t>
        </is>
      </c>
    </row>
    <row r="153">
      <c r="A153" s="4" t="inlineStr">
        <is>
          <t>Debt securities available for sale</t>
        </is>
      </c>
      <c r="B153" s="5" t="n">
        <v>0</v>
      </c>
      <c r="C153" s="5" t="n">
        <v>0</v>
      </c>
    </row>
    <row r="154">
      <c r="A154" s="4" t="inlineStr">
        <is>
          <t>Fair Value, Measurements, Recurring | Quoted Prices in Active Markets for Identical Assets (Level 1) | Money market funds</t>
        </is>
      </c>
    </row>
    <row r="155">
      <c r="A155" s="3" t="inlineStr">
        <is>
          <t>Assets:</t>
        </is>
      </c>
    </row>
    <row r="156">
      <c r="A156" s="4" t="inlineStr">
        <is>
          <t>Cash and cash equivalents</t>
        </is>
      </c>
      <c r="B156" s="5" t="n">
        <v>373030000</v>
      </c>
      <c r="C156" s="5" t="n">
        <v>307655000</v>
      </c>
    </row>
    <row r="157">
      <c r="A157" s="4" t="inlineStr">
        <is>
          <t>Fair Value, Measurements, Recurring | Quoted Prices in Active Markets for Identical Assets (Level 1) | Commercial paper</t>
        </is>
      </c>
    </row>
    <row r="158">
      <c r="A158" s="3" t="inlineStr">
        <is>
          <t>Assets:</t>
        </is>
      </c>
    </row>
    <row r="159">
      <c r="A159" s="4" t="inlineStr">
        <is>
          <t>Cash and cash equivalents</t>
        </is>
      </c>
      <c r="B159" s="5" t="n">
        <v>0</v>
      </c>
      <c r="C159" s="5" t="n">
        <v>0</v>
      </c>
    </row>
    <row r="160">
      <c r="A160" s="4" t="inlineStr">
        <is>
          <t>Fair Value, Measurements, Recurring | Quoted Prices in Active Markets for Identical Assets (Level 1) | Certificates of deposit</t>
        </is>
      </c>
    </row>
    <row r="161">
      <c r="A161" s="3" t="inlineStr">
        <is>
          <t>Assets:</t>
        </is>
      </c>
    </row>
    <row r="162">
      <c r="A162" s="4" t="inlineStr">
        <is>
          <t>Cash and cash equivalents</t>
        </is>
      </c>
      <c r="B162" s="5" t="n">
        <v>0</v>
      </c>
      <c r="C162" s="5" t="n">
        <v>0</v>
      </c>
    </row>
    <row r="163">
      <c r="A163" s="4" t="inlineStr">
        <is>
          <t>Fair Value, Measurements, Recurring | Quoted Prices in Active Markets for Identical Assets (Level 1) | Money market funds securing legal bonds</t>
        </is>
      </c>
    </row>
    <row r="164">
      <c r="A164" s="3" t="inlineStr">
        <is>
          <t>Assets:</t>
        </is>
      </c>
    </row>
    <row r="165">
      <c r="A165" s="4" t="inlineStr">
        <is>
          <t>Cash and cash equivalents</t>
        </is>
      </c>
      <c r="B165" s="5" t="n">
        <v>535000</v>
      </c>
      <c r="C165" s="5" t="n">
        <v>535000</v>
      </c>
    </row>
    <row r="166">
      <c r="A166" s="4" t="inlineStr">
        <is>
          <t>Fair Value, Measurements, Recurring | Significant Other Observable Inputs (Level 2)</t>
        </is>
      </c>
    </row>
    <row r="167">
      <c r="A167" s="3" t="inlineStr">
        <is>
          <t>Assets:</t>
        </is>
      </c>
    </row>
    <row r="168">
      <c r="A168" s="4" t="inlineStr">
        <is>
          <t>Investment securities at fair value</t>
        </is>
      </c>
      <c r="B168" s="5" t="n">
        <v>89239000</v>
      </c>
      <c r="C168" s="5" t="n">
        <v>83445000</v>
      </c>
    </row>
    <row r="169">
      <c r="A169" s="4" t="inlineStr">
        <is>
          <t>Fair Value, Measurements, Recurring | Significant Other Observable Inputs (Level 2) | U.S. Government securities</t>
        </is>
      </c>
    </row>
    <row r="170">
      <c r="A170" s="3" t="inlineStr">
        <is>
          <t>Assets:</t>
        </is>
      </c>
    </row>
    <row r="171">
      <c r="A171" s="4" t="inlineStr">
        <is>
          <t>Debt securities available for sale</t>
        </is>
      </c>
      <c r="B171" s="5" t="n">
        <v>11412000</v>
      </c>
      <c r="C171" s="5" t="n">
        <v>14660000</v>
      </c>
    </row>
    <row r="172">
      <c r="A172" s="4" t="inlineStr">
        <is>
          <t>Fair Value, Measurements, Recurring | Significant Other Observable Inputs (Level 2) | Corporate securities</t>
        </is>
      </c>
    </row>
    <row r="173">
      <c r="A173" s="3" t="inlineStr">
        <is>
          <t>Assets:</t>
        </is>
      </c>
    </row>
    <row r="174">
      <c r="A174" s="4" t="inlineStr">
        <is>
          <t>Debt securities available for sale</t>
        </is>
      </c>
      <c r="B174" s="5" t="n">
        <v>58481000</v>
      </c>
      <c r="C174" s="5" t="n">
        <v>54413000</v>
      </c>
    </row>
    <row r="175">
      <c r="A175" s="4" t="inlineStr">
        <is>
          <t>Fair Value, Measurements, Recurring | Significant Other Observable Inputs (Level 2) | U.S. mortgage-backed securities</t>
        </is>
      </c>
    </row>
    <row r="176">
      <c r="A176" s="3" t="inlineStr">
        <is>
          <t>Assets:</t>
        </is>
      </c>
    </row>
    <row r="177">
      <c r="A177" s="4" t="inlineStr">
        <is>
          <t>Debt securities available for sale</t>
        </is>
      </c>
      <c r="B177" s="5" t="n">
        <v>5759000</v>
      </c>
      <c r="C177" s="5" t="n">
        <v>6816000</v>
      </c>
    </row>
    <row r="178">
      <c r="A178" s="4" t="inlineStr">
        <is>
          <t>Fair Value, Measurements, Recurring | Significant Other Observable Inputs (Level 2) | Commercial mortgage-backed securities</t>
        </is>
      </c>
    </row>
    <row r="179">
      <c r="A179" s="3" t="inlineStr">
        <is>
          <t>Assets:</t>
        </is>
      </c>
    </row>
    <row r="180">
      <c r="A180" s="4" t="inlineStr">
        <is>
          <t>Debt securities available for sale</t>
        </is>
      </c>
      <c r="C180" s="5" t="n">
        <v>382000</v>
      </c>
    </row>
    <row r="181">
      <c r="A181" s="4" t="inlineStr">
        <is>
          <t>Fair Value, Measurements, Recurring | Significant Other Observable Inputs (Level 2) | Commercial paper</t>
        </is>
      </c>
    </row>
    <row r="182">
      <c r="A182" s="3" t="inlineStr">
        <is>
          <t>Assets:</t>
        </is>
      </c>
    </row>
    <row r="183">
      <c r="A183" s="4" t="inlineStr">
        <is>
          <t>Debt securities available for sale</t>
        </is>
      </c>
      <c r="C183" s="5" t="n">
        <v>5887000</v>
      </c>
    </row>
    <row r="184">
      <c r="A184" s="4" t="inlineStr">
        <is>
          <t>Fair Value, Measurements, Recurring | Significant Other Observable Inputs (Level 2) | Index-linked U.S. bonds</t>
        </is>
      </c>
    </row>
    <row r="185">
      <c r="A185" s="3" t="inlineStr">
        <is>
          <t>Assets:</t>
        </is>
      </c>
    </row>
    <row r="186">
      <c r="A186" s="4" t="inlineStr">
        <is>
          <t>Debt securities available for sale</t>
        </is>
      </c>
      <c r="C186" s="5" t="n">
        <v>779000</v>
      </c>
    </row>
    <row r="187">
      <c r="A187" s="4" t="inlineStr">
        <is>
          <t>Fair Value, Measurements, Recurring | Significant Other Observable Inputs (Level 2) | Foreign fixed-income securities</t>
        </is>
      </c>
    </row>
    <row r="188">
      <c r="A188" s="3" t="inlineStr">
        <is>
          <t>Assets:</t>
        </is>
      </c>
    </row>
    <row r="189">
      <c r="A189" s="4" t="inlineStr">
        <is>
          <t>Debt securities available for sale</t>
        </is>
      </c>
      <c r="C189" s="5" t="n">
        <v>508000</v>
      </c>
    </row>
    <row r="190">
      <c r="A190" s="4" t="inlineStr">
        <is>
          <t>Fair Value, Measurements, Recurring | Significant Other Observable Inputs (Level 2) | Total debt securities available for sale</t>
        </is>
      </c>
    </row>
    <row r="191">
      <c r="A191" s="3" t="inlineStr">
        <is>
          <t>Assets:</t>
        </is>
      </c>
    </row>
    <row r="192">
      <c r="A192" s="4" t="inlineStr">
        <is>
          <t>Debt securities available for sale</t>
        </is>
      </c>
      <c r="B192" s="5" t="n">
        <v>89239000</v>
      </c>
      <c r="C192" s="5" t="n">
        <v>83445000</v>
      </c>
    </row>
    <row r="193">
      <c r="A193" s="4" t="inlineStr">
        <is>
          <t>Fair Value, Measurements, Recurring | Significant Other Observable Inputs (Level 2) | Money market funds</t>
        </is>
      </c>
    </row>
    <row r="194">
      <c r="A194" s="3" t="inlineStr">
        <is>
          <t>Assets:</t>
        </is>
      </c>
    </row>
    <row r="195">
      <c r="A195" s="4" t="inlineStr">
        <is>
          <t>Cash and cash equivalents</t>
        </is>
      </c>
      <c r="B195" s="5" t="n">
        <v>0</v>
      </c>
      <c r="C195" s="5" t="n">
        <v>0</v>
      </c>
    </row>
    <row r="196">
      <c r="A196" s="4" t="inlineStr">
        <is>
          <t>Fair Value, Measurements, Recurring | Significant Other Observable Inputs (Level 2) | Commercial paper</t>
        </is>
      </c>
    </row>
    <row r="197">
      <c r="A197" s="3" t="inlineStr">
        <is>
          <t>Assets:</t>
        </is>
      </c>
    </row>
    <row r="198">
      <c r="A198" s="4" t="inlineStr">
        <is>
          <t>Cash and cash equivalents</t>
        </is>
      </c>
      <c r="B198" s="5" t="n">
        <v>39884000</v>
      </c>
      <c r="C198" s="5" t="n">
        <v>47328000</v>
      </c>
    </row>
    <row r="199">
      <c r="A199" s="4" t="inlineStr">
        <is>
          <t>Fair Value, Measurements, Recurring | Significant Other Observable Inputs (Level 2) | Certificates of deposit</t>
        </is>
      </c>
    </row>
    <row r="200">
      <c r="A200" s="3" t="inlineStr">
        <is>
          <t>Assets:</t>
        </is>
      </c>
    </row>
    <row r="201">
      <c r="A201" s="4" t="inlineStr">
        <is>
          <t>Cash and cash equivalents</t>
        </is>
      </c>
      <c r="B201" s="5" t="n">
        <v>2108000</v>
      </c>
      <c r="C201" s="5" t="n">
        <v>2193000</v>
      </c>
    </row>
    <row r="202">
      <c r="A202" s="4" t="inlineStr">
        <is>
          <t>Fair Value, Measurements, Recurring | Significant Other Observable Inputs (Level 2) | Money market funds securing legal bonds</t>
        </is>
      </c>
    </row>
    <row r="203">
      <c r="A203" s="3" t="inlineStr">
        <is>
          <t>Assets:</t>
        </is>
      </c>
    </row>
    <row r="204">
      <c r="A204" s="4" t="inlineStr">
        <is>
          <t>Cash and cash equivalents</t>
        </is>
      </c>
      <c r="B204" s="5" t="n">
        <v>0</v>
      </c>
      <c r="C204" s="5" t="n">
        <v>0</v>
      </c>
    </row>
    <row r="205">
      <c r="A205" s="4" t="inlineStr">
        <is>
          <t>Fair Value, Measurements, Recurring | Significant Unobservable Inputs (Level 3)</t>
        </is>
      </c>
    </row>
    <row r="206">
      <c r="A206" s="3" t="inlineStr">
        <is>
          <t>Assets:</t>
        </is>
      </c>
    </row>
    <row r="207">
      <c r="A207" s="4" t="inlineStr">
        <is>
          <t>Investment securities at fair value</t>
        </is>
      </c>
      <c r="B207" s="5" t="n">
        <v>0</v>
      </c>
      <c r="C207" s="5" t="n">
        <v>0</v>
      </c>
    </row>
    <row r="208">
      <c r="A208" s="4" t="inlineStr">
        <is>
          <t>Fair Value, Measurements, Recurring | Significant Unobservable Inputs (Level 3) | U.S. Government securities</t>
        </is>
      </c>
    </row>
    <row r="209">
      <c r="A209" s="3" t="inlineStr">
        <is>
          <t>Assets:</t>
        </is>
      </c>
    </row>
    <row r="210">
      <c r="A210" s="4" t="inlineStr">
        <is>
          <t>Debt securities available for sale</t>
        </is>
      </c>
      <c r="B210" s="5" t="n">
        <v>0</v>
      </c>
      <c r="C210" s="5" t="n">
        <v>0</v>
      </c>
    </row>
    <row r="211">
      <c r="A211" s="4" t="inlineStr">
        <is>
          <t>Fair Value, Measurements, Recurring | Significant Unobservable Inputs (Level 3) | Corporate securities</t>
        </is>
      </c>
    </row>
    <row r="212">
      <c r="A212" s="3" t="inlineStr">
        <is>
          <t>Assets:</t>
        </is>
      </c>
    </row>
    <row r="213">
      <c r="A213" s="4" t="inlineStr">
        <is>
          <t>Debt securities available for sale</t>
        </is>
      </c>
      <c r="B213" s="5" t="n">
        <v>0</v>
      </c>
      <c r="C213" s="5" t="n">
        <v>0</v>
      </c>
    </row>
    <row r="214">
      <c r="A214" s="4" t="inlineStr">
        <is>
          <t>Fair Value, Measurements, Recurring | Significant Unobservable Inputs (Level 3) | U.S. mortgage-backed securities</t>
        </is>
      </c>
    </row>
    <row r="215">
      <c r="A215" s="3" t="inlineStr">
        <is>
          <t>Assets:</t>
        </is>
      </c>
    </row>
    <row r="216">
      <c r="A216" s="4" t="inlineStr">
        <is>
          <t>Debt securities available for sale</t>
        </is>
      </c>
      <c r="B216" s="5" t="n">
        <v>0</v>
      </c>
      <c r="C216" s="5" t="n">
        <v>0</v>
      </c>
    </row>
    <row r="217">
      <c r="A217" s="4" t="inlineStr">
        <is>
          <t>Fair Value, Measurements, Recurring | Significant Unobservable Inputs (Level 3) | Commercial mortgage-backed securities</t>
        </is>
      </c>
    </row>
    <row r="218">
      <c r="A218" s="3" t="inlineStr">
        <is>
          <t>Assets:</t>
        </is>
      </c>
    </row>
    <row r="219">
      <c r="A219" s="4" t="inlineStr">
        <is>
          <t>Debt securities available for sale</t>
        </is>
      </c>
      <c r="C219" s="5" t="n">
        <v>0</v>
      </c>
    </row>
    <row r="220">
      <c r="A220" s="4" t="inlineStr">
        <is>
          <t>Fair Value, Measurements, Recurring | Significant Unobservable Inputs (Level 3) | Commercial paper</t>
        </is>
      </c>
    </row>
    <row r="221">
      <c r="A221" s="3" t="inlineStr">
        <is>
          <t>Assets:</t>
        </is>
      </c>
    </row>
    <row r="222">
      <c r="A222" s="4" t="inlineStr">
        <is>
          <t>Debt securities available for sale</t>
        </is>
      </c>
      <c r="C222" s="5" t="n">
        <v>0</v>
      </c>
    </row>
    <row r="223">
      <c r="A223" s="4" t="inlineStr">
        <is>
          <t>Fair Value, Measurements, Recurring | Significant Unobservable Inputs (Level 3) | Index-linked U.S. bonds</t>
        </is>
      </c>
    </row>
    <row r="224">
      <c r="A224" s="3" t="inlineStr">
        <is>
          <t>Assets:</t>
        </is>
      </c>
    </row>
    <row r="225">
      <c r="A225" s="4" t="inlineStr">
        <is>
          <t>Debt securities available for sale</t>
        </is>
      </c>
      <c r="C225" s="5" t="n">
        <v>0</v>
      </c>
    </row>
    <row r="226">
      <c r="A226" s="4" t="inlineStr">
        <is>
          <t>Fair Value, Measurements, Recurring | Significant Unobservable Inputs (Level 3) | Foreign fixed-income securities</t>
        </is>
      </c>
    </row>
    <row r="227">
      <c r="A227" s="3" t="inlineStr">
        <is>
          <t>Assets:</t>
        </is>
      </c>
    </row>
    <row r="228">
      <c r="A228" s="4" t="inlineStr">
        <is>
          <t>Debt securities available for sale</t>
        </is>
      </c>
      <c r="C228" s="5" t="n">
        <v>0</v>
      </c>
    </row>
    <row r="229">
      <c r="A229" s="4" t="inlineStr">
        <is>
          <t>Fair Value, Measurements, Recurring | Significant Unobservable Inputs (Level 3) | Total debt securities available for sale</t>
        </is>
      </c>
    </row>
    <row r="230">
      <c r="A230" s="3" t="inlineStr">
        <is>
          <t>Assets:</t>
        </is>
      </c>
    </row>
    <row r="231">
      <c r="A231" s="4" t="inlineStr">
        <is>
          <t>Debt securities available for sale</t>
        </is>
      </c>
      <c r="B231" s="5" t="n">
        <v>0</v>
      </c>
      <c r="C231" s="5" t="n">
        <v>0</v>
      </c>
    </row>
    <row r="232">
      <c r="A232" s="4" t="inlineStr">
        <is>
          <t>Fair Value, Measurements, Recurring | Significant Unobservable Inputs (Level 3) | Money market funds</t>
        </is>
      </c>
    </row>
    <row r="233">
      <c r="A233" s="3" t="inlineStr">
        <is>
          <t>Assets:</t>
        </is>
      </c>
    </row>
    <row r="234">
      <c r="A234" s="4" t="inlineStr">
        <is>
          <t>Cash and cash equivalents</t>
        </is>
      </c>
      <c r="B234" s="5" t="n">
        <v>0</v>
      </c>
      <c r="C234" s="5" t="n">
        <v>0</v>
      </c>
    </row>
    <row r="235">
      <c r="A235" s="4" t="inlineStr">
        <is>
          <t>Fair Value, Measurements, Recurring | Significant Unobservable Inputs (Level 3) | Commercial paper</t>
        </is>
      </c>
    </row>
    <row r="236">
      <c r="A236" s="3" t="inlineStr">
        <is>
          <t>Assets:</t>
        </is>
      </c>
    </row>
    <row r="237">
      <c r="A237" s="4" t="inlineStr">
        <is>
          <t>Cash and cash equivalents</t>
        </is>
      </c>
      <c r="B237" s="5" t="n">
        <v>0</v>
      </c>
      <c r="C237" s="5" t="n">
        <v>0</v>
      </c>
    </row>
    <row r="238">
      <c r="A238" s="4" t="inlineStr">
        <is>
          <t>Fair Value, Measurements, Recurring | Significant Unobservable Inputs (Level 3) | Certificates of deposit</t>
        </is>
      </c>
    </row>
    <row r="239">
      <c r="A239" s="3" t="inlineStr">
        <is>
          <t>Assets:</t>
        </is>
      </c>
    </row>
    <row r="240">
      <c r="A240" s="4" t="inlineStr">
        <is>
          <t>Cash and cash equivalents</t>
        </is>
      </c>
      <c r="B240" s="5" t="n">
        <v>0</v>
      </c>
      <c r="C240" s="5" t="n">
        <v>0</v>
      </c>
    </row>
    <row r="241">
      <c r="A241" s="4" t="inlineStr">
        <is>
          <t>Fair Value, Measurements, Recurring | Significant Unobservable Inputs (Level 3) | Money market funds securing legal bonds</t>
        </is>
      </c>
    </row>
    <row r="242">
      <c r="A242" s="3" t="inlineStr">
        <is>
          <t>Assets:</t>
        </is>
      </c>
    </row>
    <row r="243">
      <c r="A243" s="4" t="inlineStr">
        <is>
          <t>Cash and cash equivalents</t>
        </is>
      </c>
      <c r="B243" s="6" t="n">
        <v>0</v>
      </c>
      <c r="C243"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1" customWidth="1" min="2" max="2"/>
    <col width="21" customWidth="1" min="3" max="3"/>
    <col width="24" customWidth="1" min="4" max="4"/>
  </cols>
  <sheetData>
    <row r="1">
      <c r="A1" s="1" t="inlineStr">
        <is>
          <t>Investments and Fair Value Measurements (Quantitative Information about Level 3 Fair Value Measurements) (Details) $ in Thousands</t>
        </is>
      </c>
      <c r="B1" s="2" t="inlineStr">
        <is>
          <t>12 Months Ended</t>
        </is>
      </c>
    </row>
    <row r="2">
      <c r="B2" s="2" t="inlineStr">
        <is>
          <t>Dec. 31, 2019USD ($)$ / shares</t>
        </is>
      </c>
      <c r="C2" s="2" t="inlineStr">
        <is>
          <t>Sep. 30, 2020USD ($)</t>
        </is>
      </c>
      <c r="D2" s="2" t="inlineStr">
        <is>
          <t>Mar. 31, 2020$ / shares</t>
        </is>
      </c>
    </row>
    <row r="3">
      <c r="A3" s="3" t="inlineStr">
        <is>
          <t>Fair Value Measurement Inputs and Valuation Techniques [Line Items]</t>
        </is>
      </c>
    </row>
    <row r="4">
      <c r="A4" s="4" t="inlineStr">
        <is>
          <t>Fair value of contingent liability</t>
        </is>
      </c>
      <c r="B4" s="6" t="n">
        <v>3147</v>
      </c>
      <c r="C4" s="6" t="n">
        <v>1064</v>
      </c>
    </row>
    <row r="5">
      <c r="A5" s="4" t="inlineStr">
        <is>
          <t>Significant Unobservable Inputs (Level 3)</t>
        </is>
      </c>
    </row>
    <row r="6">
      <c r="A6" s="3" t="inlineStr">
        <is>
          <t>Fair Value Measurement Inputs and Valuation Techniques [Line Items]</t>
        </is>
      </c>
    </row>
    <row r="7">
      <c r="A7" s="4" t="inlineStr">
        <is>
          <t>Fair value of contingent liability</t>
        </is>
      </c>
      <c r="B7" s="5" t="n">
        <v>3147</v>
      </c>
      <c r="C7" s="5" t="n">
        <v>1064</v>
      </c>
    </row>
    <row r="8">
      <c r="A8" s="4" t="inlineStr">
        <is>
          <t>Estimated fair value of the Douglas Elliman reporting unit</t>
        </is>
      </c>
      <c r="C8" s="6" t="n">
        <v>169000</v>
      </c>
    </row>
    <row r="9">
      <c r="A9" s="4" t="inlineStr">
        <is>
          <t>Discounted cash flow | Significant Unobservable Inputs (Level 3)</t>
        </is>
      </c>
    </row>
    <row r="10">
      <c r="A10" s="3" t="inlineStr">
        <is>
          <t>Fair Value Measurement Inputs and Valuation Techniques [Line Items]</t>
        </is>
      </c>
    </row>
    <row r="11">
      <c r="A11" s="4" t="inlineStr">
        <is>
          <t>Fair value of derivatives embedded within convertible debt</t>
        </is>
      </c>
      <c r="B11" s="6" t="n">
        <v>4999</v>
      </c>
    </row>
    <row r="12">
      <c r="A12" s="4" t="inlineStr">
        <is>
          <t>Discounted cash flow | Significant Unobservable Inputs (Level 3) | Assumed annual stock dividend</t>
        </is>
      </c>
    </row>
    <row r="13">
      <c r="A13" s="3" t="inlineStr">
        <is>
          <t>Fair Value Measurement Inputs and Valuation Techniques [Line Items]</t>
        </is>
      </c>
    </row>
    <row r="14">
      <c r="A14" s="4" t="inlineStr">
        <is>
          <t>Fair value of derivatives embedded within convertible debt, measurement input</t>
        </is>
      </c>
      <c r="B14" s="9" t="n">
        <v>0.05</v>
      </c>
    </row>
    <row r="15">
      <c r="A15" s="4" t="inlineStr">
        <is>
          <t>Discounted cash flow | Significant Unobservable Inputs (Level 3) | Assumed remaining cash dividends - Q4 2019 and Q1 2020</t>
        </is>
      </c>
    </row>
    <row r="16">
      <c r="A16" s="3" t="inlineStr">
        <is>
          <t>Fair Value Measurement Inputs and Valuation Techniques [Line Items]</t>
        </is>
      </c>
    </row>
    <row r="17">
      <c r="A17" s="4" t="inlineStr">
        <is>
          <t>Fair value of derivatives embedded within convertible debt, measurement input | $ / shares</t>
        </is>
      </c>
      <c r="B17" s="9" t="n">
        <v>0.4</v>
      </c>
      <c r="D17" s="9" t="n">
        <v>0.2</v>
      </c>
    </row>
    <row r="18">
      <c r="A18" s="4" t="inlineStr">
        <is>
          <t>Discounted cash flow | Significant Unobservable Inputs (Level 3) | Stock price</t>
        </is>
      </c>
    </row>
    <row r="19">
      <c r="A19" s="3" t="inlineStr">
        <is>
          <t>Fair Value Measurement Inputs and Valuation Techniques [Line Items]</t>
        </is>
      </c>
    </row>
    <row r="20">
      <c r="A20" s="4" t="inlineStr">
        <is>
          <t>Fair value of derivatives embedded within convertible debt, measurement input | $ / shares</t>
        </is>
      </c>
      <c r="B20" s="9" t="n">
        <v>13.39</v>
      </c>
    </row>
    <row r="21">
      <c r="A21" s="4" t="inlineStr">
        <is>
          <t>Discounted cash flow | Significant Unobservable Inputs (Level 3) | Convertible trading price (as a percentage of par value)</t>
        </is>
      </c>
    </row>
    <row r="22">
      <c r="A22" s="3" t="inlineStr">
        <is>
          <t>Fair Value Measurement Inputs and Valuation Techniques [Line Items]</t>
        </is>
      </c>
    </row>
    <row r="23">
      <c r="A23" s="4" t="inlineStr">
        <is>
          <t>Fair value of derivatives embedded within convertible debt, measurement input</t>
        </is>
      </c>
      <c r="B23" s="10" t="n">
        <v>1.0394</v>
      </c>
    </row>
    <row r="24">
      <c r="A24" s="4" t="inlineStr">
        <is>
          <t>Discounted cash flow | Significant Unobservable Inputs (Level 3) | Volatility</t>
        </is>
      </c>
    </row>
    <row r="25">
      <c r="A25" s="3" t="inlineStr">
        <is>
          <t>Fair Value Measurement Inputs and Valuation Techniques [Line Items]</t>
        </is>
      </c>
    </row>
    <row r="26">
      <c r="A26" s="4" t="inlineStr">
        <is>
          <t>Fair value of derivatives embedded within convertible debt, measurement input</t>
        </is>
      </c>
      <c r="B26" s="10" t="n">
        <v>0.3694</v>
      </c>
    </row>
    <row r="27">
      <c r="A27" s="4" t="inlineStr">
        <is>
          <t>Estimated fair value of the Douglas Elliman reporting unit</t>
        </is>
      </c>
      <c r="B27" s="6" t="n">
        <v>271500</v>
      </c>
    </row>
    <row r="28">
      <c r="A28" s="4" t="inlineStr">
        <is>
          <t>Discounted cash flow | Significant Unobservable Inputs (Level 3) | Implied credit spread</t>
        </is>
      </c>
    </row>
    <row r="29">
      <c r="A29" s="3" t="inlineStr">
        <is>
          <t>Fair Value Measurement Inputs and Valuation Techniques [Line Items]</t>
        </is>
      </c>
    </row>
    <row r="30">
      <c r="A30" s="4" t="inlineStr">
        <is>
          <t>Fair value of derivatives embedded within convertible debt, measurement input</t>
        </is>
      </c>
      <c r="B30" s="11" t="n">
        <v>0.0002</v>
      </c>
    </row>
    <row r="31">
      <c r="A31" s="4" t="inlineStr">
        <is>
          <t>Discounted cash flow | Significant Unobservable Inputs (Level 3) | Implied credit spread | Minimum</t>
        </is>
      </c>
    </row>
    <row r="32">
      <c r="A32" s="3" t="inlineStr">
        <is>
          <t>Fair Value Measurement Inputs and Valuation Techniques [Line Items]</t>
        </is>
      </c>
    </row>
    <row r="33">
      <c r="A33" s="4" t="inlineStr">
        <is>
          <t>Fair value of derivatives embedded within convertible debt, measurement input</t>
        </is>
      </c>
      <c r="C33" s="11" t="n">
        <v>0.0001</v>
      </c>
    </row>
    <row r="34">
      <c r="A34" s="4" t="inlineStr">
        <is>
          <t>Discounted cash flow | Significant Unobservable Inputs (Level 3) | Implied credit spread | Maximum</t>
        </is>
      </c>
    </row>
    <row r="35">
      <c r="A35" s="3" t="inlineStr">
        <is>
          <t>Fair Value Measurement Inputs and Valuation Techniques [Line Items]</t>
        </is>
      </c>
    </row>
    <row r="36">
      <c r="A36" s="4" t="inlineStr">
        <is>
          <t>Fair value of derivatives embedded within convertible debt, measurement input</t>
        </is>
      </c>
      <c r="B36" s="11" t="n">
        <v>0.0003</v>
      </c>
    </row>
    <row r="37">
      <c r="A37" s="4" t="inlineStr">
        <is>
          <t>Monte Carlo Simulation Model | Significant Unobservable Inputs (Level 3) | Risk-free rate for a 3-year term</t>
        </is>
      </c>
    </row>
    <row r="38">
      <c r="A38" s="3" t="inlineStr">
        <is>
          <t>Fair Value Measurement Inputs and Valuation Techniques [Line Items]</t>
        </is>
      </c>
    </row>
    <row r="39">
      <c r="A39" s="4" t="inlineStr">
        <is>
          <t>Fair value of contingent liability, measurement input term</t>
        </is>
      </c>
      <c r="B39" s="4" t="inlineStr">
        <is>
          <t>3 years</t>
        </is>
      </c>
    </row>
    <row r="40">
      <c r="A40" s="4" t="inlineStr">
        <is>
          <t>Fair value of contingent liability, measurement input</t>
        </is>
      </c>
      <c r="B40" s="10" t="n">
        <v>0.0161</v>
      </c>
      <c r="C40" s="10" t="n">
        <v>0.0014</v>
      </c>
    </row>
    <row r="41">
      <c r="A41" s="4" t="inlineStr">
        <is>
          <t>Monte Carlo Simulation Model | Significant Unobservable Inputs (Level 3) | Leverage-adjusted equity volatility of peer firms</t>
        </is>
      </c>
    </row>
    <row r="42">
      <c r="A42" s="3" t="inlineStr">
        <is>
          <t>Fair Value Measurement Inputs and Valuation Techniques [Line Items]</t>
        </is>
      </c>
    </row>
    <row r="43">
      <c r="A43" s="4" t="inlineStr">
        <is>
          <t>Fair value of contingent liability, measurement input</t>
        </is>
      </c>
      <c r="B43" s="10" t="n">
        <v>0.3556</v>
      </c>
      <c r="C43" s="10" t="n">
        <v>0.707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nd Fair Value Measurements (Nonrecurring Measurements) (Details) - USD ($) $ in Thousands</t>
        </is>
      </c>
      <c r="B1" s="2" t="inlineStr">
        <is>
          <t>3 Months Ended</t>
        </is>
      </c>
      <c r="C1" s="2" t="inlineStr">
        <is>
          <t>12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Investments in real estate ventures, fair value</t>
        </is>
      </c>
      <c r="B4" s="6" t="n">
        <v>102458</v>
      </c>
      <c r="C4" s="6" t="n">
        <v>131556</v>
      </c>
    </row>
    <row r="5">
      <c r="A5" s="4" t="inlineStr">
        <is>
          <t>Fair Value, Nonrecurring</t>
        </is>
      </c>
    </row>
    <row r="6">
      <c r="A6" s="3" t="inlineStr">
        <is>
          <t>Fair Value, Assets and Liabilities Measured on Recurring and Nonrecurring Basis [Line Items]</t>
        </is>
      </c>
    </row>
    <row r="7">
      <c r="A7" s="4" t="inlineStr">
        <is>
          <t>Investments in real estate ventures impairment charge</t>
        </is>
      </c>
      <c r="B7" s="5" t="n">
        <v>6617</v>
      </c>
      <c r="C7" s="5" t="n">
        <v>39757</v>
      </c>
    </row>
    <row r="8">
      <c r="A8" s="4" t="inlineStr">
        <is>
          <t>Investments in real estate ventures, fair value</t>
        </is>
      </c>
      <c r="B8" s="5" t="n">
        <v>6901</v>
      </c>
      <c r="C8" s="5" t="n">
        <v>18335</v>
      </c>
    </row>
    <row r="9">
      <c r="A9" s="4" t="inlineStr">
        <is>
          <t>Fair Value, Nonrecurring | Quoted Prices in Active Markets for Identical Assets (Level 1)</t>
        </is>
      </c>
    </row>
    <row r="10">
      <c r="A10" s="3" t="inlineStr">
        <is>
          <t>Fair Value, Assets and Liabilities Measured on Recurring and Nonrecurring Basis [Line Items]</t>
        </is>
      </c>
    </row>
    <row r="11">
      <c r="A11" s="4" t="inlineStr">
        <is>
          <t>Investments in real estate ventures, fair value</t>
        </is>
      </c>
      <c r="B11" s="5" t="n">
        <v>0</v>
      </c>
      <c r="C11" s="5" t="n">
        <v>0</v>
      </c>
    </row>
    <row r="12">
      <c r="A12" s="4" t="inlineStr">
        <is>
          <t>Fair Value, Nonrecurring | Significant Other Observable Inputs (Level 2)</t>
        </is>
      </c>
    </row>
    <row r="13">
      <c r="A13" s="3" t="inlineStr">
        <is>
          <t>Fair Value, Assets and Liabilities Measured on Recurring and Nonrecurring Basis [Line Items]</t>
        </is>
      </c>
    </row>
    <row r="14">
      <c r="A14" s="4" t="inlineStr">
        <is>
          <t>Investments in real estate ventures, fair value</t>
        </is>
      </c>
      <c r="B14" s="5" t="n">
        <v>0</v>
      </c>
      <c r="C14" s="5" t="n">
        <v>0</v>
      </c>
    </row>
    <row r="15">
      <c r="A15" s="4" t="inlineStr">
        <is>
          <t>Fair Value, Nonrecurring | Significant Unobservable Inputs (Level 3)</t>
        </is>
      </c>
    </row>
    <row r="16">
      <c r="A16" s="3" t="inlineStr">
        <is>
          <t>Fair Value, Assets and Liabilities Measured on Recurring and Nonrecurring Basis [Line Items]</t>
        </is>
      </c>
    </row>
    <row r="17">
      <c r="A17" s="4" t="inlineStr">
        <is>
          <t>Investments in real estate ventures, fair value</t>
        </is>
      </c>
      <c r="B17" s="6" t="n">
        <v>6901</v>
      </c>
      <c r="C17" s="6" t="n">
        <v>1833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547831</v>
      </c>
      <c r="C4" s="6" t="n">
        <v>504790</v>
      </c>
      <c r="D4" s="6" t="n">
        <v>1448079</v>
      </c>
      <c r="E4" s="6" t="n">
        <v>1464146</v>
      </c>
    </row>
    <row r="5">
      <c r="A5" s="4" t="inlineStr">
        <is>
          <t>Operating income (loss)</t>
        </is>
      </c>
      <c r="B5" s="5" t="n">
        <v>95917</v>
      </c>
      <c r="C5" s="5" t="n">
        <v>66720</v>
      </c>
      <c r="D5" s="5" t="n">
        <v>157810</v>
      </c>
      <c r="E5" s="5" t="n">
        <v>185554</v>
      </c>
    </row>
    <row r="6">
      <c r="A6" s="4" t="inlineStr">
        <is>
          <t>Equity in (losses) earnings from real estate ventures</t>
        </is>
      </c>
      <c r="B6" s="5" t="n">
        <v>-8536</v>
      </c>
      <c r="C6" s="5" t="n">
        <v>8050</v>
      </c>
      <c r="D6" s="5" t="n">
        <v>-27301</v>
      </c>
      <c r="E6" s="5" t="n">
        <v>12002</v>
      </c>
    </row>
    <row r="7">
      <c r="A7" s="4" t="inlineStr">
        <is>
          <t>Depreciation and amortization</t>
        </is>
      </c>
      <c r="B7" s="5" t="n">
        <v>4346</v>
      </c>
      <c r="C7" s="5" t="n">
        <v>4430</v>
      </c>
      <c r="D7" s="5" t="n">
        <v>13333</v>
      </c>
      <c r="E7" s="5" t="n">
        <v>13362</v>
      </c>
    </row>
    <row r="8">
      <c r="A8" s="4" t="inlineStr">
        <is>
          <t>Capital expenditures</t>
        </is>
      </c>
      <c r="D8" s="5" t="n">
        <v>8824</v>
      </c>
      <c r="E8" s="5" t="n">
        <v>10158</v>
      </c>
    </row>
    <row r="9">
      <c r="A9" s="4" t="inlineStr">
        <is>
          <t>Litigation settlement and judgment expense</t>
        </is>
      </c>
      <c r="B9" s="5" t="n">
        <v>0</v>
      </c>
      <c r="C9" s="5" t="n">
        <v>240</v>
      </c>
      <c r="D9" s="5" t="n">
        <v>53</v>
      </c>
      <c r="E9" s="5" t="n">
        <v>895</v>
      </c>
    </row>
    <row r="10">
      <c r="A10" s="4" t="inlineStr">
        <is>
          <t>Restructuring charges</t>
        </is>
      </c>
      <c r="B10" s="5" t="n">
        <v>320</v>
      </c>
      <c r="C10" s="5" t="n">
        <v>0</v>
      </c>
      <c r="D10" s="5" t="n">
        <v>3281</v>
      </c>
      <c r="E10" s="5" t="n">
        <v>0</v>
      </c>
    </row>
    <row r="11">
      <c r="A11" s="4" t="inlineStr">
        <is>
          <t>Impairments of goodwill and intangible assets</t>
        </is>
      </c>
      <c r="B11" s="5" t="n">
        <v>0</v>
      </c>
      <c r="C11" s="5" t="n">
        <v>0</v>
      </c>
      <c r="D11" s="5" t="n">
        <v>58252</v>
      </c>
      <c r="E11" s="5" t="n">
        <v>0</v>
      </c>
    </row>
    <row r="12">
      <c r="A12" s="4" t="inlineStr">
        <is>
          <t>Corporate and Other</t>
        </is>
      </c>
    </row>
    <row r="13">
      <c r="A13" s="3" t="inlineStr">
        <is>
          <t>Segment Reporting Information [Line Items]</t>
        </is>
      </c>
    </row>
    <row r="14">
      <c r="A14" s="4" t="inlineStr">
        <is>
          <t>Revenues</t>
        </is>
      </c>
      <c r="B14" s="5" t="n">
        <v>0</v>
      </c>
      <c r="C14" s="5" t="n">
        <v>0</v>
      </c>
      <c r="D14" s="5" t="n">
        <v>0</v>
      </c>
      <c r="E14" s="5" t="n">
        <v>0</v>
      </c>
    </row>
    <row r="15">
      <c r="A15" s="4" t="inlineStr">
        <is>
          <t>Operating income (loss)</t>
        </is>
      </c>
      <c r="B15" s="5" t="n">
        <v>-6252</v>
      </c>
      <c r="C15" s="5" t="n">
        <v>-6707</v>
      </c>
      <c r="D15" s="5" t="n">
        <v>-18504</v>
      </c>
      <c r="E15" s="5" t="n">
        <v>-20712</v>
      </c>
    </row>
    <row r="16">
      <c r="A16" s="4" t="inlineStr">
        <is>
          <t>Equity in (losses) earnings from real estate ventures</t>
        </is>
      </c>
      <c r="B16" s="5" t="n">
        <v>0</v>
      </c>
      <c r="C16" s="5" t="n">
        <v>0</v>
      </c>
      <c r="D16" s="5" t="n">
        <v>0</v>
      </c>
      <c r="E16" s="5" t="n">
        <v>0</v>
      </c>
    </row>
    <row r="17">
      <c r="A17" s="4" t="inlineStr">
        <is>
          <t>Depreciation and amortization</t>
        </is>
      </c>
      <c r="B17" s="5" t="n">
        <v>214</v>
      </c>
      <c r="C17" s="5" t="n">
        <v>249</v>
      </c>
      <c r="D17" s="5" t="n">
        <v>648</v>
      </c>
      <c r="E17" s="5" t="n">
        <v>749</v>
      </c>
    </row>
    <row r="18">
      <c r="A18" s="4" t="inlineStr">
        <is>
          <t>Capital expenditures</t>
        </is>
      </c>
      <c r="D18" s="5" t="n">
        <v>20</v>
      </c>
      <c r="E18" s="5" t="n">
        <v>0</v>
      </c>
    </row>
    <row r="19">
      <c r="A19" s="4" t="inlineStr">
        <is>
          <t>Tobacco</t>
        </is>
      </c>
    </row>
    <row r="20">
      <c r="A20" s="3" t="inlineStr">
        <is>
          <t>Segment Reporting Information [Line Items]</t>
        </is>
      </c>
    </row>
    <row r="21">
      <c r="A21" s="4" t="inlineStr">
        <is>
          <t>Revenues</t>
        </is>
      </c>
      <c r="B21" s="5" t="n">
        <v>318850</v>
      </c>
      <c r="D21" s="5" t="n">
        <v>918429</v>
      </c>
    </row>
    <row r="22">
      <c r="A22" s="4" t="inlineStr">
        <is>
          <t>Tobacco | Operating Segments</t>
        </is>
      </c>
    </row>
    <row r="23">
      <c r="A23" s="3" t="inlineStr">
        <is>
          <t>Segment Reporting Information [Line Items]</t>
        </is>
      </c>
    </row>
    <row r="24">
      <c r="A24" s="4" t="inlineStr">
        <is>
          <t>Revenues</t>
        </is>
      </c>
      <c r="C24" s="5" t="n">
        <v>303260</v>
      </c>
      <c r="E24" s="5" t="n">
        <v>854517</v>
      </c>
    </row>
    <row r="25">
      <c r="A25" s="4" t="inlineStr">
        <is>
          <t>Operating income (loss)</t>
        </is>
      </c>
      <c r="B25" s="5" t="n">
        <v>91319</v>
      </c>
      <c r="C25" s="5" t="n">
        <v>72799</v>
      </c>
      <c r="D25" s="5" t="n">
        <v>239814</v>
      </c>
      <c r="E25" s="5" t="n">
        <v>201594</v>
      </c>
    </row>
    <row r="26">
      <c r="A26" s="4" t="inlineStr">
        <is>
          <t>Equity in (losses) earnings from real estate ventures</t>
        </is>
      </c>
      <c r="B26" s="5" t="n">
        <v>0</v>
      </c>
      <c r="C26" s="5" t="n">
        <v>0</v>
      </c>
      <c r="D26" s="5" t="n">
        <v>0</v>
      </c>
      <c r="E26" s="5" t="n">
        <v>0</v>
      </c>
    </row>
    <row r="27">
      <c r="A27" s="4" t="inlineStr">
        <is>
          <t>Depreciation and amortization</t>
        </is>
      </c>
      <c r="B27" s="5" t="n">
        <v>1965</v>
      </c>
      <c r="C27" s="5" t="n">
        <v>1941</v>
      </c>
      <c r="D27" s="5" t="n">
        <v>6007</v>
      </c>
      <c r="E27" s="5" t="n">
        <v>5848</v>
      </c>
    </row>
    <row r="28">
      <c r="A28" s="4" t="inlineStr">
        <is>
          <t>Capital expenditures</t>
        </is>
      </c>
      <c r="D28" s="5" t="n">
        <v>3644</v>
      </c>
      <c r="E28" s="5" t="n">
        <v>3425</v>
      </c>
    </row>
    <row r="29">
      <c r="A29" s="4" t="inlineStr">
        <is>
          <t>Tobacco | Operating Segments | MSA settlement</t>
        </is>
      </c>
    </row>
    <row r="30">
      <c r="A30" s="3" t="inlineStr">
        <is>
          <t>Segment Reporting Information [Line Items]</t>
        </is>
      </c>
    </row>
    <row r="31">
      <c r="A31" s="4" t="inlineStr">
        <is>
          <t>Litigation settlement and judgment expense</t>
        </is>
      </c>
      <c r="B31" s="5" t="n">
        <v>286</v>
      </c>
    </row>
    <row r="32">
      <c r="A32" s="4" t="inlineStr">
        <is>
          <t>Real estate | Operating Segments</t>
        </is>
      </c>
    </row>
    <row r="33">
      <c r="A33" s="3" t="inlineStr">
        <is>
          <t>Segment Reporting Information [Line Items]</t>
        </is>
      </c>
    </row>
    <row r="34">
      <c r="A34" s="4" t="inlineStr">
        <is>
          <t>Revenues</t>
        </is>
      </c>
      <c r="B34" s="5" t="n">
        <v>228981</v>
      </c>
      <c r="C34" s="5" t="n">
        <v>201530</v>
      </c>
      <c r="D34" s="5" t="n">
        <v>529650</v>
      </c>
      <c r="E34" s="5" t="n">
        <v>609629</v>
      </c>
    </row>
    <row r="35">
      <c r="A35" s="4" t="inlineStr">
        <is>
          <t>Operating income (loss)</t>
        </is>
      </c>
      <c r="B35" s="5" t="n">
        <v>10850</v>
      </c>
      <c r="C35" s="5" t="n">
        <v>628</v>
      </c>
      <c r="D35" s="5" t="n">
        <v>-63500</v>
      </c>
      <c r="E35" s="5" t="n">
        <v>4672</v>
      </c>
    </row>
    <row r="36">
      <c r="A36" s="4" t="inlineStr">
        <is>
          <t>Equity in (losses) earnings from real estate ventures</t>
        </is>
      </c>
      <c r="B36" s="5" t="n">
        <v>-8536</v>
      </c>
      <c r="C36" s="5" t="n">
        <v>8050</v>
      </c>
      <c r="D36" s="5" t="n">
        <v>-27301</v>
      </c>
      <c r="E36" s="5" t="n">
        <v>12002</v>
      </c>
    </row>
    <row r="37">
      <c r="A37" s="4" t="inlineStr">
        <is>
          <t>Depreciation and amortization</t>
        </is>
      </c>
      <c r="B37" s="6" t="n">
        <v>2167</v>
      </c>
      <c r="C37" s="6" t="n">
        <v>2240</v>
      </c>
      <c r="D37" s="5" t="n">
        <v>6678</v>
      </c>
      <c r="E37" s="5" t="n">
        <v>6765</v>
      </c>
    </row>
    <row r="38">
      <c r="A38" s="4" t="inlineStr">
        <is>
          <t>Capital expenditures</t>
        </is>
      </c>
      <c r="D38" s="6" t="n">
        <v>5160</v>
      </c>
      <c r="E38" s="6" t="n">
        <v>673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cash provided by operating activities</t>
        </is>
      </c>
      <c r="B4" s="6" t="n">
        <v>318660</v>
      </c>
      <c r="C4" s="6" t="n">
        <v>195349</v>
      </c>
    </row>
    <row r="5">
      <c r="A5" s="3" t="inlineStr">
        <is>
          <t>Cash flows from investing activities:</t>
        </is>
      </c>
    </row>
    <row r="6">
      <c r="A6" s="4" t="inlineStr">
        <is>
          <t>Sale of investment securities</t>
        </is>
      </c>
      <c r="B6" s="5" t="n">
        <v>20773</v>
      </c>
      <c r="C6" s="5" t="n">
        <v>16186</v>
      </c>
    </row>
    <row r="7">
      <c r="A7" s="4" t="inlineStr">
        <is>
          <t>Maturities of investment securities</t>
        </is>
      </c>
      <c r="B7" s="5" t="n">
        <v>43405</v>
      </c>
      <c r="C7" s="5" t="n">
        <v>45798</v>
      </c>
    </row>
    <row r="8">
      <c r="A8" s="4" t="inlineStr">
        <is>
          <t>Purchase of investment securities</t>
        </is>
      </c>
      <c r="B8" s="5" t="n">
        <v>-64827</v>
      </c>
      <c r="C8" s="5" t="n">
        <v>-76094</v>
      </c>
    </row>
    <row r="9">
      <c r="A9" s="4" t="inlineStr">
        <is>
          <t>Proceeds from sale or liquidation of long-term investments</t>
        </is>
      </c>
      <c r="B9" s="5" t="n">
        <v>30255</v>
      </c>
      <c r="C9" s="5" t="n">
        <v>0</v>
      </c>
    </row>
    <row r="10">
      <c r="A10" s="4" t="inlineStr">
        <is>
          <t>Purchase of long-term investments</t>
        </is>
      </c>
      <c r="B10" s="5" t="n">
        <v>-9238</v>
      </c>
      <c r="C10" s="5" t="n">
        <v>-1000</v>
      </c>
    </row>
    <row r="11">
      <c r="A11" s="4" t="inlineStr">
        <is>
          <t>Investments in real estate ventures</t>
        </is>
      </c>
      <c r="B11" s="5" t="n">
        <v>-6239</v>
      </c>
      <c r="C11" s="5" t="n">
        <v>-36269</v>
      </c>
    </row>
    <row r="12">
      <c r="A12" s="4" t="inlineStr">
        <is>
          <t>Distributions from investments in real estate ventures</t>
        </is>
      </c>
      <c r="B12" s="5" t="n">
        <v>11606</v>
      </c>
      <c r="C12" s="5" t="n">
        <v>30934</v>
      </c>
    </row>
    <row r="13">
      <c r="A13" s="4" t="inlineStr">
        <is>
          <t>Increase in cash surrender value of life insurance policies</t>
        </is>
      </c>
      <c r="B13" s="5" t="n">
        <v>-723</v>
      </c>
      <c r="C13" s="5" t="n">
        <v>-773</v>
      </c>
    </row>
    <row r="14">
      <c r="A14" s="4" t="inlineStr">
        <is>
          <t>Decrease in restricted assets</t>
        </is>
      </c>
      <c r="B14" s="5" t="n">
        <v>384</v>
      </c>
      <c r="C14" s="5" t="n">
        <v>661</v>
      </c>
    </row>
    <row r="15">
      <c r="A15" s="4" t="inlineStr">
        <is>
          <t>Proceeds from sale of fixed assets</t>
        </is>
      </c>
      <c r="B15" s="5" t="n">
        <v>0</v>
      </c>
      <c r="C15" s="5" t="n">
        <v>17</v>
      </c>
    </row>
    <row r="16">
      <c r="A16" s="4" t="inlineStr">
        <is>
          <t>Capital expenditures</t>
        </is>
      </c>
      <c r="B16" s="5" t="n">
        <v>-8824</v>
      </c>
      <c r="C16" s="5" t="n">
        <v>-10158</v>
      </c>
    </row>
    <row r="17">
      <c r="A17" s="4" t="inlineStr">
        <is>
          <t>Purchase of subsidiaries</t>
        </is>
      </c>
      <c r="B17" s="5" t="n">
        <v>0</v>
      </c>
      <c r="C17" s="5" t="n">
        <v>-323</v>
      </c>
    </row>
    <row r="18">
      <c r="A18" s="4" t="inlineStr">
        <is>
          <t>Paydowns of investment securities</t>
        </is>
      </c>
      <c r="B18" s="5" t="n">
        <v>627</v>
      </c>
      <c r="C18" s="5" t="n">
        <v>828</v>
      </c>
    </row>
    <row r="19">
      <c r="A19" s="4" t="inlineStr">
        <is>
          <t>Investments in real estate, net</t>
        </is>
      </c>
      <c r="B19" s="5" t="n">
        <v>-701</v>
      </c>
      <c r="C19" s="5" t="n">
        <v>-1910</v>
      </c>
    </row>
    <row r="20">
      <c r="A20" s="4" t="inlineStr">
        <is>
          <t>Net cash provided by (used in) investing activities</t>
        </is>
      </c>
      <c r="B20" s="5" t="n">
        <v>16498</v>
      </c>
      <c r="C20" s="5" t="n">
        <v>-32103</v>
      </c>
    </row>
    <row r="21">
      <c r="A21" s="3" t="inlineStr">
        <is>
          <t>Cash flows from financing activities:</t>
        </is>
      </c>
    </row>
    <row r="22">
      <c r="A22" s="4" t="inlineStr">
        <is>
          <t>Proceeds from issuance of debt</t>
        </is>
      </c>
      <c r="B22" s="5" t="n">
        <v>520</v>
      </c>
      <c r="C22" s="5" t="n">
        <v>0</v>
      </c>
    </row>
    <row r="23">
      <c r="A23" s="4" t="inlineStr">
        <is>
          <t>Deferred financing costs</t>
        </is>
      </c>
      <c r="B23" s="5" t="n">
        <v>0</v>
      </c>
      <c r="C23" s="5" t="n">
        <v>-36</v>
      </c>
    </row>
    <row r="24">
      <c r="A24" s="4" t="inlineStr">
        <is>
          <t>Repayments of debt</t>
        </is>
      </c>
      <c r="B24" s="5" t="n">
        <v>-173779</v>
      </c>
      <c r="C24" s="5" t="n">
        <v>-230874</v>
      </c>
    </row>
    <row r="25">
      <c r="A25" s="4" t="inlineStr">
        <is>
          <t>Borrowings under revolver</t>
        </is>
      </c>
      <c r="B25" s="5" t="n">
        <v>130686</v>
      </c>
      <c r="C25" s="5" t="n">
        <v>204506</v>
      </c>
    </row>
    <row r="26">
      <c r="A26" s="4" t="inlineStr">
        <is>
          <t>Repayments on revolver</t>
        </is>
      </c>
      <c r="B26" s="5" t="n">
        <v>-165639</v>
      </c>
      <c r="C26" s="5" t="n">
        <v>-221373</v>
      </c>
    </row>
    <row r="27">
      <c r="A27" s="4" t="inlineStr">
        <is>
          <t>Dividends and distributions on common stock</t>
        </is>
      </c>
      <c r="B27" s="5" t="n">
        <v>-97781</v>
      </c>
      <c r="C27" s="5" t="n">
        <v>-179449</v>
      </c>
    </row>
    <row r="28">
      <c r="A28" s="4" t="inlineStr">
        <is>
          <t>Distributions to non-controlling interest</t>
        </is>
      </c>
      <c r="B28" s="5" t="n">
        <v>-448</v>
      </c>
      <c r="C28" s="5" t="n">
        <v>-285</v>
      </c>
    </row>
    <row r="29">
      <c r="A29" s="4" t="inlineStr">
        <is>
          <t>Proceeds from issuance of Vector stock</t>
        </is>
      </c>
      <c r="B29" s="5" t="n">
        <v>52563</v>
      </c>
      <c r="C29" s="5" t="n">
        <v>0</v>
      </c>
    </row>
    <row r="30">
      <c r="A30" s="4" t="inlineStr">
        <is>
          <t>Other</t>
        </is>
      </c>
      <c r="B30" s="5" t="n">
        <v>0</v>
      </c>
      <c r="C30" s="5" t="n">
        <v>-46</v>
      </c>
    </row>
    <row r="31">
      <c r="A31" s="4" t="inlineStr">
        <is>
          <t>Net cash used in financing activities</t>
        </is>
      </c>
      <c r="B31" s="5" t="n">
        <v>-253878</v>
      </c>
      <c r="C31" s="5" t="n">
        <v>-427557</v>
      </c>
    </row>
    <row r="32">
      <c r="A32" s="4" t="inlineStr">
        <is>
          <t>Net increase (decrease) in cash, cash equivalents and restricted cash</t>
        </is>
      </c>
      <c r="B32" s="5" t="n">
        <v>81280</v>
      </c>
      <c r="C32" s="5" t="n">
        <v>-264311</v>
      </c>
    </row>
    <row r="33">
      <c r="A33" s="4" t="inlineStr">
        <is>
          <t>Cash, cash equivalents and restricted cash, beginning of period</t>
        </is>
      </c>
      <c r="B33" s="5" t="n">
        <v>379476</v>
      </c>
      <c r="C33" s="5" t="n">
        <v>591729</v>
      </c>
    </row>
    <row r="34">
      <c r="A34" s="4" t="inlineStr">
        <is>
          <t>Cash, cash equivalents and restricted cash, end of period</t>
        </is>
      </c>
      <c r="B34" s="6" t="n">
        <v>460756</v>
      </c>
      <c r="C34" s="6" t="n">
        <v>3274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51:32Z</dcterms:created>
  <dcterms:modified xmlns:dcterms="http://purl.org/dc/terms/" xmlns:xsi="http://www.w3.org/2001/XMLSchema-instance" xsi:type="dcterms:W3CDTF">2020-11-06T16:51:32Z</dcterms:modified>
</cp:coreProperties>
</file>